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ACCOUNTING POLICIES"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SUPPLEMENTAL CASH FLOW DISCLOSU" sheetId="15" state="visible" r:id="rId15"/>
    <sheet xmlns:r="http://schemas.openxmlformats.org/officeDocument/2006/relationships" name="BANK BORROWINGS AND LONG-TERM D"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TRADE RECEIVABLES SECURITIZATIO" sheetId="19" state="visible" r:id="rId19"/>
    <sheet xmlns:r="http://schemas.openxmlformats.org/officeDocument/2006/relationships" name="FAIR VALUE MEASUREMENT OF ASSE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OTHER CHARGES (INCOME), NET" sheetId="24" state="visible" r:id="rId24"/>
    <sheet xmlns:r="http://schemas.openxmlformats.org/officeDocument/2006/relationships" name="INTEREST AND OTHER, NET" sheetId="25" state="visible" r:id="rId25"/>
    <sheet xmlns:r="http://schemas.openxmlformats.org/officeDocument/2006/relationships" name="BUSINESS AND ASSET ACQUISITIONS" sheetId="26" state="visible" r:id="rId26"/>
    <sheet xmlns:r="http://schemas.openxmlformats.org/officeDocument/2006/relationships" name="SEGMENT REPORTING" sheetId="27" state="visible" r:id="rId27"/>
    <sheet xmlns:r="http://schemas.openxmlformats.org/officeDocument/2006/relationships" name="SHARE REPURCHASE PLAN" sheetId="28" state="visible" r:id="rId28"/>
    <sheet xmlns:r="http://schemas.openxmlformats.org/officeDocument/2006/relationships" name="QUARTERLY FINANCIAL DATA (UNAUD" sheetId="29" state="visible" r:id="rId29"/>
    <sheet xmlns:r="http://schemas.openxmlformats.org/officeDocument/2006/relationships" name="SUMMARY OF ACCOUNTING POLICIES " sheetId="30" state="visible" r:id="rId30"/>
    <sheet xmlns:r="http://schemas.openxmlformats.org/officeDocument/2006/relationships" name="SUMMARY OF ACCOUNTING POLICIE_2"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CASH FLOW DISCLO_2" sheetId="36" state="visible" r:id="rId36"/>
    <sheet xmlns:r="http://schemas.openxmlformats.org/officeDocument/2006/relationships" name="BANK BORROWINGS AND LONG-TERM_2" sheetId="37" state="visible" r:id="rId37"/>
    <sheet xmlns:r="http://schemas.openxmlformats.org/officeDocument/2006/relationships" name="FINANCIAL INSTRUMENTS (Tables)" sheetId="38" state="visible" r:id="rId38"/>
    <sheet xmlns:r="http://schemas.openxmlformats.org/officeDocument/2006/relationships" name="ACCUMULATED OTHER COMPREHENSI_2" sheetId="39" state="visible" r:id="rId39"/>
    <sheet xmlns:r="http://schemas.openxmlformats.org/officeDocument/2006/relationships" name="FAIR VALUE MEASUREMENT OF ASS_2"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RESTRUCTURING CHARGES (Tables)" sheetId="43" state="visible" r:id="rId43"/>
    <sheet xmlns:r="http://schemas.openxmlformats.org/officeDocument/2006/relationships" name="OTHER CHARGES (INCOME), NET (Ta" sheetId="44" state="visible" r:id="rId44"/>
    <sheet xmlns:r="http://schemas.openxmlformats.org/officeDocument/2006/relationships" name="INTEREST AND OTHER, NET (Tables" sheetId="45" state="visible" r:id="rId45"/>
    <sheet xmlns:r="http://schemas.openxmlformats.org/officeDocument/2006/relationships" name="SEGMENT REPORTING (Tables)" sheetId="46" state="visible" r:id="rId46"/>
    <sheet xmlns:r="http://schemas.openxmlformats.org/officeDocument/2006/relationships" name="QUARTERLY FINANCIAL DATA (UNA_2" sheetId="47" state="visible" r:id="rId47"/>
    <sheet xmlns:r="http://schemas.openxmlformats.org/officeDocument/2006/relationships" name="SUMMARY OF ACCOUNTING POLICIE_3" sheetId="48" state="visible" r:id="rId48"/>
    <sheet xmlns:r="http://schemas.openxmlformats.org/officeDocument/2006/relationships" name="SUMMARY OF ACCOUNTING POLICIE_4" sheetId="49" state="visible" r:id="rId49"/>
    <sheet xmlns:r="http://schemas.openxmlformats.org/officeDocument/2006/relationships" name="SUMMARY OF ACCOUNTING POLICIE_5" sheetId="50" state="visible" r:id="rId50"/>
    <sheet xmlns:r="http://schemas.openxmlformats.org/officeDocument/2006/relationships" name="SUMMARY OF ACCOUNTING POLICIE_6" sheetId="51" state="visible" r:id="rId51"/>
    <sheet xmlns:r="http://schemas.openxmlformats.org/officeDocument/2006/relationships" name="SUMMARY OF ACCOUNTING POLICIE_7" sheetId="52" state="visible" r:id="rId52"/>
    <sheet xmlns:r="http://schemas.openxmlformats.org/officeDocument/2006/relationships" name="SUMMARY OF ACCOUNTING POLICIE_8" sheetId="53" state="visible" r:id="rId53"/>
    <sheet xmlns:r="http://schemas.openxmlformats.org/officeDocument/2006/relationships" name="SUMMARY OF ACCOUNTING POLICIE_9" sheetId="54" state="visible" r:id="rId54"/>
    <sheet xmlns:r="http://schemas.openxmlformats.org/officeDocument/2006/relationships" name="SUMMARY OF ACCOUNTING POLICI_10" sheetId="55" state="visible" r:id="rId55"/>
    <sheet xmlns:r="http://schemas.openxmlformats.org/officeDocument/2006/relationships" name="SUMMARY OF ACCOUNTING POLICI_11" sheetId="56" state="visible" r:id="rId56"/>
    <sheet xmlns:r="http://schemas.openxmlformats.org/officeDocument/2006/relationships" name="SUMMARY OF ACCOUNTING POLICI_12" sheetId="57" state="visible" r:id="rId57"/>
    <sheet xmlns:r="http://schemas.openxmlformats.org/officeDocument/2006/relationships" name="SUMMARY OF ACCOUNTING POLICI_13" sheetId="58" state="visible" r:id="rId58"/>
    <sheet xmlns:r="http://schemas.openxmlformats.org/officeDocument/2006/relationships" name="SUMMARY OF ACCOUNTING POLICI_14" sheetId="59" state="visible" r:id="rId59"/>
    <sheet xmlns:r="http://schemas.openxmlformats.org/officeDocument/2006/relationships" name="SUMMARY OF ACCOUNTING POLICI_15" sheetId="60" state="visible" r:id="rId60"/>
    <sheet xmlns:r="http://schemas.openxmlformats.org/officeDocument/2006/relationships" name="LEASES  - Additional Informatio" sheetId="61" state="visible" r:id="rId61"/>
    <sheet xmlns:r="http://schemas.openxmlformats.org/officeDocument/2006/relationships" name="LEASES - Lease Cost (Details)"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Future Minimum Lease P" sheetId="65" state="visible" r:id="rId65"/>
    <sheet xmlns:r="http://schemas.openxmlformats.org/officeDocument/2006/relationships" name="REVENUE - Contract Assets (Deta" sheetId="66" state="visible" r:id="rId66"/>
    <sheet xmlns:r="http://schemas.openxmlformats.org/officeDocument/2006/relationships" name="REVENUE - Disaggregation of Rev" sheetId="67" state="visible" r:id="rId67"/>
    <sheet xmlns:r="http://schemas.openxmlformats.org/officeDocument/2006/relationships" name="SHARE-BASED COMPENSATION - Allo" sheetId="68" state="visible" r:id="rId68"/>
    <sheet xmlns:r="http://schemas.openxmlformats.org/officeDocument/2006/relationships" name="SHARE-BASED COMPENSATION - Narr" sheetId="69" state="visible" r:id="rId69"/>
    <sheet xmlns:r="http://schemas.openxmlformats.org/officeDocument/2006/relationships" name="SHARE-BASED COMPENSATION - Fair" sheetId="70" state="visible" r:id="rId70"/>
    <sheet xmlns:r="http://schemas.openxmlformats.org/officeDocument/2006/relationships" name="SHARE-BASED COMPENSATION - Othe" sheetId="71" state="visible" r:id="rId71"/>
    <sheet xmlns:r="http://schemas.openxmlformats.org/officeDocument/2006/relationships" name="SHARE-BASED COMPENSATION - Equi" sheetId="72" state="visible" r:id="rId72"/>
    <sheet xmlns:r="http://schemas.openxmlformats.org/officeDocument/2006/relationships" name="EARNINGS PER SHARE - Weighted A" sheetId="73" state="visible" r:id="rId73"/>
    <sheet xmlns:r="http://schemas.openxmlformats.org/officeDocument/2006/relationships" name="SUPPLEMENTAL CASH FLOW DISCLO_3" sheetId="74" state="visible" r:id="rId74"/>
    <sheet xmlns:r="http://schemas.openxmlformats.org/officeDocument/2006/relationships" name="BANK BORROWINGS AND LONG-TERM_3" sheetId="75" state="visible" r:id="rId75"/>
    <sheet xmlns:r="http://schemas.openxmlformats.org/officeDocument/2006/relationships" name="BANK BORROWINGS AND LONG-TERM_4" sheetId="76" state="visible" r:id="rId76"/>
    <sheet xmlns:r="http://schemas.openxmlformats.org/officeDocument/2006/relationships" name="BANK BORROWINGS AND LONG-TERM_5" sheetId="77" state="visible" r:id="rId77"/>
    <sheet xmlns:r="http://schemas.openxmlformats.org/officeDocument/2006/relationships" name="FINANCIAL INSTRUMENTS - Aggrega" sheetId="78" state="visible" r:id="rId78"/>
    <sheet xmlns:r="http://schemas.openxmlformats.org/officeDocument/2006/relationships" name="FINANCIAL INSTRUMENTS - Fair Va"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TRADE RECEIVABLES SECURITIZAT_2" sheetId="82" state="visible" r:id="rId82"/>
    <sheet xmlns:r="http://schemas.openxmlformats.org/officeDocument/2006/relationships" name="FAIR VALUE MEASUREMENT OF ASS_3" sheetId="83" state="visible" r:id="rId83"/>
    <sheet xmlns:r="http://schemas.openxmlformats.org/officeDocument/2006/relationships" name="FAIR VALUE MEASUREMENT OF ASS_4"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INCOME TAXES - Components of In" sheetId="87" state="visible" r:id="rId87"/>
    <sheet xmlns:r="http://schemas.openxmlformats.org/officeDocument/2006/relationships" name="INCOME TAXES - Provision for In" sheetId="88" state="visible" r:id="rId88"/>
    <sheet xmlns:r="http://schemas.openxmlformats.org/officeDocument/2006/relationships" name="INCOME TAXES - Reconciliation o" sheetId="89" state="visible" r:id="rId89"/>
    <sheet xmlns:r="http://schemas.openxmlformats.org/officeDocument/2006/relationships" name="INCOME TAXES - Components of De" sheetId="90" state="visible" r:id="rId90"/>
    <sheet xmlns:r="http://schemas.openxmlformats.org/officeDocument/2006/relationships" name="INCOME TAXES - Reconciliation_2" sheetId="91" state="visible" r:id="rId91"/>
    <sheet xmlns:r="http://schemas.openxmlformats.org/officeDocument/2006/relationships" name="RESTRUCTURING CHARGES - Additio" sheetId="92" state="visible" r:id="rId92"/>
    <sheet xmlns:r="http://schemas.openxmlformats.org/officeDocument/2006/relationships" name="RESTRUCTURING CHARGES - Provisi" sheetId="93" state="visible" r:id="rId93"/>
    <sheet xmlns:r="http://schemas.openxmlformats.org/officeDocument/2006/relationships" name="OTHER CHARGES (INCOME), NET Oth" sheetId="94" state="visible" r:id="rId94"/>
    <sheet xmlns:r="http://schemas.openxmlformats.org/officeDocument/2006/relationships" name="INTEREST AND OTHER, NET - Inter" sheetId="95" state="visible" r:id="rId95"/>
    <sheet xmlns:r="http://schemas.openxmlformats.org/officeDocument/2006/relationships" name="BUSINESS AND ASSET ACQUISITIO_2" sheetId="96" state="visible" r:id="rId96"/>
    <sheet xmlns:r="http://schemas.openxmlformats.org/officeDocument/2006/relationships" name="BUSINESS AND ASSET ACQUISITIO_3" sheetId="97" state="visible" r:id="rId97"/>
    <sheet xmlns:r="http://schemas.openxmlformats.org/officeDocument/2006/relationships" name="SHARE REPURCHASE PLAN (Details)" sheetId="98" state="visible" r:id="rId98"/>
    <sheet xmlns:r="http://schemas.openxmlformats.org/officeDocument/2006/relationships" name="SEGMENT REPORTING - Additional " sheetId="99" state="visible" r:id="rId99"/>
    <sheet xmlns:r="http://schemas.openxmlformats.org/officeDocument/2006/relationships" name="SEGMENT REPORTING - Comparative" sheetId="100" state="visible" r:id="rId100"/>
    <sheet xmlns:r="http://schemas.openxmlformats.org/officeDocument/2006/relationships" name="SEGMENT REPORTING - Depreciatio" sheetId="101" state="visible" r:id="rId101"/>
    <sheet xmlns:r="http://schemas.openxmlformats.org/officeDocument/2006/relationships" name="SEGMENT REPORTING - Geographic " sheetId="102" state="visible" r:id="rId102"/>
    <sheet xmlns:r="http://schemas.openxmlformats.org/officeDocument/2006/relationships" name="SEGMENT REPORTING - Geographi_2" sheetId="103" state="visible" r:id="rId103"/>
    <sheet xmlns:r="http://schemas.openxmlformats.org/officeDocument/2006/relationships" name="SEGMENT REPORTING - Geographi_3" sheetId="104" state="visible" r:id="rId104"/>
    <sheet xmlns:r="http://schemas.openxmlformats.org/officeDocument/2006/relationships" name="SEGMENT REPORTING - Geographi_4" sheetId="105" state="visible" r:id="rId105"/>
    <sheet xmlns:r="http://schemas.openxmlformats.org/officeDocument/2006/relationships" name="QUARTERLY FINANCIAL DATA (UNA_3" sheetId="106" state="visible" r:id="rId106"/>
  </sheets>
  <definedNames/>
  <calcPr calcId="124519" fullCalcOnLoad="1"/>
</workbook>
</file>

<file path=xl/sharedStrings.xml><?xml version="1.0" encoding="utf-8"?>
<sst xmlns="http://schemas.openxmlformats.org/spreadsheetml/2006/main" uniqueCount="1168">
  <si>
    <t>Cover Page - USD ($) $ in Billions</t>
  </si>
  <si>
    <t>12 Months Ended</t>
  </si>
  <si>
    <t>Mar. 31, 2020</t>
  </si>
  <si>
    <t>May 20, 2020</t>
  </si>
  <si>
    <t>Sep. 27, 2019</t>
  </si>
  <si>
    <t>Cover [Abstract]</t>
  </si>
  <si>
    <t>Document Type</t>
  </si>
  <si>
    <t>10-K</t>
  </si>
  <si>
    <t>Document Annual Report</t>
  </si>
  <si>
    <t>true</t>
  </si>
  <si>
    <t>Document Period End Date</t>
  </si>
  <si>
    <t>Mar. 31,
		2020</t>
  </si>
  <si>
    <t>Document Transition Report</t>
  </si>
  <si>
    <t>false</t>
  </si>
  <si>
    <t>Entity File Number</t>
  </si>
  <si>
    <t>000-23354</t>
  </si>
  <si>
    <t>Entity Registrant Name</t>
  </si>
  <si>
    <t>FLEX LTD.</t>
  </si>
  <si>
    <t>Entity Incorporation, State or Country Code</t>
  </si>
  <si>
    <t>U0</t>
  </si>
  <si>
    <t>Entity Address, Address Line One</t>
  </si>
  <si>
    <t>2 Changi South Lane,</t>
  </si>
  <si>
    <t>Entity Address, City or Town</t>
  </si>
  <si>
    <t>Singapore</t>
  </si>
  <si>
    <t>Entity Address, Postal Zip Code</t>
  </si>
  <si>
    <t>486123</t>
  </si>
  <si>
    <t>City Area Code</t>
  </si>
  <si>
    <t>65</t>
  </si>
  <si>
    <t>Local Phone Number</t>
  </si>
  <si>
    <t>6876-9899</t>
  </si>
  <si>
    <t>Title of 12(b) Security</t>
  </si>
  <si>
    <t>Ordinary Shares, No Par Value</t>
  </si>
  <si>
    <t>Trading Symbol</t>
  </si>
  <si>
    <t>FLE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shares)</t>
  </si>
  <si>
    <t>Documents Incorporated by Reference</t>
  </si>
  <si>
    <t>Proxy Statement to be delivered to shareholders in connection with the Registrant's 2020 Annual General Meeting of Shareholders</t>
  </si>
  <si>
    <t>Entity Central Index Key</t>
  </si>
  <si>
    <t>0000866374</t>
  </si>
  <si>
    <t>Amendment Flag</t>
  </si>
  <si>
    <t>Current Fiscal Year End Date</t>
  </si>
  <si>
    <t>--03-31</t>
  </si>
  <si>
    <t>Document Fiscal Year Focus</t>
  </si>
  <si>
    <t>2020</t>
  </si>
  <si>
    <t>Document Period Fiscal Period Focus</t>
  </si>
  <si>
    <t>FY</t>
  </si>
  <si>
    <t>Entity Address, Country</t>
  </si>
  <si>
    <t>SG</t>
  </si>
  <si>
    <t>CONSOLIDATED BALANCE SHEETS - USD ($) $ in Thousands</t>
  </si>
  <si>
    <t>Mar. 31, 2019</t>
  </si>
  <si>
    <t>Current assets:</t>
  </si>
  <si>
    <t>Cash and cash equivalents</t>
  </si>
  <si>
    <t>Accounts receivable, net of allowance for doubtful accounts (Note 2)</t>
  </si>
  <si>
    <t>Contract assets</t>
  </si>
  <si>
    <t>Inventories</t>
  </si>
  <si>
    <t>Other current assets</t>
  </si>
  <si>
    <t>Total current assets</t>
  </si>
  <si>
    <t>Property and equipment, net</t>
  </si>
  <si>
    <t>Operating lease right-of-use assets,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perating lease liabilities, non-current</t>
  </si>
  <si>
    <t>Other liabilities</t>
  </si>
  <si>
    <t>Commitments and contingencies (Note 13)</t>
  </si>
  <si>
    <t xml:space="preserve"> </t>
  </si>
  <si>
    <t>Shareholders' equity</t>
  </si>
  <si>
    <t>Ordinary shares, no par value; 547,665,632 and 566,787,620 issued, and 497,426,277 and 516,548,265 outstanding as of March 31, 2020 and 2019, respectively</t>
  </si>
  <si>
    <t>Treasury stock, at cost; 50,239,355 shares as of March 31, 2020 and 2019, respectively</t>
  </si>
  <si>
    <t>Accumulated deficit</t>
  </si>
  <si>
    <t>Accumulated other comprehensive loss</t>
  </si>
  <si>
    <t>Total shareholders' equity</t>
  </si>
  <si>
    <t>Total liabilities and shareholders' equity</t>
  </si>
  <si>
    <t>CONSOLIDATED BALANCE SHEETS (Parenthetical) - $ / shares</t>
  </si>
  <si>
    <t>Statement of Financial Position [Abstract]</t>
  </si>
  <si>
    <t>Ordinary shares, par value (in dollars per share)</t>
  </si>
  <si>
    <t>Ordinary shares, issued (in shares)</t>
  </si>
  <si>
    <t>Ordinary shares, outstanding (in shares)</t>
  </si>
  <si>
    <t>Treasury stock (in shares)</t>
  </si>
  <si>
    <t>CONSOLIDATED STATEMENTS OF OPERATIONS - USD ($) shares in Thousands, $ in Thousands</t>
  </si>
  <si>
    <t>Mar. 31, 2018</t>
  </si>
  <si>
    <t>Income Statement [Abstract]</t>
  </si>
  <si>
    <t>Net sales</t>
  </si>
  <si>
    <t>Cost of sales</t>
  </si>
  <si>
    <t>Restructuring charg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t>
  </si>
  <si>
    <t>CONSOLIDATED STATEMENTS OF COMPREHENSIVE INCOME (Parenthetical) - USD ($) $ in Thousands</t>
  </si>
  <si>
    <t>CONSOLIDATED STATEMENTS OF SHAREHOLDERS' EQUITY - USD ($) $ in Thousands</t>
  </si>
  <si>
    <t>Total</t>
  </si>
  <si>
    <t>Ordinary Shares</t>
  </si>
  <si>
    <t>Accumulated Deficit</t>
  </si>
  <si>
    <t>Unrealized Gain (Loss) on Derivative Instruments And Other</t>
  </si>
  <si>
    <t>Foreign Currency Translation Adjustments</t>
  </si>
  <si>
    <t>Total Accumulated Other Comprehensive Loss</t>
  </si>
  <si>
    <t>Total Flex Ltd. Shareholders' Equity</t>
  </si>
  <si>
    <t>Noncontrolling Interests</t>
  </si>
  <si>
    <t>Beginning balance (in shares) at Mar. 31, 2017</t>
  </si>
  <si>
    <t>Beginning balance at Mar. 31, 2017</t>
  </si>
  <si>
    <t>Increase (Decrease) in Shareholders' Equity</t>
  </si>
  <si>
    <t>Repurchase of Flex Ltd. ordinary shares at cost (in shares)</t>
  </si>
  <si>
    <t>Repurchase of Flex Ltd. ordinary shares at cost</t>
  </si>
  <si>
    <t>Exercise of stock options (in shares)</t>
  </si>
  <si>
    <t>Exercise of stock options</t>
  </si>
  <si>
    <t>Issuance of Flex Ltd. vested shares under share bonus awards (in shares)</t>
  </si>
  <si>
    <t>Issuance of subsidiary shares, net</t>
  </si>
  <si>
    <t>Stock-based compensation, net of tax</t>
  </si>
  <si>
    <t>Deconsolidation of subsidiary entity</t>
  </si>
  <si>
    <t>Total other comprehensive income</t>
  </si>
  <si>
    <t>Ending balance (in shares) at Mar. 31, 2018</t>
  </si>
  <si>
    <t>Ending balance at Mar. 31, 2018</t>
  </si>
  <si>
    <t>Cumulative effect on opening equity of adopting accounting standards and other</t>
  </si>
  <si>
    <t>Ending balance (in shares) at Mar. 31, 2019</t>
  </si>
  <si>
    <t>Ending balance at Mar. 31, 2019</t>
  </si>
  <si>
    <t>Ending balance (in shares) at Mar. 31, 2020</t>
  </si>
  <si>
    <t>Ending balance at Mar. 31, 2020</t>
  </si>
  <si>
    <t>CONSOLIDATED STATEMENTS OF CASH FLOWS - USD ($) $ in Thousands</t>
  </si>
  <si>
    <t>Cash flows from operating activities:</t>
  </si>
  <si>
    <t>Adjustments to reconcile net income to net cash provided by operating activities:</t>
  </si>
  <si>
    <t>Depreciation</t>
  </si>
  <si>
    <t>Amortization and other impairment charges</t>
  </si>
  <si>
    <t>Provision for doubtful accounts (Note 2)</t>
  </si>
  <si>
    <t>Non-cash other loss (income)</t>
  </si>
  <si>
    <t>Stock-based compensation</t>
  </si>
  <si>
    <t>Gain from deconsolidation of subsidiary (Note 2)</t>
  </si>
  <si>
    <t>Deferred income taxes</t>
  </si>
  <si>
    <t>Changes in operating assets and liabilities, net of acquisitions:</t>
  </si>
  <si>
    <t>Accounts receivable</t>
  </si>
  <si>
    <t>Other current and noncurrent assets</t>
  </si>
  <si>
    <t>Other current and noncurrent liabilities</t>
  </si>
  <si>
    <t>Net cash used in operating activities</t>
  </si>
  <si>
    <t>Cash flows from investing activities:</t>
  </si>
  <si>
    <t>Purchases of property and equipment</t>
  </si>
  <si>
    <t>Proceeds from the disposition of property and equipment</t>
  </si>
  <si>
    <t>Acquisitions of businesses, net of cash acquired</t>
  </si>
  <si>
    <t>Proceeds from divestiture of businesses, net of cash held in divested businesses</t>
  </si>
  <si>
    <t>Cash collections of deferred purchase price</t>
  </si>
  <si>
    <t>Other investing activities, net</t>
  </si>
  <si>
    <t>Net cash provided by investing activities</t>
  </si>
  <si>
    <t>Cash flows from financing activities:</t>
  </si>
  <si>
    <t>Proceeds from bank borrowings and long-term debt</t>
  </si>
  <si>
    <t>Repayments of bank borrowings and long-term debt</t>
  </si>
  <si>
    <t>Payments for repurchases of ordinary shares</t>
  </si>
  <si>
    <t>Other financing activities, net</t>
  </si>
  <si>
    <t>Net cash used in financing activities</t>
  </si>
  <si>
    <t>Effect of exchange rates on cash</t>
  </si>
  <si>
    <t>Net change in cash and cash equivalents</t>
  </si>
  <si>
    <t>Cash and cash equivalents, beginning of year</t>
  </si>
  <si>
    <t>Cash and cash equivalents, end of year</t>
  </si>
  <si>
    <t>ORGANIZATION OF THE COMPANY</t>
  </si>
  <si>
    <t>Organization, Consolidation and Presentation of Financial Statements [Abstract]</t>
  </si>
  <si>
    <t>ORGANIZATION OF THE COMPANY Flex Ltd. ("Flex" or the "Company") was incorporated in the Republic of Singapore in May 1990. The Company's operations have expanded over the years through a combination of organic growth and acquisitions. The Company is the manufacturing partner of choice that helps a diverse customer base design and build products that improve the world. Through the collective strength of a global workforce across approximately 30 countries and responsible, sustainable operations, the Company delivers technology innovation, supply chain, and manufacturing solutions to diverse industries and end markets. As of March 31, 2020, the Company's reportable segments were as follows: • High Reliability Solutions ("HRS"), which is comprised of our health solutions business, including surgical equipment, drug delivery, diagnostics, telemedicine, disposable devices, imaging and monitoring, patient mobility and ophthalmology; and our automotive business, including vehicle electrification, connectivity, autonomous, and smart technologies; • Industrial and Emerging Industries ("IEI"), which is comprised of energy including advanced metering infrastructure, energy storage, smart lighting, smart solar energy; and industrial, including semiconductor and capital equipment, office solutions, household industrial and lifestyle, industrial automation and kiosks; • Communications &amp; Enterprise Compute ("CEC"), which includes our telecom business of radio access base stations, remote radio heads and small cells for wireless infrastructure; our networking business, which includes optical, routing, and switching products for data and video networks; our server and storage platforms for both enterprise and cloud-based deployments; next generation storage and security appliance products; and rack-level solutions, converged infrastructure and software-defined product solutions; and • Consumer Technologies Group ("CTG"), which includes our consumer-related businesses in IoT enabled devices, audio and consumer power electronics, mobile devices; and various supply chain solutions for consumer, computing and printing devices.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flexible printed circuit boards and power adapters and chargers).</t>
  </si>
  <si>
    <t>SUMMARY OF ACCOUNTING POLICIES</t>
  </si>
  <si>
    <t>Accounting Policies [Abstract]</t>
  </si>
  <si>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solidated statements of operations. 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valuation of investments in privately held companies; asset impairments; fair values of financial instruments including highly liquid investments, notes receivable and derivative instruments; restructuring charges; contingencies; warranty provisions; incremental borrowing rate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ll periods presented, and have been classified as a component of interest and other, net in the consolidated statements of operations. Revenue Recognition In determining the appropriate amount of revenue to recognize, Flex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Flex is first required to evaluate whether its contracts meet the criteria for OT recognition. The Company has determined that for a portion of its contracts, it is manufacturing products for which there is no alternative use (due to the unique nature of the customer-specific product and IP restrictions) and Flex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Refer to note 4 "Revenue Recognition" for further details. On April 1, 2018, the Company adopted the Accounting Standard Codification 606 ("ASC 606") using the modified retrospective approach by applying the guidance to all open contracts at the adoption date and has implemented revised accounting policies, new operational and financial reporting processes, enhanced systems capabilities and relevant internal controls. In addition to the following disclosures, note 4 "Revenue Recognition" provides further disclosures required by the new standard. 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20 , 2019 and 2018 : Balance at Charged to Deductions/ Balance at (In thousands) Allowance for doubtful accounts: Year ended March 31, 2018 $ 57,302 $ 8,225 $ (5,476 ) $ 60,051 Year ended March 31, 2019 (1) 60,051 41,977 (10,632 ) 91,396 Year ended March 31, 2020 (1) 91,396 23,732 (19,198 ) 95,930 (1) Charges incurred during fiscal years 2020 and 2019 are primarily for costs and expenses related to various distressed customers. No customer accounted for greater than 10% of the Company's net sales in fiscal years 2020 , 2019 and 2018 . One customer within the Company's CTG segment accounted for approximately 10% of the Company's total balance of accounts receivable, net in fiscal year 2020 . One customer within the Company's CTG segment accounted for approximately 11% and 17% of the Company's total balances of accounts receivable, net in fiscal years 2019 and 2018 , respectively. The Company's ten largest customers accounted for approximately 39% , 43% and 41% , of its net sales in fiscal years 2020 , 2019 and 2018 ,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9 .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20 2019 (In thousands) Cash and bank balances $ 1,519,029 $ 1,222,737 Money market funds and time deposits 403,657 473,888 $ 1,922,686 $ 1,696,625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20 2019 (In thousands) Raw materials $ 2,835,582 $ 2,922,101 Work-in-progress 373,513 366,135 Finished goods 575,978 434,618 $ 3,785,073 $ 3,722,854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0 2019 (In thousands) Machinery and equipment 3 - 10 $ 3,265,387 $ 3,305,335 Buildings 30 1,085,887 1,111,708 Leasehold improvements up to 30 510,404 453,119 Furniture, fixtures, computer equipment and software 3 - 7 491,959 501,994 Land — 112,016 121,976 Construction-in-progress — 271,026 291,458 5,736,679 5,785,590 Accumulated depreciation and amortization (3,520,688 ) (3,449,377 ) Property and equipment, net $ 2,215,991 $ 2,336,213 Total depreciation expense associated with property and equipment was approximately $422.4 million , $433.4 million and $434.4 million in fiscal years 2020 , 2019 and 2018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it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as of March 31, 2020, which correspond to its four reportable operating segments: HRS, IEI, CEC and CTG. The Company concluded that there was no change to its reporting units in fiscal year 2020 and performed its annual goodwill impairment assessment on January 1, 2020 . The Company performed a quantitative assessment of its goodwill and determined that no impairment existed as of the date of the impairment test because the fair value of each one of its reporting units exceeded its respective carrying value. During the fourth quarter of fiscal year 2020, due to the ongoing COVID-19 global pandemic which negatively impacted the overall macroeconomy as well as the Company's market capitalization and estimated near-term financial performance, the Company considered this a triggering event and performed an interim impairment test via a quantitative valuation as of March 31, 2020. Based on the results of the impairment test, the fair values exceed the respective carrying values for each reporting unit, with the percentage excess ranging from 17% for CTG to 108% for IEI. Accordingly, the Company concluded that no impairment of goodwill existed as of March 31, 2020. The estimated forecasted results used in the discounted cash flow portion of the impairment analysis reflect the Company's best estimates as of March 31, 2020 and include near term negative impacts to our auto businesses from the plant closures, challenged CEC telecommunication businesses, and weaker consumer demand for our customers' mobility products due to COVID-19. These estimates could change depending on the future developments of the COVID-19 pandemic such as the length and severity of the crisis, the potential resurgence of COVID-19 in the future, future government actions in response to the crisis and the overall impact of the COVID-19 pandemic on the global economy and capital markets, among many other factors, all of which remain highly uncertain and unpredictable. The following table summarizes the activity in the Company's goodwill during fiscal years 2020 and 2019 (in thousands): HRS IEI CEC CTG Total Balance, as of March 31, 2018 $ 550,983 $ 337,707 $ 124,732 $ 107,748 $ 1,121,170 Additions (1) — — 10,984 — 10,984 Divestitures (2) (5,303 ) (4,450 ) (6,391 ) (4,484 ) (20,628 ) Foreign currency translation adjustments (3) (38,471 ) — — — (38,471 ) Balance, as of March 31, 2019 507,209 333,257 129,325 103,264 1,073,055 Divestitures (2) (1,102 ) (137 ) — — (1,239 ) Foreign currency translation adjustments (3) (7,263 ) — — — (7,263 ) Balance, as of March 31, 2020 $ 498,844 $ 333,120 $ 129,325 $ 103,264 $ 1,064,553 _______________________________________________________________________________ (1) The goodwill generated from the Company's business combinations completed during the fiscal year 2019 are primarily related to value placed on the employee workforce, service offerings, capabilities and expected synergies. The goodwill is not deductible for income tax purposes. Refer to the discussion of the Company's business acquisitions in note 18 . (2) During the fiscal year ended March 31, 2019 , the Company divested its China-based Multek operations along with another non-strategic immaterial business, and as a result, recorded an aggregate reduction of goodwill of $20.6 million . (3) During the fiscal years ended March 31, 2020 and 2019 , the Company recorded $7.3 million and $38.5 million , respectively, of foreign currency translation adjustments primarily related to historical acquisitions, as the U.S. Dollar fluctuated against foreign currencies.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0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20 As of March 31, 2019 Gross Accumulated Net Gross Accumulated Net (In thousands) Intangible assets: Customer-related intangibles $ 275,678 $ (128,155 ) $ 147,523 $ 297,306 $ (113,627 ) $ 183,679 Licenses and other intangibles 244,917 (130,022 ) 114,895 274,604 (127,288 ) 147,316 Total $ 520,595 $ (258,177 ) $ 262,418 $ 571,910 $ (240,915 ) $ 330,995 Total intangible asset amortization expense recognized in operations during fiscal years 2020 , 2019 and 2018 was $64.1 million , $74.4 million and $78.6 million , respectively. The gross carrying amounts of intangible assets are removed when fully amortized. During fiscal year 2020 , the gross carrying amounts of fully amortized intangible assets totaled $43.4 million . The Company also recorded $5.2 million foreign currency translation adjustments during fiscal year 2020 , as the U.S. Dollar fluctuated against foreign currencies for certain intangibles. As of March 31, 2020 , the weighted-average remaining useful lives of the Company's intangible assets was approximately 5.6 years for customer-related intangibles and approximately 4.7 years for licenses and other intangible assets. The estimated future annual amortization expense for acquired intangible assets is as follows: Fiscal Year Ending March 31, Amount (In thousands) 2021 $ 59,798 2022 51,422 2023 43,797 2024 42,262 2025 37,343 Thereafter 27,796 Total amortization expense $ 262,418 The Company owns or licenses various United States and foreign patents relating to a variety of technologies. For certain of the Company's proprietary processes, inventions, and works of authorship, the Company relies on trade secret or copyright protection. The Company also maintains trademark rights (including registrations) for the Company's corporate name and several other trademarks and service marks that the Company uses in the Company's business in the United States and other countries throughout the world. The Company has implemented appropriate policies and procedures (including both technological means and training programs for the Company's employees) to identify and protect the Company's intellectual property, as well as that of the Company's customers and suppliers. As of March 31, 2020 and 2019 , the carrying value of the Company's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Additional information is included in note 9 . Other Current Assets Other current assets include approximately $292.5 million as of March 31, 2019 , for the deferred purchase price receivable from the Company's Asset-Backed Securitization programs. There are no deferred purchase price receivables outstanding as of March 31, 2020. See note 11 for additional information. 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0, and March 31, 2019, the Company's investments in non-consolidated companies totaled $128.1 million and $294.1 million , respectively. During fiscal year 2020, and in connection with the Company’s ongoing assessment of its investment portfolio strategy, the Company concluded that the carrying amounts of certain non-core investments were other than temporarily impaired and recognized a $98 million total impairment in other charges (income), net on the consolidated statement of operations. The impairments in fiscal year 2020 were primarily related to Elementum and certain other non-core investments, reflecting recent market valuation changes, in addition to capturing additional risks due to the economic challenges in light of COVID-19. During the last half of fiscal year 2019, the Company reassessed its strategy with respect to its entire investment portfolio. As a result the Company recognized aggregate net charges related to investment impairments and dispositions of approximately $193 million for the fiscal year ended March 31, 2019, primarily related to a non-core cost method investment and Elementum .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equal to or generally greater than 20% but less than 50%, and for non-majority-owned investments in partnerships when generally greater than 5%. The equity in the earnings or losses of the Company's equity method investments was not material to the consolidated results of operations for any period presented and is included in interest and other, net. Cost method is used for investments which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about primarily comparable company multiples and discounted cash flow projections. Some of the inherent estimates and assumptions used in determining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cost method that do not have readily determinable fair values, the Company has elected, per ASU 2016-01 and commencing on April 1, 2018, to measure them at cost minus impairment, if any, plus or minus changes resulting from observable price changes in orderly transactions for the identical or a similar investment of the same issuer. Investment in Elementum SCM (Cayman) Ltd ("Elementum") Starting in fiscal year 2014, the Company had a majority owned subsidiary, Elementum, which qualified as a variable interest entity for accounting purposes. The Company owned a majority of Elementum' s outstanding equity (consisting primarily of preferred stock) and as of March 31, 2017, controlled its board of directors, which gave the Company the power to direct the activities of Elementum that most significantly impacted its economic performance. During the second quarter of fiscal year 2018, the Company and other minority shareholders of Elementum amended certain agreements resulting in joint control of the board of directors between the Company and other non-controlling interest holders. As a result, the Company concluded it was no longer the primary beneficiary of Elementum and accordingly, deconsolidated the entity and recognized a gain on deconsolidation of approximately $151.6 million with no related tax impact, which is included in other charges (income), net on the consolidated statement of operations for the year ended March 31, 2018. Further, the Company derecognized approximately $72.6 million of cash of Elementum as of the date of deconsolidation, which was reflected as an outflow from investing activities within other investing activities, net in the consolidated statement of cash flows for the year ended March 31, 2018. The Company no longer recognizes the carrying value of the noncontrolling interest as a component of total shareholder’s equity. During the fourth quarter of fiscal year 2019, the Company and Elementum executed agreements that provided for, among other things, the termination of certain commercial agreements between the Company and Elementum, the repurchase of certain shares of Elementum held by the Company and the removal of certain rights associated with such shares, including the Company’s right to elect certain members of Elementum’s board of directors. Management initiated a valuation of the Company's remaining investment using the guideline public company approach which relied on inputs such as comparable company multiples that would be considered Level 3 inputs in the fair value hierarchy. The valuation of the remaining investment, at that time, resulted in a total charge of approximately $84 million , which is included in other charges (income), net on the consolidated statement of operations for the year ended March 31, 2019. During the fourth quarter of fiscal year 2020, the Company recorded an additional impairment charge of approximately $38 million , reflecting recent market valuation changes and a significant deterioration of Elementum’s business. The Company's remaining investment in Elementum is accounted for as a cost method investment and is immaterial as of March 31, 2020. Bright Machines During the first quarter of fiscal year 2019, the Company transferred existing employees and equipment with a net book value of approximately $35 million along with certain related software and Intellectual Property ("IP"), into the newly created Bright Machines, in exchange for shares of preferred stock and a controlling financial interest in Bright Machines. Bright Machines is a privately held software-as-a service (SaaS) and hardware company focused on developing and deploying an automation solution worldwide. The Comp</t>
  </si>
  <si>
    <t>LEASES</t>
  </si>
  <si>
    <t>Leases [Abstract]</t>
  </si>
  <si>
    <t>Leases</t>
  </si>
  <si>
    <t>LEASES The Company has several commitments under operating leases for warehouses, buildings, and equipment. The Company also has a minimal number of finance leases with an immaterial impact on its consolidated financial statements. Leases have initial lease terms ranging from 1 year to 23 years. The components of lease cost recognized under ASC 842 were as follow (in thousands): Lease cost Year Ended March 31, 2020 Operating lease cost $ 162,749 Amounts reported in the consolidated balance sheet as of the period ended March 31, 2020 were (in thousands, except weighted average lease term and discount rate): As of March 31, 2020 Operating Leases: Operating lease right of use assets $ 605,070 Operating lease liabilities 643,054 Weighted-average remaining lease term (In years) Operating leases 7.9 Weighted-average discount rate Operating leases 4.1 % Other information related to leases was as follow (in thousands): Year Ended Cash paid for amounts included in the measurement of lease liabilities: March 31, 2020 Operating cash flows from operating leases $ 149,948 During the fiscal year ended March 31, 2020, the Company sold and leased back certain properties and received cash proceeds of $69.6 million , resulting in total gains of $32.7 million , recorded in cost of sales within the consolidated statements of operations. During the fiscal year ended March 31, 2019 the Company sold and leased back certain properties and received cash proceeds of $67.6 million and recorded a deferred gain of $22 million . As a result of adopting ASC 842 as of April 1, 2019, the Company recognized the deferred gain to prior year retained earnings. Future lease payments under non-cancellable leases as of March 31, 2020 are as follows (in thousands): Fiscal Year Ended March 31, Operating Leases 2021 $ 134,817 2022 115,465 2023 100,779 2024 84,374 2025 67,772 Thereafter 253,768 Total undiscounted lease payments 756,975 Less: imputed interest 113,921 Total lease liabilities $ 643,054 As previously disclosed in our Annual Report on Form 10-K for the fiscal year ended March 31, 2019 and under the previous lease accounting standard ASC 840, the aggregate future non-cancellable minimum rental payments on our operating lease, as of March 31, 2019, are as follows: Fiscal Year Ending March 31, Operating Leases (In thousands) 2020 $ 155,391 2021 113,245 2022 93,777 2023 81,335 2024 67,341 Thereafter 171,828 Total minimum lease payments $ 682,917</t>
  </si>
  <si>
    <t>REVENUE</t>
  </si>
  <si>
    <t>Revenue from Contract with Customer [Abstract]</t>
  </si>
  <si>
    <t>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a, emails or other communications that embody the commitment by the customer.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P restrictions) and the Company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upon shipment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solidated balance sheets and transferred to receivables when rights to payment become unconditional. A contract liability is recognized when the Company receives payments in advance of the satisfaction of performance and is included in other current liabilities on the consolidated balance sheets. Contract liabilities, identified as deferred revenue, were $361.5 million and $271.8 million as of March 31, 2020 and 2019 , respectively. Disaggregation of Revenue The following table presents the Company’s revenue disaggregated based on timing of transfer - point in time and over time for the fiscal years ended March 31, 2020 and 2019 : Year Ended March 31, 2020 HRS IEI CEC CTG Total (In thousands) Timing of Transfer Point in time $ 3,705,387 $ 5,045,270 $ 5,503,322 $ 4,196,530 $ 18,450,509 Over time 1,037,037 2,232,080 1,482,347 1,007,897 5,759,361 Total segment $ 4,742,424 $ 7,277,350 $ 6,985,669 $ 5,204,427 $ 24,209,870 Year Ended March 31, 2019 HRS IEI CEC CTG Total (In thousands) Timing of Transfer Point in time $ 3,773,735 $ 4,395,773 $ 6,126,454 $ 4,744,911 $ 19,040,873 Over time 1,055,215 1,786,864 2,209,876 2,117,683 7,169,638 Total segment $ 4,828,950 $ 6,182,637 $ 8,336,330 $ 6,862,594 $ 26,210,511</t>
  </si>
  <si>
    <t>SHARE-BASED COMPENSATION</t>
  </si>
  <si>
    <t>Share-based Payment Arrangement, Expensed and Capitalized, Amount [Abstract]</t>
  </si>
  <si>
    <t>SHARE-BASED COMPENSATION Equity Compensation Plans The Company's primary plan used for granting equity compensation awards is the Company's 2017 Equity Incentive Plan (the "2017 Plan"). Share-Based Compensation Expense The following table summarizes the Company's share-based compensation expense for all equity incentive plans: Fiscal Year Ended March 31, 2020 2019 2018 (In thousands) Cost of sales $ 15,174 $ 19,554 $ 19,102 Selling, general and administrative expenses 56,372 56,478 66,142 Total share-based compensation expense $ 71,546 $ 76,032 $ 85,244 Cash flows resulting from excess tax benefits (tax benefits related to the excess of proceeds from employee exercises of share options over the share-based compensation cost recognized for those options) are classified as operating cash flows. During fiscal years 2020 , 2019 and 2018 , the Company did not recognize any excess tax benefits as an operating cash inflow. As of March 31, 2020 , the Company had approximately 10.5 million shares available for grant under the 2017 Plan. Options issued to employees under this plan generally vest over four years and expire ten years from the date of grant. Options granted to non-employee directors generally expire five years from the date of grant. The exercise price of options granted to employees is determined by the Company's Board of Directors or the Compensation Committee and may not be less than the closing price of the Company's ordinary shares on the date of grant. As of March 31, 2020 , the total unrecognized compensation cost related to unvested share options granted to employees under all plans was not material. The Company also grants restricted share unit ("RSU") awards under its 2017 Plan. RSU awards are rights to acquire a specified number of ordinary shares for no cash consideration in exchange for continued service with the Company. RSU awards generally vest in installments over a three to four-year period and unvested RSU awards are forfeited upon termination of employment. Vesting for certain RSU awards is contingent upon both service and market conditions. As of March 31, 2020 , the total unrecognized compensation cost related to unvested RSU awards under all plans was approximately $116.7 million . These costs will be amortized generally on a straight-line basis over a weighted-average period of approximately 2.3 years. Approximately $20.0 million of the total unrecognized compensation cost is related to RSU awards granted to certain key employees whereby vesting is contingent on meeting a certain market condition. Determining Fair Value - Options and RSU awards Valuation and Amortization Method —The Company estimates the fair value of share options granted under the 2017 Plan using the Black-Scholes valuation method and a single option award approach. This fair value is then amortized on a straight-line basis over the requisite service periods of the awards, which is generally the vesting period. The fair market value of RSU awards granted, other than those awards with a market condition, is the closing price of the Company's ordinary shares on the date of grant and is generally recognized as compensation expense on a straight-line basis over the respective vesting period. Expected Term —The Company's expected term used in the Black-Scholes valuation method represents the period that the Company's share options are expected to be outstanding and is determined based on historical experience of similar awards, giving consideration to the contractual terms of the share options, vesting schedules and expectations of future employee behavior as influenced by changes to the terms of its share options. Expected Volatility —The Company's expected volatility used in the Black-Scholes valuation method is derived from a combination of implied volatility related to publicly traded options to purchase Flex ordinary shares and historical variability in the Company's periodic share price. Expected Dividend —The Company has never paid dividends on its ordinary shares and accordingly the dividend yield percentage is zero for all periods. Risk-Free Interest Rate —The Company bases the risk-free interest rate used in the Black-Scholes valuation method on the implied yield currently available on U.S. Treasury constant maturities issued with a term equivalent to the expected term of the option. There were no options granted under the 2017 Plan during fiscal years 2020 , 2019 , and 2018 . Determining Fair Value - RSU awards with service and market conditions Valuation and Amortization Method —The Company estimates the fair value of RSU awards granted under the 2017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RSU awards granted. The service period is three years for those RSU awards granted in fiscal years 2020 , 2019 , and 2018 . Average peer volatility —Volatility used in a Monte Carlo simulation is derived from the historical volatilities of the Standard and Poor's ("S&amp;P") 500 index for the RSU awards granted in fiscal years 2020 , 2019 , and 2018 . Average Peer Correlation —Correlation coefficients were used to model the movement of Flex's stock price relative to the S&amp;P 500 index for the RSU awards granted in fiscal years 2020 , 2019 , and 2018 . Expected Dividend and Risk-Free Interest Rate assumptions —Same methodology as discussed above. The fair value of the Company's RSU awards under the 2017 Plan, whereby vesting is contingent on meeting certain market conditions, for fiscal years 2020 , 2019 , and 2018 was estimated using the following weighted-average assumptions: Fiscal Year Ended March 31, 2020 2019 2018 Expected volatility 38.8 % 27.4 % 25.1 % Average peer volatility 24.9 % 25.6 % 28.7 % Average peer correlation 0.5 0.5 0.6 Expected dividends — % — % — % Risk-free interest rate 1.8 % 2.7 % 1.5 % Share-Based Awards Activity Option activity for all plans is immaterial for all periods presented. Cash received from option exercises under all plans, which was reflected within other financing activities in the consolidated statement of cash flows, was immaterial for fiscal years 2020 and 2019, and totaled $2.8 million for fiscal year 2018 . The following table summarizes the Company's RSU award activity under all plans ("Price" reflects the weighted-average grant-date fair value): Fiscal Year Ended March 31, 2020 2019 2018 Shares Price Shares Price Shares Price Unvested RSU awards outstanding, beginning of fiscal year 14,903,886 $ 13.76 14,619,692 $ 14.39 17,242,019 $ 12.24 Granted (1) 8,259,272 9.81 8,257,502 12.59 6,680,739 16.97 Vested (1) (4,222,524 ) 13.33 (5,952,039 ) 13.12 (6,945,393 ) 11.86 Forfeited (2,889,994 ) 12.89 (2,021,269 ) 14.51 (2,357,673 ) 12.20 Unvested RSU awards outstanding, end of fiscal year 16,050,640 $ 11.87 14,903,886 $ 13.76 14,619,692 $ 14.39 (1) Included in the fiscal years 2018 amounts are 0.7 million of RSU awards, representing the number of awards achieved above target levels based on the achievement of certain market conditions, as further described in the table below. These awards were issued and immediately vested in accordance with the terms and conditions of the underlying awards. Of the 8.3 million unvested RSU awards granted in fiscal year 2020 , approximately 6.5 million are plain-vanilla unvested RSU awards with no performance or market conditions with an average grant date price of $9.24 per share. Further, approximately 1.8 million of these unvested RSU awards granted in fiscal year 2020 represents the target amount of grants made to certain key employees whereby vesting is contingent on certain market conditions, with an average grant date fair value estimated to be $11.92 per award calculated using a Monte Carlo simulation. Vesting information for these shares is further detailed in the table below. Of the 16.1 million unvested RSU awards outstanding under all plans as of the fiscal year ended March 31, 2020 , approximately 3.3 million unvested RSU awards represent the target amount of grants made to certain key employees whereby vesting is contingent on meeting certain market conditions summarized as follows: Targeted Range of shares Average Assessment dates Year of grant Minimum Maximum Fiscal 2020 1,721,031 $ 11.92 — 3,442,062 June 2022 Fiscal 2019 1,103,198 $ 14.00 — 2,206,396 June 2021 Fiscal 2018 (2) 491,417 $ 20.25 — 982,834 June 2020 Totals 3,315,646 — 6,631,292 (1) Vesting ranges from zero to 200% based on measurement of Flex's total shareholder return against the Standard and Poor's ("S&amp;P") 500 Composite Index. (2) As of March 31, 2020, the Company deemed the vesting of RSU awards with market conditions granted in fiscal year 2018 as not probable. The Company will continue to recognize share-based compensation expense for awards with market conditions regardless of whether such awards will ultimately vest. During fiscal year 2020 , no shares vested in connection with the RSU awards with market conditions granted in fiscal year 2017. The total intrinsic value of RSU awards vested under all the Company's plans was $41.7 million , $80.2 million and $116.4 million during fiscal years 2020 , 2019 and 2018 , respectively, based on the closing price of the Company's ordinary shares on the date vested.</t>
  </si>
  <si>
    <t>EARNINGS PER SHARE</t>
  </si>
  <si>
    <t>Earnings Per Share [Abstract]</t>
  </si>
  <si>
    <t>EARNINGS PER SHARE Basic earnings per share excludes dilution and is computed by dividing net income by the weighted-average number of ordinary shares outstanding during the applicable periods. Diluted earnings per share reflects the potential dilution from stock options and RSU awards. The potential dilution from stock options exercisable into ordinary share equivalents and restricted share unit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20 2019 2018 (In thousands, except per share amounts) Basic earnings per share: Net income $ 87,579 $ 93,399 $ 428,534 Shares used in computation: Weighted-average ordinary shares outstanding 508,774 526,519 529,782 Basic earnings per share $ 0.17 $ 0.18 $ 0.81 Diluted earnings per share: Net income $ 87,579 $ 93,399 $ 428,534 Shares used in computation: Weighted-average ordinary shares outstanding 508,774 526,519 529,782 Weighted-average ordinary share equivalents from stock options and RSU awards (1) (2) 3,663 3,551 6,816 Weighted-average ordinary shares and ordinary share equivalents outstanding 512,437 530,070 536,598 Diluted earnings per share $ 0.17 $ 0.18 $ 0.80 _________________________________________________________________________ (1) An immaterial amount of options to purchase ordinary shares during fiscal years 2020, 2019, and 2018 were excluded from the computation of diluted earnings per share due to their anti-dilutive impact on the weighted average ordinary shares equivalents. (2) RSU awards of 3.6 million and 6.8 million during fiscal years 2020 and 2019 were excluded from the computation of diluted earnings per share due to their anti-dilutive impact on the weighted average ordinary shares equivalents. Less than 0.1 million of anti-dilutive RSU awards were excluded from the computation of diluted earnings per share during fiscal year 2018.</t>
  </si>
  <si>
    <t>SUPPLEMENTAL CASH FLOW DISCLOSURES</t>
  </si>
  <si>
    <t>Supplemental Cash Flow Information [Abstract]</t>
  </si>
  <si>
    <t>SUPPLEMENTAL CASH FLOW DISCLOSURES The following table represents supplemental cash flow disclosures and non-cash investing and financing activities: Fiscal Year Ended March 31, 2020 2019 2018 (In thousands) Net cash paid for: Interest $ 171,719 $ 190,204 $ 152,750 Income taxes 98,943 134,178 91,846 Non-cash investing and financing activity: Unpaid purchases of property and equipment $ 104,260 $ 111,989 $ 128,044 Non-cash investment in Elementum (Note 2) — — 132,679 Non-cash proceeds from sales of a non-strategic cost basis investment — — 59,000 Non-cash investment in Bright Machines (Note 2) — 127,641 — Finance lease for Bright Machines assets (Note 2) 22,806 34,828 —</t>
  </si>
  <si>
    <t>BANK BORROWINGS AND LONG-TERM DEBT</t>
  </si>
  <si>
    <t>Debt Disclosure [Abstract]</t>
  </si>
  <si>
    <t>BANK BORROWINGS AND LONG-TERM DEBT Bank borrowings and long-term debt are as follows: As of March 31, 2020 2019 (In thousands) 4.625% Notes due February 2020 $ — $ 500,000 Term Loan, including current portion, due in installments through November 2021 — 671,563 Term Loan, including current portion, due in installments through June 2022 433,406 458,531 5.000% Notes due February 2023 500,000 500,000 Term Loan due April 2024 - three-month Yen LIBOR plus 0.50% 310,115 — 4.750% Notes due June 2025 597,265 596,815 4.875% Notes due June 2029 661,908 — India Facilities (1) 138,238 170,206 Other 210,684 168,039 Debt issuance costs (13,377 ) (10,639 ) 2,838,239 3,054,515 Current portion, net of debt issuance costs (149,130 ) (632,611 ) Non-current portion $ 2,689,109 $ 2,421,904 (1) India Facilities as of March 31, 2019 include an approximately $91.4 million drawdown from a short-term bank borrowings facility entered in February 2019 which was repaid in May 2019 and a $78.8 million drawdown from the $200 million term loan facility entered in July 2018. The weighted-average interest rates for the Company's long-term debt were 4.0% and 4.2% as of March 31, 2020 and 2019 , respectively. Scheduled repayments of the Company's bank borrowings and long-term debt are as follows: Fiscal Year Ending March 31, Amount (In thousands) 2021 $ 149,456 2022 209,586 2023 870,178 2024 53,109 2025 310,115 Thereafter 1,259,172 Total $ 2,851,616 Term Loan due November 2021 During fiscal year 2020, the Company repaid the total outstanding balance under the Term Loan due November 2021 with parts of the proceeds obtained from the new JPY 33.525 billion term loan (approximately USD $310 million as of March 31, 2020) due April 2024 and the new $650 million of 4.875% Notes due June 15, 2029 (see below for additional details on the new debts). As the transaction was determined to fall under extinguishment accounting, the Company recognized an immaterial loss on extinguishment during its fiscal year ended March 31, 2020 , which was recorded in interest and other, net on the consolidated statements of operations. Term Loan Agreement due June 2022 and Revolving Line of Credit In June 2017, the Company entered into a five-year credit facility consisting of a $1.75 billion revolving credit facility and a $502.5 million term loan, which is due to mature on June 30, 2022 (the "2022 Credit Facility"). This 2022 Credit Facility replaced the Company's $2.1 billion credit facility, which was due to mature in March 2019. The outstanding principal of the term loan portion of the 2022 Credit Facility is repayable in quarterly installments of approximately $6.3 million from September 30, 2017 through June 30, 2020 and approximately $12.6 million from September 30, 2020 through March 31, 2022 with the remainder due upon maturity. The Company determined that effectively extending the maturity date of the revolving credit and repaying the term loan due March 2019 qualified as a debt modification and consequently all unamortized debt issuance costs related to the $2.1 billion credit facility are capitalized and are being amortized over the term of the 2022 Credit Facility. Borrowings under the 2022 Credit Facility bear interest, at the Company’s option, either at (i) the Base Rate, which is defined as the greatest of (a) the Administrative Agent’s prime rate, (b) the federal funds effective rate, plus 0.50% and (c) the LIBOR (the London Interbank Offered Rate) rate that would be calculated as of each day in respect of a proposed LIBOR loan with a one-month interest period, plus 1.0% ; plus, in the case of each of clauses (a) through (c), an applicable margin ranging from 0.125% to 0.875% per annum, based on the Company’s credit ratings (as determined by Standard &amp; Poor’s Financial Services LLC, Moody’s Investors Service, Inc. and Fitch Ratings Inc.) or (ii) LIBOR plus the applicable margin for LIBOR loans ranging between 1.125% and 1.875% per annum, based on the Company’s credit ratings. The 2022 Credit Facility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significant exceptions and limitations. The 2022 Credit Facility also requires that the Company maintain a maximum ratio of total indebtedness to EBITDA (earnings before interest expense, taxes, depreciation and amortization), and a minimum interest coverage ratio during the term of the 2022 Credit Facility. As of March 31, 2020 , the Company was in compliance with the covenants under the 2022 Credit Facility agreement. Notes due February 2020 and February 2023 In February 2013, the Company issued $500 million of 4.625% Notes due February 15, 2020 and $500 million of 5.000% Notes due February 15, 2023 in a private offering pursuant to Rule 144A and Regulation S under the Securities Act. In July 2013, the Company exchanged these notes for new notes (collectively the "Notes") with substantially similar terms and completed the registration of the Notes with the Securities and Exchange Commission. Interest on the Notes is payable semi-annually, which commenced on August 15, 2013. The Notes are senior unsecured obligations of the Company, rank equally with all of the Company's other existing and future senior and unsecured debt obligations, and up until June 30, 2017 were guaranteed, jointly and severally, fully and unconditionally on an unsecured basis, by certain of the Company's 100% owned subsidiaries (the "guarantor subsidiaries"). The Company replaced its $2.1 billion credit facility, which was due to expire in March 2019 and was guaranteed by the guarantor subsidiaries, with the 2022 Credit Facility, which is not guaranteed by the guarantor subsidiaries. Effective upon the replacement, all guarantor subsidiaries were released from their guarantees under the indenture governing the Notes. At any time prior to maturity,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Notes indenture), the Company must offer to repurchase the Notes at a repurchase price equal to 101% of the principal amount of the Notes repurchased, plus accrued and unpaid interest, if any, to the applicable repurchase date. During fiscal year 2020, the Company tendered and redeemed the total outstanding balance under the Notes due February 15, 2020 with parts of the proceeds obtained from the new JPY 33.525 billion term loan due April 2024 and the new $650 million of 4.875% Notes due June 15, 2029. As the transaction was determined to fall under extinguishment accounting, the Company recognized an immaterial loss on extinguishment during its fiscal year ended March 31, 2020 , which was recorded in interest and other, net on the consolidated statements of operations. The indenture governing the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 of default under the indenture occurs or is continuing, the applicable trustee or holders of at least 25% in aggregate principal amount of the then outstanding Notes may declare all of the Notes to be due and payable immediately. As of March 31, 2020 , the Company was in compliance with the covenants in the indenture governing the Notes. Term Loan due April 2024 In April 2019, the Company entered into a JPY 33.525 billion term loan agreement due April 2024, at three-month Yen LIBOR plus 0.50% , which was then swapped to U.S. dollars. The term loan, which is due at maturity and subject to quarterly interest payments, is used to fund general operations and refinance certain other outstanding debts. As the term loan is denominated in Japanese Yen, the debt balance is remeasured to USD at end of each reporting period. Foreign currency contracts have been entered into with respect to this Japanese yen denominated term loan. Refer to note 9 for additional details.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 a maximum ratio of total indebtedness to EBITDA (earnings before interest expense, taxes, depreciation and amortization), and a minimum interest coverage ratio, as defined therein, during its term. As of March 31, 2020 , the Company was in compliance with the covenants under this term loan agreement. Notes due June 2025 In June 2015, the Company issued $600 million of 4.750% Notes ("2025 Notes") due June 15, 2025 in a private offering pursuant to Rule 144A and Regulation S under the Securities Act, at 99.213% of face value, and an effective yield of approximately 4.850% . The Company received net proceeds of approximately $595.3 million from the issuance which was used for general corporate purposes. During January 2016, the Company exchanged these notes for new notes with substantially similar terms and completed the registration of these notes with the Securities and Exchange Commission. The Company incurred approximately $7.9 million of costs in conjunction with the issuance of the 2025 Notes. The issuance costs were capitalized and presented on the balance sheet as a direct deduction from the carrying amount of the 2025 Notes. Interest on the 2025 Notes is payable semi-annually, commencing on December 15, 2015. The 2025 Notes are senior unsecured obligations of the Company, rank equally with all of the Company's other existing and future senior and unsecured debt obligations, and up until June 30, 2017 were guaranteed, jointly and severally, fully and unconditionally on an unsecured basis, by each of the Company's 100% owned subsidiaries (the "guarantor subsidiaries"). The Company replaced its $2.1 billion credit facility, which was due to expire in March 2019 and was guaranteed by the guarantor subsidiaries, with the 2022 Credit Facility, which is not guaranteed by the guarantor subsidiaries. Effective upon the replacement, all guarantor subsidiaries were released from their guarantees under the indenture for the 2025 Notes. At any time prior to March 15, 2025, the Company may redeem some or all of the 2025 Notes at a redemption price equal to 100% of the principal amount of the 2025 Notes redeemed, plus an applicable premium and accrued and unpaid interest, if any, to the applicable redemption date. Upon the occurrence of a change of control repurchase event (as defined in the 2025 Notes indenture), the Company must offer to repurchase the 2025 Notes at a repurchase price equal to 101% of the principal amount of the 2025 Notes repurchased, plus accrued and unpaid interest, if any, to the applicable repurchase date. The indenture governing the 2025 Notes contains covenants that, among other things, restrict the ability of the Company and certain of the Company's subsidiaries to create liens; enter into sale-leaseback transactions; create, incur, issue, assume or guarantee any funded debt;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5 Notes will become due and payable immediately without further action or notice. If any other event of default under the agreement occurs or is continuing, the applicable trustee or holders of at least 25% in aggregate principal amount of the then outstanding 2025 Notes may declare all of the 2025 Notes to be due and payable immediately, but upon certain conditions such declaration and its consequences may be rescinded and annulled by the holders of a majority in principal amount of the 2025 Notes. As of March 31, 2020 , the Company was in compliance with the covenants in the indenture governing the 2025 Notes. Notes due June 2029 In June 2019, the Company issued $450 million of 4.875% Notes due June 15, 2029 (the “Existing 2029 Notes”), at 99.607% of face value. In November 2019, as a further issuance of the Existing 2029 Notes, the Company issued under the same terms, an additional $200 million of 4.875% Notes due June 15, 2029 (together with the "Existing 2029 Notes", the "2029 Notes"), at 107.289% of face value. Immediately after the issuance of the notes issued in November 2019, the Company has $650 million aggregate principal amount of 4.875% Notes due 2029 outstanding. The Company received in aggregate, proceeds of approximately $662.8 million , net of discount and premium, from the issuances which were used, together with available cash, to refinance certain other outstanding debt. The Company incurred and capitalized as a direct reduction to the carrying amount of the notes presented on the balance sheet approximately $6.6 million of costs in conjunction with the issuance of the 2029 Notes. Interest on the 2029 Notes is payable on June 15 and December 15 of each year, beginning on December 15, 2019. The 2029 Notes are senior unsecured obligations of the Company and rank equally with all of the Company’s other existing and future senior and unsecured indebtedness. The Indenture governing the 2029 Notes contains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 The indenture also provides for customary events of default, including, but not limited to, cross defaults to certain specified other debt of the Company and its subsidiaries. In the case of an event of default arising from specified events of bankruptcy or insolvency, all outstanding 2029 Notes will become due and payable immediately without further action or notice. If any other event of default under the indenture occurs or is continuing, the trustee or holders of at least 25% in aggregate principal amount of the then outstanding 2029 Notes may declare all of the 2029 Notes to be due and payable immediately, but upon certain conditions such declaration and its consequences may be rescinded and annulled by the holders of a majority in principal amount of the 2029 Notes. As of March 31, 2020 , the Company was in compliance with the covenants in the indenture governing the 2029 Notes. Other Borrowings In July 2018, a subsidiary of the Company entered into a $200 million term loan facility (the "Facility"), under which there was $138.2 million in borrowings outstanding as of March 31, 2020 . The Facility was used to fund capital expenditures to support the Company's expansion plans for India. The availability period during which drawdowns can be made was from the date of the agreement to and including January 2020. The maximum maturity of each drawdown will be 5 years from the funded Capex shipment date. As a result, the longest maturity date of any drawdown under the Facility will be June 2023. Borrowings under this term loan bear interest at LIBOR plus a margin of 0.90% to 1.15% depending on loan duration. In January 2017, the Company borrowed €100 million (approximately $110.1 million as of March 31, 2020 ), under a 5 -year, term-loan agreement due January 2, 2022 . Borrowings under this term loan bear interest at EURIBOR minus 0.1% plus the applicable margin ranging between 0.40% and 1.35% , based on the Company's credit ratings. The loan is repayable upon maturity. In October 2015, the Company borrowed €50 million (approximately $50.2 million as of March 31, 2020 ), under a 5 -year, term-loan agreement due September 30, 2020 . Borrowings under this term loan bear interest at EURIBOR plus the applicable margin ranging between 0.80% and 2.00% , based on the Company’s credit ratings. The loan is repayable beginning December 30, 2016 in quarterly payments of €312,500 through June 30, 2020 with the remainder due upon maturity. As of March 31, 2020, the borrowings have been included as current liabilities under the consolidated balance sheet. These term loans are unsecured and are guaranteed by the Company. These term loan agreements contain customary restrictions on the Company's and its subsidiaries' ability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ese term loan agreements also require that the Company maintain a maximum ratio of total indebtedness to EBITDA (earnings before interest expense, taxes, depreciation and amortization), and a minimum interest coverage ratio, as defined therein, during their terms. As of March 31, 2020 , the Company was in compliance with the covenants under these term loan agreements. As of March 31, 2020 , the Company and certain of its subsidiaries had various uncommitted revolving credit facilities, lines of credit and other credit facilities in the amount of $327.7 million in the aggregate. There were no borrowings outstanding under these facilities as of March 31, 2020 and 2019 . These unsecured credit facilities, and lines of credit and other credit facilities bear annual interest at the respective country's inter-bank offering rate, plus an applicable margin. In April 2020, the Company executed amendments to increase the allowable cash restructuring charges excludable in the debt to EBITDA covenant calculation in its existing credit facilities. These amendments increase the Company's flexibility in the event that additional cost reduction activities are required given the uncertainty in future demand that could impact profitability as a result of the COVID-19 pandemic. In May 2020, the Company issued $425 million aggregate principal amount of 3.750% Notes due February 2026, at 99.617% of face value, and $325 million aggregate principal amount of 4.875% Notes due May 2030, at 99.562% of face value. The total proceeds of $740 million , net of discount and issuance costs, are expected to be used for general corporate purposes, which may include repaying, redeeming or repurchasing outstanding debt and for working capital, capital expenditures and acquisitions.</t>
  </si>
  <si>
    <t>FINANCIAL INSTRUMENTS</t>
  </si>
  <si>
    <t>Derivative Instruments and Hedges, Assets [Abstract]</t>
  </si>
  <si>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unit of the operating entity. The Company enters into short-term and long-term foreign currency derivatives contracts, including forward, swap, and options contracts to hedge only those currency exposures associated with certain assets and liabilities, primarily accounts receivable and accounts payable,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20 , the aggregate notional amount of the Company's outstanding foreign currency derivative contracts was $9.8 billion as summarized below: Foreign Currency Notional Contract Currency Buy Sell Buy Sell (In thousands) Cash Flow Hedges CNY 1,430,500 — $ 201,755 $ — EUR 45,679 38,009 50,075 43,078 ILS 344,500 — 96,283 — JPY 33,525,000 — 300,000 MXN 5,111,000 — 218,442 — Other N/A N/A 239,421 9,524 1,105,976 52,602 Other Foreign Currency Contracts BRL — 603,000 — 117,999 CNY 4,250,664 331,088 604,494 46,749 EUR 2,080,415 2,203,938 2,278,226 2,413,824 GBP 55,892 78,988 68,333 96,952 HUF 55,435,797 59,591,932 171,813 184,694 ILS 271,500 134,500 75,880 37,591 INR 5,685,000 5,931,167 75,957 79,185 JPY 3,705,195 34,778,855 34,287 321,655 MXN 4,839,428 3,576,516 206,835 152,859 MYR 2,919,100 2,653,490 661,927 601,698 SEK 649,418 711,823 65,373 70,713 Other N/A N/A 179,509 114,956 4,422,634 4,238,875 Total Notional Contract Value in USD $ 5,528,610 $ 4,291,477 As of March 31, 2020 and 2019 ,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solidated statements of operations. As of March 31, 2020 and 2019 ,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losses totaled $30.8 million as of March 31, 2020 , and are expected to be recognized primarily as a component of cost of sales in the consolidated statement of operations primarily over the next twelve-month period, except for the USD JPY cross currency swap, which is further discussed below. The Company entered into a USD JPY cross currency swap to hedge the foreign currency risk on the JPY term loan due April 2024, and the fair value of the cross currency swap was included in other assets as of March 31, 2020 . The changes in fair value of the USD JPY cross currency swap are reported in accumulated other comprehensive loss, with the impact of the excluded component reported in interest and other, net. In addition, a corresponding amount is reclassified out of accumulated other comprehensive loss to interest and other, net to offset the remeasurement of the underlying JPY loan principal which also impacts the same line. The following table presents the fair value of the Company's derivative instruments utilized for foreign currency risk management purposes at March 31, 2020 and 2019 : Fair Values of Derivative Instruments Asset Derivatives Liability Derivatives Fair Value Fair Value Balance Sheet March 31, March 31, Balance Sheet March 31, March 31, (In thousands) Derivatives designated as hedging instruments Foreign currency contracts Other current assets $ 7,257 $ 10,503 Other current liabilities $ 46,645 $ 10,282 Foreign currency contracts Other assets $ 13,849 $ — Other liabilities $ — $ — Derivatives not designated as hedging instruments Foreign currency contracts Other current assets $ 83,086 $ 16,774 Other current liabilities $ 102,709 $ 17,144 The Company has financial instruments subject to master netting arrangements, which provide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during fiscal years ended March 31, 2020 , 2019 and 2018 are as follows: Unrealized loss on Foreign currency Total (In thousands) Beginning balance on April 1, 2017 $ (32,426 ) $ (95,717 ) $ (128,143 ) Other comprehensive gain before reclassifications 15,667 46,022 61,689 Net gains reclassified from accumulated other comprehensive loss (18,987 ) (404 ) (19,391 ) Net current-period other comprehensive gain (loss) (3,320 ) 45,618 42,298 Ending balance on March 31, 2018 $ (35,746 ) $ (50,099 ) $ (85,845 ) Other comprehensive loss before reclassifications (48,302 ) (59,508 ) (107,810 ) Net losses reclassified from accumulated other comprehensive loss 42,492 — 42,492 Net current-period other comprehensive loss (5,810 ) (59,508 ) (65,318 ) Ending balance on March 31, 2019 $ (41,556 ) $ (109,607 ) $ (151,163 ) Other comprehensive loss before reclassifications (42,837 ) (21,951 ) (64,788 ) Net (gains) losses reclassified from accumulated other comprehensive loss 2,730 (1,446 ) 1,284 Net current-period other comprehensive loss (40,107 ) (23,397 ) (63,504 ) Ending balance on March 31, 2020 $ (81,663 ) $ (133,004 ) $ (214,667 ) Net (gains) losses reclassified from accumulated other comprehensive loss were immaterial during fiscal year 2020. Net losses reclassified from accumulated other comprehensive loss during fiscal year 2019 relating to derivative instruments and other includes $40.6 million attributable to the Company's cash flow hedge instruments which were recognized as a component of cost of sales in the consolidated statement of operations. Net gains reclassified from accumulated other comprehensive loss during fiscal year 2018 relating to derivative instruments and other includes $20.8 million attributable to the Company's cash flow hedge instruments which were recognized as a component of cost of sales in the consolidated statement of operations.</t>
  </si>
  <si>
    <t>TRADE RECEIVABLES SECURITIZATION</t>
  </si>
  <si>
    <t>Accounts, Notes, Loans and Financing Receivable, Gross, Allowance, and Net [Abstract]</t>
  </si>
  <si>
    <t>TRADE RECEIVABLES SECURITIZATION The Company sells trade receivables under two asset-backed securitization programs and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the receivables to unaffiliated financial institutions. Prior to November 2019, these programs allowed the operating subsidiaries to receive a cash payment and a deferred purchase price receivable for sold receivables. The portion of the purchase price for the receivables which was not paid by the unaffiliated financial institutions in cash was a deferred purchase price receivable, which was paid to the special purpose entity as payments on the receivables were collected from account debtors. The deferred purchase price receivable represented a beneficial interest in the transferred financial assets and was recognized at fair value as part of the sale transaction. The accounts receivable balances that were sold under the ABS Programs were removed from the consolidated balance sheets and the net cash proceeds received by the Company were included as cash provided by operating activities in the consolidated statements of cash flows. The Company recognized these proceeds net of the deferred purchase price, consisting of a receivable from the purchasers that entitled the Company to certain collections on the receivable. The Company recognized the collection of the deferred purchase price in net cash provided by investing activities in the consolidated statements of cash flows. Effective November 2019, the Company amended the ABS Programs to extend the facilities to November 26, 2021, and removed the requirement for the deferred purchase price receivable. Under the amended ABS Programs, the entire purchase price of sold receivables are paid in cash. The amended ABS Programs contain a guarantee of payment by the special purpose entity, in an amount equal to approximately the net cash proceeds under the programs, and is collateralized by certain receivables held by the special purpose entity. The fair value of the guarantee obligation was immaterial as of March 31, 2020 . The accounts receivable balances sold under the amended ABS Programs were removed from the consolidated balance sheets and the cash proceeds received by the Company were included as cash provided by operating activities in the consolidated statements of cash flows. At the effective date of the amended ABS Programs, approximately $1.3 billion representing the outstanding balance of sold receivables was repurchased by the Company by exchanging outstanding deferred purchase price receivable of $0.4 billion and re-investing $0.9 billion of trade account receivables into the amended ABS Programs. These repurchases are considered non-cash investing activities in the consolidated statements of cash flows. As of March 31, 2020, the Company collected on all repurchased deferred purchase price receivables, which are reported as cash collections under deferred purchase price in the consolidated statements of cash flows. The deferred purchase price receivables, included in other current assets as of March 31, 2019 were carried at the expected recovery amount of the related receivables. Prior to the amendments of the ABS Programs, the difference between the carrying amount of the receivables sold under these programs and the sum of the cash and fair value of the deferred purchase price receivables received at time of transfer was recognized as a loss on sale of the related receivables, and recorded in interest and other, net in the consolidated statements of operations and were immaterial for all periods presented. There are no deferred purchase price receivables outstanding as of March 31, 2020 . Following the transfer of the receivables to the special purpose entities, the transferred receivables are legally isolated from the Company and its affiliates, and upon the sale of the receivables from the special purpose entities to the unaffiliated financial institutions, effective control of the transferred receivables is passed to the unaffiliated financial institutions, which have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90 million for the Global Program, of which $615 million is committed and $175 million is uncommitted, and $285 million for the North American Program, of which $210 million is committed and $75 million is uncommitted. The Company services, administers and collects the receivables on behalf of the special purpose entities and receives a servicing fee of 0.1% to 0.5% of serviced receivables per annum. Servicing fees recognized during the fiscal years ended March 31, 2020 , 2019 and 2018 were not material and are included in interest and other, net within the consolidated statements of operations. As the Company estimates the fee it receives in return for its obligation to service these receivables is at fair value, no servicing assets or liabilities are recognized. As of March 31, 2020 , approximately $0.8 billion of accounts receivable had been sold to the special purpose entities under the amended ABS Programs for which the Company had received net cash proceeds for the same amount. As of March 31, 2019 , approximately $1.2 billion of accounts receivable had been sold to the special purpose entities for which the Company had received net cash proceeds of $0.9 billion and deferred purchase price receivables of $0.3 billion . The deferred purchase price balance as of March 31, 2019, also represent the non-cash beneficial interest obtained in exchange for securitized receivables. For the fiscal years ended March 31, 2020 , 2019 and 2018 , cash flows from sales of receivables under the ABS Programs consisted of approximately $7.6 billion , $6.8 billion and $8.0 billion , respectively, for transfers of receivables, and approximately $2.6 billion , $3.6 billion and $4.6 billion , respectively, for collections on deferred purchase price receivables. The Company's cash flows from transfer of receivables consist primarily of proceeds from collections reinvested in revolving-period transfers. Cash flows from new transfers were not significant for all periods presented. Trade Accounts Receivable Sale Programs The Company also sold accounts receivables to certain third-party banking institutions. The outstanding balance of receivables sold and not yet collected on accounts where the Company has continuing involvement was approximately $0.4 billion and $0.5 billion as of March 31, 2020 and 2019 , respectively. For the fiscal years ended March 31, 2020 , 2019 and 2018 , total accounts receivable sold to certain third party banking institutions was approximately $1.6 billion , $2.7 billion and $1.5 billion , respectively. The receivables that were sold were removed from the consolidated balance sheets and the cash received is reflected as cash provided by operating activities in the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investments in equity securities that are valued using active market prices. There were no investments classified as level 1 in the fair value hierarchy as of March 31, 2020 .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time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March 31, 2020 and 2019 . The Company's deferred purchase price receivables relating to its asset-backed securitization program are recorded initially at fair value based on a discounted cash flow analysis using unobservable inputs (i.e., level 3 inputs), which are primarily risk free interest rates adjusted for the credit quality of the underlying creditor. Due to its high credit quality and short-term maturity, the fair value approximates carrying value. Significant increases in either of the major unobservable inputs (credit spread, risk free interest rate) in isolation would result in lower fair value estimates, however the impact is not material. The interrelationship between these inputs is also insignificant. There are no deferred purchase price receivables outstanding as of March 31, 2020 due to the amended ABS Programs as further discussed in Note 11 . There were no transfers between levels in the fair value hierarchy during fiscal years 2020 and 2019 . Financial Instruments Measured at Fair Value on a Recurring Basis The following table presents the Company's assets and liabilities measured at fair value on a recurring basis as of March 31, 2020 and 2019 : Fair Value Measurements as of March 31, 2020 Level 1 Level 2 Level 3 Total (In thousands) Assets: Money market funds and time deposits (Note 2) $ — $ 403,657 $ — $ 403,657 Foreign currency contracts (Note 9) — 104,192 — 104,192 Deferred compensation plan assets: Mutual funds, money market accounts and equity securities — 49,086 — 49,086 Liabilities: Foreign currency contracts (Note 9) $ — $ (149,354 ) $ — $ (149,354 ) Fair Value Measurements as of March 31, 2019 Level 1 Level 2 Level 3 Total (In thousands) Assets: Money market funds and time deposits (Note 2) $ — $ 473,888 $ — $ 473,888 Foreign currency contracts (Note 9) — 27,277 — 27,277 Deferred compensation plan assets: Mutual funds, money market accounts and equity securities 2,845 76,852 — 79,697 Liabilities: Foreign currency contracts (Note 9) $ — $ (27,426 ) $ — $ (27,426 ) Other financial instruments The following table presents the Company's major debts not carried at fair value as of March 31, 2020 and 2019 : As of March 31, 2020 As of March 31, 2019 Carrying Fair Carrying Fair Fair Value (In thousands) (In thousands) Term Loan, including current portion, due in installments through June 2022 $ 433,406 $ 413,903 $ 458,531 $ 457,958 Level 1 5.000% Notes due February 2023 500,000 499,710 500,000 499,950 Level 1 Term Loan due April 2024 - three-month Yen LIBOR plus 0.50% 310,115 310,115 — — Level 2 4.750% Notes due June 2025 597,265 613,152 596,815 599,940 Level 1 4.875% Notes due June 2029 661,908 628,419 — — Level 1 Euro Term Loans 207,646 207,646 165,270 165,270 Level 2 India Facilities 138,238 138,238 170,206 170,206 Level 2 The Term Loan due June 2022, and the Notes due February 2023, June 2025 and June 2029 are valued based on broker trading prices in active markets. The Company values its Term Loan due April 2024, India Facilities, and Euro Term Loans due September 2020, March 2021 and January 2022, based on the current market rate, and as of March 31, 2020</t>
  </si>
  <si>
    <t>COMMITMENTS AND CONTINGENCIES</t>
  </si>
  <si>
    <t>Commitments and Contingencies Disclosure [Abstract]</t>
  </si>
  <si>
    <t>COMMITMENTS AND CONTINGENCIES Commitments As of March 31, 2020 and 2019 , the gross carrying amount and associated accumulated depreciation of the Company's property and equipment financed under finance leases, and the related obligations was not material. The Company also leases certain of its facilities and equipment under non-cancelable operating leases. These operating leases expire in various years through 2038 and require the following minimum lease payments: Fiscal Year Ending March 31, Operating Lease (In thousands) 2021 $ 134,817 2022 115,465 2023 100,779 2024 84,374 2025 67,772 Thereafter 253,768 Total minimum lease payments $ 756,975 Litigation and other legal matters In connection with the matters described below, the Company has accrued for loss contingencies where it believes that losses are probable and estimable. The amounts accrued are not material. Although it is reasonably possible that actual losses could be in excess of the Company’s accrual, the Company is unable to estimate a reasonably possible loss or range of loss in excess of its accrual, except as discussed below,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parties do assert patent infringement claims against the Company or its customers. If and when third-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it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P licenses (e.g., patent licenses and software licenses) with third-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In March 2018, the Company received an inquiry from a licensor referencing its patent license agreement with the Company, and requesting information relating to royalties for products that the Company assembles for a customer in China. The Company and licensor have had subsequent discussions, during which the licensor claimed that the Company owes a material amount under the patent license agreement, which the Company disputes and would contest vigorously. While the Company cannot predict the outcome with respect to this claim or estimate an amount or reasonable range of loss, a material loss is reasonably possible.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On September 26, 2019, the Court appointed a new lead plaintiff and lead plaintiff’s counsel in the case. On November 8, 2019, lead plainti ff filed a further amended complaint. On December 4, 2019, Defendants filed a motion to dismiss the amended complaint. The motion has been fully briefed. On March 12, 2020, the Court vacated the hearing date and took the motion under submission without argument. No decision has yet been issued. The Company believes that the claims are without merit and intends to vigorously defend this case.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 SunEdison stated in schedules filed with the Bankruptcy Court that, within the 90 days preceding SunEdison's bankruptcy filing, the Company received approximately $98.6 million of inventory and cash transfers of $69.2 million ,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 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No preference claims have been asserted against the Company and consideration has been given to the related contingencies based on the facts currently known. The Company has a number of affirmative and direct defenses to any potential claims for recovery and intends to vigorously defend any such claim, if asserted. One of the Company's Brazilian subsidiaries has received assessments for certain sales and import taxes. There were originally six tax assessments totaling 373.7 million Brazilian reals (approximately USD $73.1 million based on the exchange rate as of March 31, 2020). Four of the assessments are in various stages of the review process at the administrative level; the Company successfully defeated one of the six assessments in September 2019 (totaling approximately 60.5 million Brazilian reals or USD $11.8 million ); that assessment remains subject to appeal and no tax proceeding has been finalized yet. The Company was unsuccessful at the administrative level for one of the assessments and has filed an annulment action in federal court in Sao Paolo, Brazil on March 23, 2020; the value of that assessment is 33.9 million Brazilian reals (approximately USD $6.6 million ). The Company believes there is no legal basis for any of these assessments and has meritorious defenses. The Company will continue to vigorously oppose all of these assessments, as well as any future assessments. The Company does not expect final judicial determination on any of these claims for several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The Company has initiated an internal investigation regarding this matter which is ongoing. The Company expects to complete the investigation and report to OFAC by the end of the second quarter of fiscal year 2021, and cannot at this time estimate the amount, or the range of reasonably possible amounts, of penalties the Company could be subject to, which could have a material adverse effect on the Company’s financial position, results of operations or cash flows. A foreign Tax Authority (“Tax Authority”) has assessed a cumulative total of approximately $94 million in taxes owed for multiple Flex legal entities within its jurisdiction for various fiscal years ranging from fiscal year 2010 through fiscal year 2018. The assessed amounts related to the denial of certain deductible intercompany payments. The Company disagrees with the Tax Authority’s assessments and is actively contesting the assessments through the administrative and judicial processes. As the final resolution of the assessment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si>
  <si>
    <t>INCOME TAXES</t>
  </si>
  <si>
    <t>Income Tax Disclosure [Abstract]</t>
  </si>
  <si>
    <t>INCOME TAXES The domestic (Singapore) and foreign components of income before income taxes were comprised of the following: Fiscal Year Ended March 31, 2020 2019 2018 (In thousands) Domestic $ (2,903 ) $ (10,498 ) $ 323,522 Foreign 161,388 192,624 197,371 Total $ 158,485 $ 182,126 $ 520,893 The provision for income taxes consisted of the following: Fiscal Year Ended March 31, 2020 2019 2018 (In thousands) Current: Domestic $ 1,781 $ 1,517 $ 2,894 Foreign 62,558 99,894 50,889 64,339 101,411 53,783 Deferred: Domestic (38 ) (40 ) 422 Foreign 6,605 (12,644 ) 38,154 6,567 (12,684 ) 38,576 Provision for income taxes $ 70,906 $ 88,727 $ 92,359 The domestic statutory income tax rate was approximately 17.0% in fiscal years 2020 , 2019 and 2018 . The reconciliation of the income tax expense expected based on domestic statutory income tax rates to the expense for income taxes included in the consolidated statements of operations is as follows: Fiscal Year Ended March 31, 2020 2019 2018 (In thousands) Income taxes based on domestic statutory rates $ 26,943 $ 30,961 $ 88,552 Effect of tax rate differential (81,213 ) (135,033 ) (244,128 ) Change in unrecognized tax benefit (896 ) (15,381 ) 22,180 Change in valuation allowance 92,543 191,896 297,330 Recognition of prior year taxes recoverable 13,305 5,439 (53,757 ) Expiration of tax attributes — 4,277 — APB23 tax liability 8,653 2,047 1,741 Other 11,571 4,521 (19,559 ) Provision for income taxes $ 70,906 $ 88,727 $ 92,359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20 , 2019 and 2018 was $15.6 million , $24.4 million and $21.7 million , respectively. For the fiscal year ended March 31, 2020 , the effect on basic and diluted earnings per share was $0.03 and $0.03 , respectively, and the effect on basic and diluted earnings per share during fiscal years 2019 and 2018 were $0.05 and $0.05 , and $0.04 and $0.04 , respectively. Unless extended or otherwise renegotiated, the Company's existing holidays will expire in various years through the end of fiscal year 2028 . The Company provides a valuation allowance against deferred tax assets that in the Company's estimation are not more likely than not to be realized. During fiscal year 2020 , 2019 and 2018 , the Company released valuation allowances totaling $1.1 million , $2.8 million and $1.3 million , respectively. For fiscal year 2020 , this valuation allowance release was related to certain operations in China as this amount was deemed to be more likely than not to be realized due to the sustained profitability during the past three fiscal years as well as continued forecasted profitability of those subsidiaries. In addition, a valuation allowance of $3.4 million was added for a different operating subsidiary in China due to continued losses and the determination the company would be less likely than not to utilize its deferred tax assets. Various other valuation allowance positions were also reduced due to varying factors such as recognition of uncertain tax positions impacting deferred tax assets, one-time income recognition in loss entities, and foreign exchange impacts on deferred tax balances. Lastly, these valuation allowance reductions and eliminations were offset by current period valuation allowance additions due to increased deferred tax assets as a result of current period losses in legal entities with existing full valuation allowance positions. For fiscal years ended March 31, 2020 , 2019 and 2018 , the offsetting amounts totaled $90.2 million , $194.8 million and ($65.9) million ,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ended March 31, 2020 , 2019 and 2018 were $27.9 million , $7.5 million and $65.8 million , respectively. The components of deferred income taxes are as follows: As of March 31, 2020 2019 (In thousands) Deferred tax liabilities: Fixed assets $ (36,789 ) $ (39,376 ) Intangible assets (49,637 ) (57,939 ) Others (25,818 ) (14,879 ) Total deferred tax liabilities (112,244 ) (112,194 ) Deferred tax assets: Fixed assets 58,623 67,980 Intangible assets 6,568 7,442 Deferred compensation 17,456 13,864 Inventory valuation 26,742 11,082 Provision for doubtful accounts 5,120 4,797 Net operating loss and other carryforwards 1,820,980 1,944,782 Others 207,910 243,016 Total deferred tax assets 2,143,399 2,292,963 Valuation allowances (1,939,279 ) (2,083,082 ) Total deferred tax assets, net of valuation allowances 204,120 209,881 Net deferred tax asset $ 91,876 $ 97,687 The net deferred tax asset is classified as follows: Long-term asset $ 162,737 $ 164,611 Long-term liability (70,861 ) (66,924 ) Total $ 91,876 $ 97,687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1.9 billion related to tax losses and other carryforwards against which the Company has recorded a valuation allowance for all but $81.9 million of the deferred tax assets. These tax losses and other carryforwards will expire at various dates as follows: Expiration dates of deferred tax assets related to operating losses and other carryforwards (In thousands) 2021 - 2026 $ 613,769 2027 - 2032 476,336 2033 and post 199,327 Indefinite 629,835 $ 1,919,267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4 billion of undistributed earnings of its subsidiaries which are considered to be indefinitely reinvested outside of Singapore as management has plans for the use of such earnings to fund certain activities outside of Singapore. The estimated amount of the unrecognized deferred tax liability on these undistributed earnings is approximately $128 million . As a result, as of March 31, 2020 , the Company has provided for earnings in foreign subsidiaries that are not considered to be indefinitely reinvested and therefore subject to withholding taxes on $97.6 million of undistributed foreign earnings, recording a deferred tax liability of approximately $8.7 million thereon. A reconciliation of the beginning and ending amount of unrecognized tax benefits is as follows: Fiscal Year Ended 2020 2019 (In thousands) Balance, beginning of fiscal year $ 251,722 $ 227,590 Additions based on tax position related to the current year 24,052 82,966 Additions for tax positions of prior years 4,137 5,575 Reductions for tax positions of prior years (3,162 ) (15,432 ) Reductions related to lapse of applicable statute of limitations (18,355 ) (14,786 ) Settlements — (22,174 ) Impact from foreign exchange rates fluctuation (12,386 ) (12,017 ) Balance, end of fiscal year $ 246,008 $ 251,722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estimated of an additional approximately $16 million within the next twelve months primarily due to potential settlements of various audits and the expiration of certain statutes of limitations. The Company and its subsidiaries file federal, state, and local income tax returns in multiple jurisdictions around the world. With few exceptions, the Company is no longer subject to income tax examinations by tax authorities for years before 2008 . Of the $246.0 million of unrecognized tax benefits at March 31, 2020 , $165.6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20 , 2019 and 2018 , the Company recognized interest and penalty of approximately ($0.9) million and ($2.9) million and ($3.3) million , respectively. The Company had approximately $12.3 million , $13.3 million and $16.2 million accrued for the payment of interest and penalty as of the fiscal years ended March 31, 2020 , 2019 and 2018 , respectively.</t>
  </si>
  <si>
    <t>RESTRUCTURING CHARGES</t>
  </si>
  <si>
    <t>Restructuring Charges [Abstract]</t>
  </si>
  <si>
    <t>RESTRUCTURING CHARGES Fiscal Year 2020 During the first half of fiscal year 2020 in connection with the recent geopolitical developments and uncertainties, primarily impacting one customer in China, the Company experienced a reduction in demand for products assembled for that customer. As a result, the Company accelerated its strategic decision to reduce its exposure to certain high-volatility products in both China and India. The Company also initiated targeted activities to restructure its business to further reduce and streamline its cost structure. During fiscal year 2020, the Company recognized $216.4 million of restructuring charges. The Company incurred cash charges of approximately $159.3 million , that were predominantly for employee severance, in addition to non-cash charges of $57.1 million , respectively, primarily related to asset impairments. Restructuring charges are not included in segment income, as disclosed further in note 20 . Fiscal Year 2019 During fiscal year 2019, the Company took targeted actions to optimize its portfolio, most notably within CTG. The Company recognized restructuring charges of approximately $113.3 million during the fiscal year ended March 31, 2019, of which $73.2 million were non-cash charges primarily for asset impairments. A significant component of its charges were associated with the wind down of its NIKE operations in Mexico in the third quarter of fiscal year 2019 where it recognized charges of $66 million primarily for non-cash asset impairments. In addition, the Company executed targeted head-count reductions at existing operating and design sites and corporate functions and exited certain immaterial businesses. Of these total restructuring charges, approximately $99.0 million was recognized as a component of cost of sales during the fiscal year ended March 31, 2019. Fiscal Year 2018 During fiscal year 2018, the Company initiated targeted restructuring activities focused on optimizing the Company's cost structure in lower growth areas and, more importantly, streamlining certain corporate and segment functions. Restructuring charges are recorded based upon employee termination dates, site closure and consolidation plans generally in conjunction with an overall corporate initiative to drive cost reduction and realign the Company's global footprint. The Company recognized approximately $78.6 million of cash charges predominantly related to employee severance costs and $12.1 million of non-cash charges for asset impairment and other exit charges under the above plan. Of these total charges, approximately $66.8 million was recognized in cost of sales. A majority of the fiscal year 2018 restructuring activities were completed as of March 31, 2018. Severance Long-Lived Other Total (In thousands) Balance as of March 31, 2017 $ 16,359 $ — $ 7,142 $ 23,501 Provision for charges incurred in fiscal year 2018 69,439 9,417 11,835 90,691 Cash payments for charges incurred in fiscal year 2017 and prior (13,237 ) — (3,671 ) (16,908 ) Cash payments for charges incurred in fiscal year 2018 (24,555 ) — — (24,555 ) Non-cash charges incurred in fiscal year 2018 — (9,417 ) (1,968 ) (11,385 ) Balance as of March 31, 2018 48,006 — 13,338 61,344 Provision for charges incurred in fiscal year 2019 38,634 46,365 28,314 113,313 Cash payments for charges incurred in fiscal year 2018 and prior (40,623 ) — (4,293 ) (44,916 ) Cash payments for charges incurred in fiscal year 2019 (22,783 ) — (1,330 ) (24,113 ) Non-cash charges incurred in fiscal year 2019 — (46,365 ) (26,829 ) (73,194 ) Balance as of March 31, 2019 23,234 — 9,200 32,434 Provision for charges incurred in fiscal year 2020 123,341 45,623 47,443 216,407 Cash payments for charges incurred in fiscal year 2019 and prior (14,610 ) — (2,800 ) (17,410 ) Cash payments for charges incurred in fiscal year 2020 (112,463 ) — (34,647 ) (147,110 ) Non-cash charges incurred in fiscal year 2020 — (45,623 ) (15,296 ) (60,919 ) Balance as of March 31, 2020 19,502 — 3,900 23,402 Less: Current portion (classified as other current liabilities) 19,502 — 3,900 23,402 Accrued restructuring costs, net of current portion (classified as other liabilities) $ — $ — $ — $ —</t>
  </si>
  <si>
    <t>OTHER CHARGES (INCOME), NET</t>
  </si>
  <si>
    <t>Other Income and Expenses [Abstract]</t>
  </si>
  <si>
    <t>OTHER CHARGES (INCOME), NET Other charges (income), net for the fiscal years ended March 31, 2020 , 2019 and 2018 are primarily composed of the following: Fiscal Year Ended March 31 2020 2019 2018 (In thousands) Gain on deconsolidation of subsidiary (1) $ — $ (87,348 ) $ (151,574 ) Gain on sale of non-strategic business (2) — — (38,689 ) Investment impairments and dispositions (3) 97,691 193,063 21,895 (1) During fiscal year 2019, the Company recognized other income of approximately $87 million from the deconsolidation of Bright Machines. The fiscal year ended March 31, 2018 includes a $151.6 million gain from the deconsolidation of Elementum. See note 2 for additional information on the deconsolidations of Bright Machines and Elementum. (2) The Company recognized other income of $38.7 million from the sale of a non-strategic cost basis investment during fiscal year 2018. (3) During fiscal year 2020, and in connection with the Company’s ongoing assessment of its investment portfolio strategy, the Company concluded that the carrying amounts of certain non-core investments were other than temporarily impaired and recognized a $97.7 million total impairment charge (See note 2 for additional information). During fiscal year 2019, the Company recognized investment impairments of $193.1 million , under other charges, which is primarily driven by an $84 million impairment in its investment in Elementum, coupled with a $76 million loss for the portion of its investment in an unrelated third-party venture backed company, also determined to be impaired. The Company recognized $21.9 million of impairment during fiscal year 2018 for certain non-core investments.</t>
  </si>
  <si>
    <t>INTEREST AND OTHER, NET</t>
  </si>
  <si>
    <t>INTEREST AND OTHER, NET Interest and other, net for the fiscal years ended March 31, 2020 , 2019 and 2018 are primarily composed of the following: Fiscal Year Ended March 31 2020 2019 2018 (In thousands) Interest expenses on debt obligations (1) $ 145,978 $ 145,658 $ 123,098 ABS and AR sales programs related expenses 42,807 46,344 25,002 Interest income (19,382 ) (19,496 ) (18,840 ) Gain on foreign exchange transactions (9,677 ) (1,175 ) (15,222 ) (1) Interest expense on debt obligations for the fiscal year 2020 include debt extinguishment costs of $7.2 million , related to the full repayments of the Notes due February 2020 and the Term Loan due November 2021. There were no debt extinguishment costs incurred during the fiscal years 2019 or 2018.</t>
  </si>
  <si>
    <t>BUSINESS AND ASSET ACQUISITIONS &amp; DIVESTITURES</t>
  </si>
  <si>
    <t>Business Combinations And Disposals [Abstract]</t>
  </si>
  <si>
    <t>BUSINESS AND ASSET ACQUISITIONS &amp; DIVESTITURES Fiscal 2020 Business acquisition and divestitures During fiscal year 2020, the Company completed an acquisition that was not significant to the consolidated financial position, result of operations and cash flows of the Company. Further, during fiscal year 2020, the Company disposed of two immaterial non-strategic businesses that operated across most of its segments. The net gain on disposition was not material to the Company’s consolidated financial results, and was included in other charges (income), net in the consolidated statements of operations for the fiscal year 2020. Pro-forma results of operations for the acquisition and divestitures have not been presented because the effects were not individually, nor in the aggregate, material to the Company's consolidated financial results for all periods presented. Fiscal 2019 Business acquisition In October 2018, the Company completed the acquisition of a business that was not significant to the consolidated financial position, result of operations and cash flows of the Company. The acquired business expanded the Company's design capabilities in the telecom market within the CEC segment. The assets acquired and liabilities assumed were not material to the Company's consolidated financial results. Results of operations were included in the Company’s consolidated financial results beginning on the date of acquisition, and were not material to the Company’s consolidated financial results for all periods presented. Fiscal 2019 Divestitures During the third quarter of fiscal year 2019, the Company disposed of an immaterial non-strategic business in Brazil that operated across all of its segments. The net loss on disposition was not material to the Company's consolidated financial results, and was included in other charges (income), net in the consolidated statement of operation for the fiscal year 2019. During the second quarter of fiscal year 2019, the Company divested its China-based Multek operations, for proceeds of approximately $267.1 million , net of cash. The Company transferred approximately $231.4 million of net assets, primarily property and equipment, accounts receivable, and accounts payable. Further, the Company incurred various selling costs as part of this divestiture and allocated approximately $19.0 million of goodwill to the divested business. This transaction resulted in the recognition of an immaterial loss which is included in other charges (income), net in the consolidated statements of operations for the fiscal year 2019. Pro-forma results of operations for these divestitures have not been presented because the effects were not individually, nor in the aggregate, material to the Company's consolidated financial results for all periods presented. Fiscal 2018 Business and asset acquisitions During the fiscal year ended March 31, 2018, the Company completed two acquisitions that were not individually, nor in the aggregate, significant to the consolidated financial position, results of operation and cash flows of the Company. In April 2017, the Company completed its acquisition of AGM, which expanded its capabilities in the automotive market, and is included within the HRS segment. The Company paid $213.7 million , net of cash acquired. Additionally, in September 2017, the Company acquired a power modules business, which expanded its capabilities within the CEC segment. The Company paid $54.7 million , net of cash acquired. The intangibles of AGM comprised solely of customer relationships, will amortize over a weighted-average estimated useful life of 10 years. The intangibles of the power modules business, comprised of $16.0 million of customer relationships and $17.3 million of licenses and other intangibles, will amortize over a weighted-average estimated useful life of 10 years and 8 years, respectively. The results of operations of the acquisitions were included in the Company’s consolidated financial results beginning on the respective acquisition dates, and the total amount of net income and revenue, collectively, were immaterial to the Company's consolidated financial results for the fiscal year ended March 31, 2018. Pro-forma results of operations for the acquisitions completed in fiscal year 2018 have not been presented because the effects, individually and in aggregate, were not material to the Company’s consolidated financial results for all periods presented.</t>
  </si>
  <si>
    <t>SEGMENT REPORTING</t>
  </si>
  <si>
    <t>Segment Reporting, Measurement Disclosures [Abstract]</t>
  </si>
  <si>
    <t>SEGMENT REPORTING Operating segments are defined as components of an enterprise for which separate financial information is available that is evaluated regularly by the Chief Operating Decision Maker ("CODM"), or a decision making group, in deciding how to allocate resources and in assessing performance. Resource allocation decisions and the Company's performance are assessed by its Chief Executive Officer ("CEO"), with support from certain direct staff who oversee operations of the Company's businesses, collectively identified as the CODM or the decision making group. The Company has four reportable segments as of March 31, 2020: HRS, IEI, CEC and CTG. These segments represent components of the Company for which separate financial information is available that is utilized on a regular basis by the CODM.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s impairments, restructuring charges, the new revenue standard adoption impact, legal and other, interest and other, net and other charges (income), net. Selected financial information by segment is in the table below. Fiscal Year Ended March 31, 2020 2019 2018 (In thousands) Net sales: High Reliability Solutions $ 4,742,424 $ 4,828,950 $ 4,769,464 Industrial &amp; Emerging Industries 7,277,350 6,182,637 5,972,496 Communications &amp; Enterprise Compute 6,985,669 8,336,330 7,729,350 Consumer Technologies Group 5,204,427 6,862,594 6,969,821 $ 24,209,870 $ 26,210,511 $ 25,441,131 Segment income and reconciliation of income before tax: High Reliability Solutions $ 316,007 $ 371,003 $ 380,878 Industrial &amp; Emerging Industries 465,707 269,172 235,422 Communications &amp; Enterprise Compute 142,347 214,723 186,335 Consumer Technologies Group 87,518 121,336 111,629 Corporate and Other (113,548 ) (104,471 ) (127,810 ) Total income 898,031 871,763 786,454 Reconciling items: Intangible amortization 64,106 74,396 78,640 Stock-based compensation 71,546 76,032 85,244 Customer related asset impairments (1) 105,940 87,093 6,251 Restructuring charges (Note 15) 216,407 113,313 90,691 New revenue standard adoption impact (Note 4) — 9,291 — Legal and other (2) 26,270 35,644 51,631 Interest and other, net 163,727 183,454 122,823 Other charges (income), net (Note 16) 91,550 110,414 (169,719 ) Income before income taxes $ 158,485 $ 182,126 $ 520,893 (1) Customer related asset impairments for fiscal year 2020, primarily relate to non-cash impairments of certain property and equipment for customers we have disengaged or are in the process of disengaging, additional provision for doubtful accounts receivable, charges for other asset impairments, and reserves for excess and obsolete inventory for certain customers experiencing financial difficulties and/or related to inventory that will not be recovered due to significant reductions in future customer demand. Customer related asset impairments for fiscal year 2019, primarily relate to provision for doubtful accounts receivable, inventory and impairment of other assets for certain customers experiencing significant financial difficulties and/or the Company is disengaging. (2) Legal and other during fiscal year 2020, primarily consists of direct and incremental costs associated with certain wind-down activities related to the disengagement of a certain customer primarily in China and India, offset by certain gains resulting from the recognition of prior year expenses paid to the government now considered probable of recovery and reasonably estimable due to a favorable tax ruling. Legal and other during fiscal year 2019, primarily consists of costs incurred relating to the independent investigation undertaken by the Audit Committee of the Company’s Board of Directors which was completed in June 2018. In addition, Legal and other also includes certain charges related to the China based Multek operations that was divested in the second quarter of fiscal year 2019. During fiscal year 2018, the Company incurred charges in connection with certain legal matters, for loss contingencies where it believed that losses were probable and estimable. Additionally, the Company incurred various other charges predominately related to damages incurred from a typhoon that impacted a China facility, as well as certain assets impairments during fiscal year 2018. Corporate and other primarily includes corporate services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s nor reported by segment to the Company's CODM. Property and equipment on a segment basis is not disclosed as it is not separately identified and is not internally reported by segment to the Company's CODM as described above. During fiscal year 2020 , 2019 and 2018 , depreciation expense included in the segments' measure of operating performance above is as follows. Historical information has been recast to reflect realignment of customers and/or products between segments: Fiscal Year Ended March 31, 2020 2019 2018 (In thousands) Depreciation expense: High Reliability Solutions $ 103,266 $ 96,854 $ 97,114 Industrial &amp; Emerging Industries 85,273 92,606 75,366 Communication &amp; Enterprise Compute 89,286 103,162 118,150 Consumer Technologies Group 112,813 104,298 110,276 Corporate and Other 31,769 36,493 33,526 Total depreciation expense $ 422,407 $ 433,413 $ 434,432 Geographic information of net sales is as follows: Fiscal Year Ended March 31, 2020 2019 2018 (In thousands) Net sales: Asia $ 9,362,089 39 % $ 11,469,617 44 % $ 11,210,793 44 % Americas 10,065,568 42 % 9,893,072 38 % 9,880,626 39 % Europe 4,782,213 19 % 4,847,822 18 % 4,349,712 17 % $ 24,209,870 $ 26,210,511 $ 25,441,131 Revenues are attributable to the country in which the product is manufactured, or service is provided. During fiscal years 2020 , 2019 and 2018 , net sales generated from Singapore, the principal country of domicile, were approximately $574.6 million , $642.7 million and $686.9 million , respectively. The following table summarizes the countries that accounted for more than 10% of net sales in fiscal year 2020 , 2019 , and 2018 : Fiscal Year Ended March 31, 2020 2019 2018 (In thousands) Net sales: China $ 5,664,742 23 % $ 6,648,549 25 % $ 7,449,591 29 % Mexico 4,449,266 18 % 4,538,720 17 % 4,361,814 17 % U.S. 3,719,095 15 % 3,106,222 12 % 2,860,242 11 % Brazil 1,831,214 8 % 2,181,025 8 % 2,578,466 10 % No other country accounted for more than 10% of net sales for the fiscal periods presented in the table above. Geographic information of property and equipment, net is as follows: As of March 31, 2020 2019 (In thousands) Property and equipment, net: Americas $ 1,037,018 47 % $ 1,003,708 43 % Asia 737,551 33 % 903,288 39 % Europe 441,422 20 % 429,217 18 % $ 2,215,991 $ 2,336,213 As of March 31, 2020 and 2019 , property and equipment, net held in Singapore were approximately $8.6 million and $12.3 million , respectively. The following table summarizes the countries that accounted for more than 10% of property and equipment, net in fiscal year 2020 and 2019 : Fiscal Year Ended March 31, 2020 2019 (In thousands) Property and equipment, net: Mexico $ 555,077 25 % $ 537,396 23 % China 396,179 18 % 523,124 22 % U.S. 377,800 17 % 361,098 15 %</t>
  </si>
  <si>
    <t>SHARE REPURCHASE PLAN</t>
  </si>
  <si>
    <t>Treasury Stock, Number of Shares and Restriction Disclosures [Abstract]</t>
  </si>
  <si>
    <t>SHARE REPURCHASES PLAN</t>
  </si>
  <si>
    <t>SHARE REPURCHASE PLAN During fiscal year 2020 , the Company repurchased approximately 23.7 million shares for an aggregate purchase value of approximately $259.9 million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20, 2019 . As of March 31, 2020 , shares in the aggregate amount of $ 315.2 million were available to be repurchased under the current plan.</t>
  </si>
  <si>
    <t>QUARTERLY FINANCIAL DATA (UNAUDITED)</t>
  </si>
  <si>
    <t>Quarterly Financial Data [Abstract]</t>
  </si>
  <si>
    <t>QUARTERLY FINANCIAL DATA (UNAUDITED) The Company's third fiscal quarter ends on December 31, and the fourth fiscal quarter and fiscal year ends on March 31 of each year. The first fiscal quarters of 2020 and 2019 ended on June 28, 2019 and June 29, 2018, respectively, and the second fiscal quarters of 2020 and 2019 , ended on September 27, 2019 and September 28, 2018, respectively. The following table contains unaudited quarterly financial data for fiscal years 2020 and 2019 . For fiscal year 2019, the Company recognized the cumulative effect of initially applying the new revenue standard as an adjustment to the opening balance of retained earnings. Fiscal Year Ended March 31, 2020 Fiscal Year Ended March 31, 2019 First Second Third Fourth First Second Third Fourth (In thousands, except per share amounts) Net sales $ 6,175,939 $ 6,088,054 $ 6,461,387 $ 5,484,490 $ 6,398,956 $ 6,662,604 $ 6,922,827 $ 6,226,124 Gross profit (1) 352,759 189,093 430,477 365,627 377,854 402,301 357,325 380,295 Net income (loss) (2) 44,872 (116,940 ) 111,388 48,259 116,035 86,885 (45,169 ) (64,352 ) Earnings (loss) per share (3): Net income: Basic $ 0.09 $ (0.23 ) $ 0.22 $ 0.10 $ 0.22 $ 0.16 $ (0.09 ) $ (0.12 ) Diluted $ 0.09 $ (0.23 ) $ 0.22 $ 0.10 $ 0.22 $ 0.16 $ (0.09 ) $ (0.12 ) _______________________________________________________________________________ (1) The Company recorded a total of $128.3 million of restructuring charges during the second quarter of fiscal year 2020. The Company classified approximately $114.0 million of these charges as a component of cost of sales and $14.4 million as a component of selling, general and administrative expenses. Refer to note 15 for additional information on these charges. The Company recorded a total of $56.2 million of restructuring charges during the first quarter of fiscal year 2020. The Company classified approximately $47.4 million of these charges as a component of cost of sales and $8.8 million as a component of selling, general and administrative expenses. The Company recorded a total of $65.8 million of restructuring charges during the third quarter of fiscal year 2019. The Company classified $60.4 million of these charges as a component of cost of sales and approximately $5.4 million as a component of selling, general and administrative expenses. (2) During the fourth quarter of fiscal year 2020, and in connection with the Company’s ongoing assessment of its investment portfolio strategy, the Company concluded that the carrying amounts of certain non-core investments were other than temporarily impaired and recognized a $74.8 million total impairment charge. Refer to note 2 to the consolidated financial statements in Item 8, "Financial Statements and Supplementary Data" for additional information on investment impairment. Net income for the fourth quarter of fiscal year 2019 was primarily affected by an $84 million charge for the impairment of the Company's investment in Elementum. Net income for the third quarter of fiscal year 2019 was primarily affected by a $70 million charge for the impairment of the Company's investment in an unrelated third-party company. Net income for the first quarter of fiscal year 2019 was affected by a $91.8 million gain on the deconsolidation of Bright Machines. (3) Earnings per share are computed independently for each quarter presented and basic shares are used in the quarters with losses; therefore, the sum of the quarterly earnings per share may not equal the total earnings per share amounts for the fiscal year.</t>
  </si>
  <si>
    <t>SUMMARY OF ACCOUNTING POLICIES (Policies)</t>
  </si>
  <si>
    <t>Basis of Presentation and Principles of Consolidation</t>
  </si>
  <si>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interest and other, net, in the consolidated statements of operations.</t>
  </si>
  <si>
    <t>Use of Estimates</t>
  </si>
  <si>
    <t>Use of Estimates The preparation of financial statements in conformity with accounting principles generally accepted in the United States of America ("U.S. GAAP"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intangible assets and goodwill; valuation of investments in privately held companies; asset impairments; fair values of financial instruments including highly liquid investments, notes receivable and derivative instruments; restructuring charges; contingencies; warranty provisions; incremental borrowing rate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there has been and will continue to be uncertainty and disruption in the global economy and financial markets. The Company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t>
  </si>
  <si>
    <t>Translation of Foreign Currencies</t>
  </si>
  <si>
    <t>Revenue Recognition</t>
  </si>
  <si>
    <t>Revenue Recognition In determining the appropriate amount of revenue to recognize, Flex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the Company satisfies a performance obligation. Further, the Company assesses whether control of the product or services promised under the contract is transferred to the customer at a point in time (PIT) or over time (OT). Flex is first required to evaluate whether its contracts meet the criteria for OT recognition. The Company has determined that for a portion of its contracts, it is manufacturing products for which there is no alternative use (due to the unique nature of the customer-specific product and IP restrictions) and Flex has an enforceable right to payment including a reasonable profit for work-in-progress inventory with respect to these contracts.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Refer to note 4 "Revenue Recognition" for further details.</t>
  </si>
  <si>
    <t>Concentration of Credit Risk and Customer Credit Risk</t>
  </si>
  <si>
    <t>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si>
  <si>
    <t>Derivative Instruments and Hedging Activities</t>
  </si>
  <si>
    <t>Derivative Instruments and Hedging Activities Derivative Instruments</t>
  </si>
  <si>
    <t>Cash and Cash Equivalents</t>
  </si>
  <si>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si>
  <si>
    <t>Property and Equipment, Net</t>
  </si>
  <si>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0 2019 (In thousands) Machinery and equipment 3 - 10 $ 3,265,387 $ 3,305,335 Buildings 30 1,085,887 1,111,708 Leasehold improvements up to 30 510,404 453,119 Furniture, fixtures, computer equipment and software 3 - 7 491,959 501,994 Land — 112,016 121,976 Construction-in-progress — 271,026 291,458 5,736,679 5,785,590 Accumulated depreciation and amortization (3,520,688 ) (3,449,377 ) Property and equipment, net $ 2,215,991 $ 2,336,213 Total depreciation expense associated with property and equipment was approximately $422.4 million , $433.4 million and $434.4 million in fiscal years 2020 , 2019 and 2018 ,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si>
  <si>
    <t>Deferred Income Taxes</t>
  </si>
  <si>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si>
  <si>
    <t>Accounting for Business and Asset Acquisitions</t>
  </si>
  <si>
    <t>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si>
  <si>
    <t xml:space="preserve">Goodwill Goodwill is tested for impairment on an annual basis and whenever events or changes in circumstances indicate that the carrying amount of goodwill may not be recoverable.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it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Further, to the extent the net book value of the Company as a whole is greater than its fair value in the aggregate, all, or a significant portion of its goodwill may be considered impaired. The Company has four reporting units as of March 31, 2020, which correspond to its four reportable operating segments: HRS, IEI, CEC and CTG. The Company concluded that there was no change to its reporting units in fiscal year 2020 and performed its annual goodwill impairment assessment on January 1, 2020 . The Company performed a quantitative assessment of its goodwill and determined that no impairment existed as of the date of the impairment test because the fair value of each one of its reporting units exceeded its respective carrying value. During the fourth quarter of fiscal year 2020, due to the ongoing COVID-19 global pandemic which negatively impacted the overall macroeconomy as well as the Company's market capitalization and estimated near-term financial performance, the Company considered this a triggering event and performed an interim impairment test via a quantitative valuation as of March 31, 2020. Based on the results of the impairment test, the fair values exceed the respective carrying values for each reporting unit, with the percentage excess ranging from 17% for CTG to 108% for IEI. Accordingly, the Company concluded that no impairment of goodwill existed as of March 31, 2020. The estimated forecasted results used in the discounted cash flow portion of the impairment analysis reflect the Company's best estimates as of March 31, 2020 and include near term negative impacts to our auto businesses from the plant closures, challenged CEC telecommunication businesses, and weaker consumer demand for our customers' mobility products due to COVID-19. These estimates could change depending on the future developments of the COVID-19 pandemic such as the length and severity of the crisis, the potential resurgence of COVID-19 in the future, future government actions in response to the crisis and the overall impact of the COVID-19 pandemic on the global economy and capital markets, among many other factors, all of which remain highly uncertain and unpredictable. </t>
  </si>
  <si>
    <t>Other Intangible Assets</t>
  </si>
  <si>
    <t>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0 and concluded that such amounts continued to be recoverable. Intangible assets are comprised of customer-related intangible assets that include contractual agreements and customer relationships; and licenses and other intangible assets, that are primarily comprised of licenses and also include patents and trademarks, and developed technologies. Generally, both customer-related intangible assets and licenses and other intangible assets are amortized on a straight-line basis, over a period of up to ten years . No</t>
  </si>
  <si>
    <t>Investments</t>
  </si>
  <si>
    <t>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0, and March 31, 2019, the Company's investments in non-consolidated companies totaled $128.1 million and $294.1 million , respectively. During fiscal year 2020, and in connection with the Company’s ongoing assessment of its investment portfolio strategy, the Company concluded that the carrying amounts of certain non-core investments were other than temporarily impaired and recognized a $98 million total impairment in other charges (income), net on the consolidated statement of operations. The impairments in fiscal year 2020 were primarily related to Elementum and certain other non-core investments, reflecting recent market valuation changes, in addition to capturing additional risks due to the economic challenges in light of COVID-19. During the last half of fiscal year 2019, the Company reassessed its strategy with respect to its entire investment portfolio. As a result the Company recognized aggregate net charges related to investment impairments and dispositions of approximately $193 million for the fiscal year ended March 31, 2019, primarily related to a non-core cost method investment and Elementum .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equal to or generally greater than 20% but less than 50%, and for non-majority-owned investments in partnerships when generally greater than 5%. The equity in the earnings or losses of the Company's equity method investments was not material to the consolidated results of operations for any period presented and is included in interest and other, net. Cost method is used for investments which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about primarily comparable company multiples and discounted cash flow projections. Some of the inherent estimates and assumptions used in determining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cost method that do not have readily determinable fair values, the Company has elected, per ASU 2016-01 and commencing on April 1, 2018, to measure them at cost minus impairment, if any, plus or minus changes resulting from observable price changes in orderly transactions for the identical or a similar investment of the same issuer. Investment in Elementum SCM (Cayman) Ltd ("Elementum") Starting in fiscal year 2014, the Company had a majority owned subsidiary, Elementum, which qualified as a variable interest entity for accounting purposes. The Company owned a majority of Elementum' s outstanding equity (consisting primarily of preferred stock) and as of March 31, 2017, controlled its board of directors, which gave the Company the power to direct the activities of Elementum that most significantly impacted its economic performance. During the second quarter of fiscal year 2018, the Company and other minority shareholders of Elementum amended certain agreements resulting in joint control of the board of directors between the Company and other non-controlling interest holders. As a result, the Company concluded it was no longer the primary beneficiary of Elementum and accordingly, deconsolidated the entity and recognized a gain on deconsolidation of approximately $151.6 million with no related tax impact, which is included in other charges (income), net on the consolidated statement of operations for the year ended March 31, 2018. Further, the Company derecognized approximately $72.6 million of cash of Elementum as of the date of deconsolidation, which was reflected as an outflow from investing activities within other investing activities, net in the consolidated statement of cash flows for the year ended March 31, 2018. The Company no longer recognizes the carrying value of the noncontrolling interest as a component of total shareholder’s equity. During the fourth quarter of fiscal year 2019, the Company and Elementum executed agreements that provided for, among other things, the termination of certain commercial agreements between the Company and Elementum, the repurchase of certain shares of Elementum held by the Company and the removal of certain rights associated with such shares, including the Company’s right to elect certain members of Elementum’s board of directors. Management initiated a valuation of the Company's remaining investment using the guideline public company approach which relied on inputs such as comparable company multiples that would be considered Level 3 inputs in the fair value hierarchy. The valuation of the remaining investment, at that time, resulted in a total charge of approximately $84 million , which is included in other charges (income), net on the consolidated statement of operations for the year ended March 31, 2019. During the fourth quarter of fiscal year 2020, the Company recorded an additional impairment charge of approximately $38 million , reflecting recent market valuation changes and a significant deterioration of Elementum’s business. The Company's remaining investment in Elementum is accounted for as a cost method investment and is immaterial as of March 31, 2020. Bright Machines During the first quarter of fiscal year 2019, the Company transferred existing employees and equipment with a net book value of approximately $35 million along with certain related software and Intellectual Property ("IP"), into the newly created Bright Machines, in exchange for shares of preferred stock and a controlling financial interest in Bright Machines. Bright Machines is a privately held software-as-a service (SaaS) and hardware company focused on developing and deploying an automation solution worldwide. The Company has concluded that Bright Machines does not qualify as a variable interest entity for purposes of evaluating whether it has a controlling financial interest. Subsequent to the initial formation and prior to June 29, 2018, Bright Machines received equity funding from third party investors and expanded the board of directors, resulting in dilution of the Company's voting interest to below 50%. As a result, the Company concluded it no longer held a controlling financial interest in Bright Machines and accordingly, deconsolidated the entity. The fair value of the Company’s non-controlling interest in Bright Machines upon deconsolidation was approximately $127.6 million as of the date of deconsolidation. The Company initially accounted for its investment in Bright Machines under the equity method, with the carrying amount included in other assets on the consolidated balance sheet. The value of the Company’s interest on the date of deconsolidation was based on management’s estimate of the fair value of Bright Machines at that time. Management relied on a multi-stage process which involved calculating the enterprise and equity value of Bright Machines, then allocating the equity value of the entity to the Company’s securities. The enterprise value of Bright Machines was estimated based on the value implied by the equity funding Bright Machines received from third parties in the same period (i.e., Level 2 inputs). The Company recognized a gain on deconsolidation of approximately $87 million with no material tax impact, which is included in other charges (income), net on the consolidated statement of operations for the year ended March 31, 2019. Concurrently with the deconsolidation, the Company engaged Bright Machines as a strategic partner to develop and deploy automation solutions for Flex and entered into a 5-year subscription agreement for use of fixed assets along with other automation services. The subscription agreement provides the Company with the use of the assets previously contributed to Bright Machines and accordingly is accounted for as a finance lease. As a result, the Company has recognized a finance lease asset with balances of $25.4 million and $30.3 million and obligation with balances of $22.8 million and $34.8 million as of March 31, 2020 and 2019, respectively, in the consolidated balance sheets. Pro-forma financials have not been presented because the effects were not material to the Company’s consolidated financial position and results of operation for all periods presented. Subscription fees under the Bright Machines agreement were immaterial for the fiscal years ended March 31, 2020 and 2019. During fiscal year 2020, the Company and Bright Machines executed agreements that provided for, among other things, the repurchase of certain preferred stock of Bright Machines held by the Company and the removal of certain rights associated with such shares, including the Company’s right to elect certain members of Bright Machines' board of directors. In conjunction with this transaction, the Company received consideration of approximately $44 million and recognized a total charge of $23 million , which is included in other charges (income), net on the consolidated statement of operations. As a result of the transaction, the Company no longer has the ability to exercise significant influence, and therefore accounts for its remaining investment in Bright Machines as a cost method investment, which is included in other assets on the consolidated balance sheet as of March 31, 2020. Bright Machines is no longer a related party of the Company subsequent to the transaction described above.</t>
  </si>
  <si>
    <t>Restructuring Charges</t>
  </si>
  <si>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5 for additional information regarding restructuring charges.</t>
  </si>
  <si>
    <t>Recently Adopted and Issued Accounting Pronouncements</t>
  </si>
  <si>
    <t>Recently Adopted Accounting Pronouncements In February 2016, the Financial Accounting Standards Board (FASB) issued ASU No. 2016-02, "Leases", and subsequent updates (collectively, referred to as Accounting Standard Codification 842 or “ASC 842”). ASC 842 requires a lessee to recognize a right of use (“ROU”) asset and lease liability. Leases will be classified as finance or operating, with classification affecting the recognition of expense and presentation in the income statement. The Company adopted ASC 842 on April 1, 2019 using the optional transition method, by which companies may elect not to recast the comparative periods presented in financial statements in the period of adoption and recognize a cumulative effect adjustment in the period of adoption. As a result, the Company was not required to adjust its comparative period financial information for effects of the standard or make the new required lease disclosures for periods before the Company's adoption date. Details of the impact of adopting ASC 842 has been described in the Leases section above. In October 2018, the FASB issued ASU 2018-16 “Derivatives and Hedging (Topic 815): Inclusion of the Secured Overnight Financing Rate (SOFR) Overnight Index Swap (OIS) Rate as a Benchmark Interest Rate for Hedge Accounting Purposes” to expand the lists of eligible benchmark interest rates to include OIS based on SOFR to facilitate the marketplace transition from LIBOR. The Company adopted the guidance during the first quarter of fiscal year 2020 with an immaterial impact on its financial position, results of operations and cash flows. In August 2018, the FASB issued ASU 2018-15 "Intangibles-Goodwill and Other-Internal-Use Software (Subtopic 350-40): Customer’s Accounting for Implementation Costs Incurred in a Cloud Computing Arrangement That Is a Service Contract” to provide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s well as requires additional quantitative and qualitative disclosures. The guidance is effective for the Company beginning in the first quarter of fiscal year 2021 with early adoption permitted. The Company early adopted the guidance during the second quarter of fiscal year 2020 with an immaterial impact to its consolidated financial statements. In August 2018, the FASB issued ASU 2018-13 "Fair Value Measurement (Topic 820): Disclosure Framework-Changes to the Disclosure Requirements for Fair Value Measurement”, which amends ASC 820 to add, remove, and modify fair value measurement disclosure requirements. The Company adopted the guidance during the first quarter of fiscal year 2020 with an immaterial impact on its financial position, results of operations and cash flows. In June 2018, the FASB issued ASU 2018-07 "Compensation - Stock Compensation (Topic 718): Improvement to Nonemployee Share-Based Payment Accounting" with the objective of simplifying several aspects of the accounting for nonemployee share-based payment transactions in current GAAP. The Company adopted this guidance during the first quarter of fiscal year 2020 with an immaterial impact on its consolidated financial statements. In August 2017, the FASB issued ASU 2017-12 "Derivatives and Hedging (Topic 815): Targeted Improvements to Accounting for Hedging Activities" with the objective of improving the financial reporting of hedging relationships and simplifying the application of the hedge accounting guidance in current GAAP. The Company adopted this guidance during the first quarter of fiscal year 2020 with an immaterial impact on its consolidated financial statements. Recently Issued Accounting Pronouncements In March 2020, the FASB issued ASU 2020-04 "Facilitation of the Effects of Reference Rate Reform on Financial Reporting",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guidance is effective upon issuance and may be applied prospectively to contract modifications made and hedging relationships entered into or evaluated on or before December 31, 2022. The Company is currently evaluating the impact of the transition from LIBOR to alternative reference interest rates and expects the new guidance will have an immaterial impact on its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June 2016, the FASB issued ASU 2016-13 “Financial Instruments - Credit Losses (Topic 326): Measurement of Credit Losses on Financial Instruments” and also issued subsequent amendments to the initial guidance: ASU 2018-19, ASU 2019-04, ASU 2019-05, ASU 2019-10, ASU 2019-11, ASU 2020-02, and ASU 2020-03,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1. The Company is assessing the impacts and currently expects the new guidance will have an immaterial impact on its consolidated financial statements.</t>
  </si>
  <si>
    <t>SUMMARY OF ACCOUNTING POLICIES (Tables)</t>
  </si>
  <si>
    <t>Summary of the activity in the Company's allowance for doubtful accounts</t>
  </si>
  <si>
    <t>The following table summarizes the activity in the Company's allowance for doubtful accounts during fiscal years 2020 , 2019 and 2018 : Balance at Charged to Deductions/ Balance at (In thousands) Allowance for doubtful accounts: Year ended March 31, 2018 $ 57,302 $ 8,225 $ (5,476 ) $ 60,051 Year ended March 31, 2019 (1) 60,051 41,977 (10,632 ) 91,396 Year ended March 31, 2020 (1) 91,396 23,732 (19,198 ) 95,930 (1) Charges incurred during fiscal years 2020 and 2019 are primarily for costs and expenses related to various distressed customers.</t>
  </si>
  <si>
    <t>Schedule of cash and cash equivalents</t>
  </si>
  <si>
    <t>Cash and cash equivalents consisted of the following: As of March 31, 2020 2019 (In thousands) Cash and bank balances $ 1,519,029 $ 1,222,737 Money market funds and time deposits 403,657 473,888 $ 1,922,686 $ 1,696,625</t>
  </si>
  <si>
    <t>Schedule of components of inventories</t>
  </si>
  <si>
    <t>The components of inventories, net of applicable lower of cost or net realizable value write-downs, were as follows: As of March 31, 2020 2019 (In thousands) Raw materials $ 2,835,582 $ 2,922,101 Work-in-progress 373,513 366,135 Finished goods 575,978 434,618 $ 3,785,073 $ 3,722,854</t>
  </si>
  <si>
    <t>Schedule of property and equipment, net</t>
  </si>
  <si>
    <t>Property and equipment is comprised of the following: Depreciable As of March 31, 2020 2019 (In thousands) Machinery and equipment 3 - 10 $ 3,265,387 $ 3,305,335 Buildings 30 1,085,887 1,111,708 Leasehold improvements up to 30 510,404 453,119 Furniture, fixtures, computer equipment and software 3 - 7 491,959 501,994 Land — 112,016 121,976 Construction-in-progress — 271,026 291,458 5,736,679 5,785,590 Accumulated depreciation and amortization (3,520,688 ) (3,449,377 ) Property and equipment, net $ 2,215,991 $ 2,336,213</t>
  </si>
  <si>
    <t>Schedule of goodwill</t>
  </si>
  <si>
    <t xml:space="preserve">The following table summarizes the activity in the Company's goodwill during fiscal years 2020 and 2019 (in thousands): HRS IEI CEC CTG Total Balance, as of March 31, 2018 $ 550,983 $ 337,707 $ 124,732 $ 107,748 $ 1,121,170 Additions (1) — — 10,984 — 10,984 Divestitures (2) (5,303 ) (4,450 ) (6,391 ) (4,484 ) (20,628 ) Foreign currency translation adjustments (3) (38,471 ) — — — (38,471 ) Balance, as of March 31, 2019 507,209 333,257 129,325 103,264 1,073,055 Divestitures (2) (1,102 ) (137 ) — — (1,239 ) Foreign currency translation adjustments (3) (7,263 ) — — — (7,263 ) Balance, as of March 31, 2020 $ 498,844 $ 333,120 $ 129,325 $ 103,264 $ 1,064,553 _______________________________________________________________________________ (1) The goodwill generated from the Company's business combinations completed during the fiscal year 2019 are primarily related to value placed on the employee workforce, service offerings, capabilities and expected synergies. The goodwill is not deductible for income tax purposes. Refer to the discussion of the Company's business acquisitions in note 18 . (2) During the fiscal year ended March 31, 2019 , the Company divested its China-based Multek operations along with another non-strategic immaterial business, and as a result, recorded an aggregate reduction of goodwill of $20.6 million . (3) During the fiscal years ended March 31, 2020 and 2019 , the Company recorded $7.3 million and $38.5 million , respectively, of foreign currency translation adjustments primarily related to historical acquisitions, as the U.S. Dollar fluctuated against foreign currencies. </t>
  </si>
  <si>
    <t>Schedule of components of acquired intangible assets</t>
  </si>
  <si>
    <t>The components of acquired intangible assets are as follows: As of March 31, 2020 As of March 31, 2019 Gross Accumulated Net Gross Accumulated Net (In thousands) Intangible assets: Customer-related intangibles $ 275,678 $ (128,155 ) $ 147,523 $ 297,306 $ (113,627 ) $ 183,679 Licenses and other intangibles 244,917 (130,022 ) 114,895 274,604 (127,288 ) 147,316 Total $ 520,595 $ (258,177 ) $ 262,418 $ 571,910 $ (240,915 ) $ 330,995</t>
  </si>
  <si>
    <t>Schedule of estimated future annual amortization expense for intangible assets</t>
  </si>
  <si>
    <t>The estimated future annual amortization expense for acquired intangible assets is as follows: Fiscal Year Ending March 31, Amount (In thousands) 2021 $ 59,798 2022 51,422 2023 43,797 2024 42,262 2025 37,343 Thereafter 27,796 Total amortization expense $ 262,418</t>
  </si>
  <si>
    <t>LEASES (Tables)</t>
  </si>
  <si>
    <t>Components of Lease Cost</t>
  </si>
  <si>
    <t>The components of lease cost recognized under ASC 842 were as follow (in thousands): Lease cost Year Ended March 31, 2020 Operating lease cost $ 162,749 Other information related to leases was as follow (in thousands): Year Ended Cash paid for amounts included in the measurement of lease liabilities: March 31, 2020 Operating cash flows from operating leases $ 149,948</t>
  </si>
  <si>
    <t>Balance Sheet Amounts</t>
  </si>
  <si>
    <t>Amounts reported in the consolidated balance sheet as of the period ended March 31, 2020 were (in thousands, except weighted average lease term and discount rate): As of March 31, 2020 Operating Leases: Operating lease right of use assets $ 605,070 Operating lease liabilities 643,054 Weighted-average remaining lease term (In years) Operating leases 7.9 Weighted-average discount rate Operating leases 4.1 %</t>
  </si>
  <si>
    <t>Future Minimum Lease Payments</t>
  </si>
  <si>
    <t>Future lease payments under non-cancellable leases as of March 31, 2020 are as follows (in thousands): Fiscal Year Ended March 31, Operating Leases 2021 $ 134,817 2022 115,465 2023 100,779 2024 84,374 2025 67,772 Thereafter 253,768 Total undiscounted lease payments 756,975 Less: imputed interest 113,921 Total lease liabilities $ 643,054</t>
  </si>
  <si>
    <t>As previously disclosed in our Annual Report on Form 10-K for the fiscal year ended March 31, 2019 and under the previous lease accounting standard ASC 840, the aggregate future non-cancellable minimum rental payments on our operating lease, as of March 31, 2019, are as follows: Fiscal Year Ending March 31, Operating Leases (In thousands) 2020 $ 155,391 2021 113,245 2022 93,777 2023 81,335 2024 67,341 Thereafter 171,828 Total minimum lease payments $ 682,917</t>
  </si>
  <si>
    <t>REVENUE (Tables)</t>
  </si>
  <si>
    <t>Disaggregation of Revenue</t>
  </si>
  <si>
    <t>The following table presents the Company’s revenue disaggregated based on timing of transfer - point in time and over time for the fiscal years ended March 31, 2020 and 2019 : Year Ended March 31, 2020 HRS IEI CEC CTG Total (In thousands) Timing of Transfer Point in time $ 3,705,387 $ 5,045,270 $ 5,503,322 $ 4,196,530 $ 18,450,509 Over time 1,037,037 2,232,080 1,482,347 1,007,897 5,759,361 Total segment $ 4,742,424 $ 7,277,350 $ 6,985,669 $ 5,204,427 $ 24,209,870 Year Ended March 31, 2019 HRS IEI CEC CTG Total (In thousands) Timing of Transfer Point in time $ 3,773,735 $ 4,395,773 $ 6,126,454 $ 4,744,911 $ 19,040,873 Over time 1,055,215 1,786,864 2,209,876 2,117,683 7,169,638 Total segment $ 4,828,950 $ 6,182,637 $ 8,336,330 $ 6,862,594 $ 26,210,511</t>
  </si>
  <si>
    <t>SHARE-BASED COMPENSATION (Tables)</t>
  </si>
  <si>
    <t>Schedule of share-based compensation expense</t>
  </si>
  <si>
    <t>The following table summarizes the Company's share-based compensation expense for all equity incentive plans: Fiscal Year Ended March 31, 2020 2019 2018 (In thousands) Cost of sales $ 15,174 $ 19,554 $ 19,102 Selling, general and administrative expenses 56,372 56,478 66,142 Total share-based compensation expense $ 71,546 $ 76,032 $ 85,244</t>
  </si>
  <si>
    <t>Schedule of weighted-average assumptions</t>
  </si>
  <si>
    <t>The fair value of the Company's RSU awards under the 2017 Plan, whereby vesting is contingent on meeting certain market conditions, for fiscal years 2020 , 2019 , and 2018 was estimated using the following weighted-average assumptions: Fiscal Year Ended March 31, 2020 2019 2018 Expected volatility 38.8 % 27.4 % 25.1 % Average peer volatility 24.9 % 25.6 % 28.7 % Average peer correlation 0.5 0.5 0.6 Expected dividends — % — % — % Risk-free interest rate 1.8 % 2.7 % 1.5 %</t>
  </si>
  <si>
    <t>Schedule of share bonus award activity</t>
  </si>
  <si>
    <t>The following table summarizes the Company's RSU award activity under all plans ("Price" reflects the weighted-average grant-date fair value): Fiscal Year Ended March 31, 2020 2019 2018 Shares Price Shares Price Shares Price Unvested RSU awards outstanding, beginning of fiscal year 14,903,886 $ 13.76 14,619,692 $ 14.39 17,242,019 $ 12.24 Granted (1) 8,259,272 9.81 8,257,502 12.59 6,680,739 16.97 Vested (1) (4,222,524 ) 13.33 (5,952,039 ) 13.12 (6,945,393 ) 11.86 Forfeited (2,889,994 ) 12.89 (2,021,269 ) 14.51 (2,357,673 ) 12.20 Unvested RSU awards outstanding, end of fiscal year 16,050,640 $ 11.87 14,903,886 $ 13.76 14,619,692 $ 14.39 (1) Included in the fiscal years 2018 amounts are 0.7 million of RSU awards, representing the number of awards achieved above target levels based on the achievement of certain market conditions, as further described in the table below. These awards were issued and immediately vested in accordance with the terms and conditions of the underlying awards.</t>
  </si>
  <si>
    <t>Schedule of share bonus awards with market conditions</t>
  </si>
  <si>
    <t>Of the 16.1 million unvested RSU awards outstanding under all plans as of the fiscal year ended March 31, 2020 , approximately 3.3 million unvested RSU awards represent the target amount of grants made to certain key employees whereby vesting is contingent on meeting certain market conditions summarized as follows: Targeted Range of shares Average Assessment dates Year of grant Minimum Maximum Fiscal 2020 1,721,031 $ 11.92 — 3,442,062 June 2022 Fiscal 2019 1,103,198 $ 14.00 — 2,206,396 June 2021 Fiscal 2018 (2) 491,417 $ 20.25 — 982,834 June 2020 Totals 3,315,646 — 6,631,292 (1) Vesting ranges from zero to 200% based on measurement of Flex's total shareholder return against the Standard and Poor's ("S&amp;P") 500 Composite Index.</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income per share: Fiscal Year Ended March 31, 2020 2019 2018 (In thousands, except per share amounts) Basic earnings per share: Net income $ 87,579 $ 93,399 $ 428,534 Shares used in computation: Weighted-average ordinary shares outstanding 508,774 526,519 529,782 Basic earnings per share $ 0.17 $ 0.18 $ 0.81 Diluted earnings per share: Net income $ 87,579 $ 93,399 $ 428,534 Shares used in computation: Weighted-average ordinary shares outstanding 508,774 526,519 529,782 Weighted-average ordinary share equivalents from stock options and RSU awards (1) (2) 3,663 3,551 6,816 Weighted-average ordinary shares and ordinary share equivalents outstanding 512,437 530,070 536,598 Diluted earnings per share $ 0.17 $ 0.18 $ 0.80 _________________________________________________________________________ (1) An immaterial amount of options to purchase ordinary shares during fiscal years 2020, 2019, and 2018 were excluded from the computation of diluted earnings per share due to their anti-dilutive impact on the weighted average ordinary shares equivalents. (2) RSU awards of 3.6 million and 6.8 million during fiscal years 2020 and 2019 were excluded from the computation of diluted earnings per share due to their anti-dilutive impact on the weighted average ordinary shares equivalents. Less than 0.1 million of anti-dilutive RSU awards were excluded from the computation of diluted earnings per share during fiscal year 2018.</t>
  </si>
  <si>
    <t>SUPPLEMENTAL CASH FLOW DISCLOSURES (Tables)</t>
  </si>
  <si>
    <t>Schedule of supplemental cash flow disclosures and non-cash investing and financing activities</t>
  </si>
  <si>
    <t>The following table represents supplemental cash flow disclosures and non-cash investing and financing activities: Fiscal Year Ended March 31, 2020 2019 2018 (In thousands) Net cash paid for: Interest $ 171,719 $ 190,204 $ 152,750 Income taxes 98,943 134,178 91,846 Non-cash investing and financing activity: Unpaid purchases of property and equipment $ 104,260 $ 111,989 $ 128,044 Non-cash investment in Elementum (Note 2) — — 132,679 Non-cash proceeds from sales of a non-strategic cost basis investment — — 59,000 Non-cash investment in Bright Machines (Note 2) — 127,641 — Finance lease for Bright Machines assets (Note 2) 22,806 34,828 —</t>
  </si>
  <si>
    <t>BANK BORROWINGS AND LONG-TERM DEBT (Tables)</t>
  </si>
  <si>
    <t>Schedule of bank borrowings and long-term debt</t>
  </si>
  <si>
    <t>Bank borrowings and long-term debt are as follows: As of March 31, 2020 2019 (In thousands) 4.625% Notes due February 2020 $ — $ 500,000 Term Loan, including current portion, due in installments through November 2021 — 671,563 Term Loan, including current portion, due in installments through June 2022 433,406 458,531 5.000% Notes due February 2023 500,000 500,000 Term Loan due April 2024 - three-month Yen LIBOR plus 0.50% 310,115 — 4.750% Notes due June 2025 597,265 596,815 4.875% Notes due June 2029 661,908 — India Facilities (1) 138,238 170,206 Other 210,684 168,039 Debt issuance costs (13,377 ) (10,639 ) 2,838,239 3,054,515 Current portion, net of debt issuance costs (149,130 ) (632,611 ) Non-current portion $ 2,689,109 $ 2,421,904</t>
  </si>
  <si>
    <t>Schedule of the Company's repayments of long-term debt</t>
  </si>
  <si>
    <t>Scheduled repayments of the Company's bank borrowings and long-term debt are as follows: Fiscal Year Ending March 31, Amount (In thousands) 2021 $ 149,456 2022 209,586 2023 870,178 2024 53,109 2025 310,115 Thereafter 1,259,172 Total $ 2,851,616</t>
  </si>
  <si>
    <t>FINANCIAL INSTRUMENTS (Tables)</t>
  </si>
  <si>
    <t>Summary of aggregate notional amount of the Company's outstanding foreign currency forward and swap contracts</t>
  </si>
  <si>
    <t>As of March 31, 2020 , the aggregate notional amount of the Company's outstanding foreign currency derivative contracts was $9.8 billion as summarized below: Foreign Currency Notional Contract Currency Buy Sell Buy Sell (In thousands) Cash Flow Hedges CNY 1,430,500 — $ 201,755 $ — EUR 45,679 38,009 50,075 43,078 ILS 344,500 — 96,283 — JPY 33,525,000 — 300,000 MXN 5,111,000 — 218,442 — Other N/A N/A 239,421 9,524 1,105,976 52,602 Other Foreign Currency Contracts BRL — 603,000 — 117,999 CNY 4,250,664 331,088 604,494 46,749 EUR 2,080,415 2,203,938 2,278,226 2,413,824 GBP 55,892 78,988 68,333 96,952 HUF 55,435,797 59,591,932 171,813 184,694 ILS 271,500 134,500 75,880 37,591 INR 5,685,000 5,931,167 75,957 79,185 JPY 3,705,195 34,778,855 34,287 321,655 MXN 4,839,428 3,576,516 206,835 152,859 MYR 2,919,100 2,653,490 661,927 601,698 SEK 649,418 711,823 65,373 70,713 Other N/A N/A 179,509 114,956 4,422,634 4,238,875 Total Notional Contract Value in USD $ 5,528,610 $ 4,291,477</t>
  </si>
  <si>
    <t>Schedule of fair value of the derivative instruments utilized for foreign currency risk management purposes</t>
  </si>
  <si>
    <t>The following table presents the fair value of the Company's derivative instruments utilized for foreign currency risk management purposes at March 31, 2020 and 2019 : Fair Values of Derivative Instruments Asset Derivatives Liability Derivatives Fair Value Fair Value Balance Sheet March 31, March 31, Balance Sheet March 31, March 31, (In thousands) Derivatives designated as hedging instruments Foreign currency contracts Other current assets $ 7,257 $ 10,503 Other current liabilities $ 46,645 $ 10,282 Foreign currency contracts Other assets $ 13,849 $ — Other liabilities $ — $ — Derivatives not designated as hedging instruments Foreign currency contracts Other current assets $ 83,086 $ 16,774 Other current liabilities $ 102,709 $ 17,144</t>
  </si>
  <si>
    <t>ACCUMULATED OTHER COMPREHENSIVE LOSS (Tables)</t>
  </si>
  <si>
    <t>Schedule of changes in accumulated other comprehensive loss by component, net of tax</t>
  </si>
  <si>
    <t>The changes in accumulated other comprehensive loss by component, net of tax, during fiscal years ended March 31, 2020 , 2019 and 2018 are as follows: Unrealized loss on Foreign currency Total (In thousands) Beginning balance on April 1, 2017 $ (32,426 ) $ (95,717 ) $ (128,143 ) Other comprehensive gain before reclassifications 15,667 46,022 61,689 Net gains reclassified from accumulated other comprehensive loss (18,987 ) (404 ) (19,391 ) Net current-period other comprehensive gain (loss) (3,320 ) 45,618 42,298 Ending balance on March 31, 2018 $ (35,746 ) $ (50,099 ) $ (85,845 ) Other comprehensive loss before reclassifications (48,302 ) (59,508 ) (107,810 ) Net losses reclassified from accumulated other comprehensive loss 42,492 — 42,492 Net current-period other comprehensive loss (5,810 ) (59,508 ) (65,318 ) Ending balance on March 31, 2019 $ (41,556 ) $ (109,607 ) $ (151,163 ) Other comprehensive loss before reclassifications (42,837 ) (21,951 ) (64,788 ) Net (gains) losses reclassified from accumulated other comprehensive loss 2,730 (1,446 ) 1,284 Net current-period other comprehensive loss (40,107 ) (23,397 ) (63,504 ) Ending balance on March 31, 2020 $ (81,663 ) $ (133,004 ) $ (214,667 )</t>
  </si>
  <si>
    <t>FAIR VALUE MEASUREMENT OF ASSETS AND LIABILITIES (Tables)</t>
  </si>
  <si>
    <t>Schedule of financial assets and liabilities measured at fair value on a recurring basis</t>
  </si>
  <si>
    <t>The following table presents the Company's assets and liabilities measured at fair value on a recurring basis as of March 31, 2020 and 2019 : Fair Value Measurements as of March 31, 2020 Level 1 Level 2 Level 3 Total (In thousands) Assets: Money market funds and time deposits (Note 2) $ — $ 403,657 $ — $ 403,657 Foreign currency contracts (Note 9) — 104,192 — 104,192 Deferred compensation plan assets: Mutual funds, money market accounts and equity securities — 49,086 — 49,086 Liabilities: Foreign currency contracts (Note 9) $ — $ (149,354 ) $ — $ (149,354 ) Fair Value Measurements as of March 31, 2019 Level 1 Level 2 Level 3 Total (In thousands) Assets: Money market funds and time deposits (Note 2) $ — $ 473,888 $ — $ 473,888 Foreign currency contracts (Note 9) — 27,277 — 27,277 Deferred compensation plan assets: Mutual funds, money market accounts and equity securities 2,845 76,852 — 79,697 Liabilities: Foreign currency contracts (Note 9) $ — $ (27,426 ) $ — $ (27,426 )</t>
  </si>
  <si>
    <t>Schedule of liabilities not carried at fair value</t>
  </si>
  <si>
    <t>The following table presents the Company's major debts not carried at fair value as of March 31, 2020 and 2019 : As of March 31, 2020 As of March 31, 2019 Carrying Fair Carrying Fair Fair Value (In thousands) (In thousands) Term Loan, including current portion, due in installments through June 2022 $ 433,406 $ 413,903 $ 458,531 $ 457,958 Level 1 5.000% Notes due February 2023 500,000 499,710 500,000 499,950 Level 1 Term Loan due April 2024 - three-month Yen LIBOR plus 0.50% 310,115 310,115 — — Level 2 4.750% Notes due June 2025 597,265 613,152 596,815 599,940 Level 1 4.875% Notes due June 2029 661,908 628,419 — — Level 1 Euro Term Loans 207,646 207,646 165,270 165,270 Level 2 India Facilities 138,238 138,238 170,206 170,206 Level 2</t>
  </si>
  <si>
    <t>COMMITMENTS AND CONTINGENCIES (Tables)</t>
  </si>
  <si>
    <t>Schedule of minimum lease payments</t>
  </si>
  <si>
    <t>These operating leases expire in various years through 2038 and require the following minimum lease payments: Fiscal Year Ending March 31, Operating Lease (In thousands) 2021 $ 134,817 2022 115,465 2023 100,779 2024 84,374 2025 67,772 Thereafter 253,768 Total minimum lease payments $ 756,975</t>
  </si>
  <si>
    <t>INCOME TAXES (Tables)</t>
  </si>
  <si>
    <t>Components of income from continuing operations before income taxes</t>
  </si>
  <si>
    <t>The domestic (Singapore) and foreign components of income before income taxes were comprised of the following: Fiscal Year Ended March 31, 2020 2019 2018 (In thousands) Domestic $ (2,903 ) $ (10,498 ) $ 323,522 Foreign 161,388 192,624 197,371 Total $ 158,485 $ 182,126 $ 520,893</t>
  </si>
  <si>
    <t>Schedule of provision for income taxes</t>
  </si>
  <si>
    <t>The provision for income taxes consisted of the following: Fiscal Year Ended March 31, 2020 2019 2018 (In thousands) Current: Domestic $ 1,781 $ 1,517 $ 2,894 Foreign 62,558 99,894 50,889 64,339 101,411 53,783 Deferred: Domestic (38 ) (40 ) 422 Foreign 6,605 (12,644 ) 38,154 6,567 (12,684 ) 38,576 Provision for income taxes $ 70,906 $ 88,727 $ 92,359</t>
  </si>
  <si>
    <t>Schedule of reconciliation of the income tax expense from continuing operations expected based on domestic statutory income tax rates to the expense for income taxes</t>
  </si>
  <si>
    <t>The reconciliation of the income tax expense expected based on domestic statutory income tax rates to the expense for income taxes included in the consolidated statements of operations is as follows: Fiscal Year Ended March 31, 2020 2019 2018 (In thousands) Income taxes based on domestic statutory rates $ 26,943 $ 30,961 $ 88,552 Effect of tax rate differential (81,213 ) (135,033 ) (244,128 ) Change in unrecognized tax benefit (896 ) (15,381 ) 22,180 Change in valuation allowance 92,543 191,896 297,330 Recognition of prior year taxes recoverable 13,305 5,439 (53,757 ) Expiration of tax attributes — 4,277 — APB23 tax liability 8,653 2,047 1,741 Other 11,571 4,521 (19,559 ) Provision for income taxes $ 70,906 $ 88,727 $ 92,359</t>
  </si>
  <si>
    <t>Components of deferred income taxes</t>
  </si>
  <si>
    <t>The components of deferred income taxes are as follows: As of March 31, 2020 2019 (In thousands) Deferred tax liabilities: Fixed assets $ (36,789 ) $ (39,376 ) Intangible assets (49,637 ) (57,939 ) Others (25,818 ) (14,879 ) Total deferred tax liabilities (112,244 ) (112,194 ) Deferred tax assets: Fixed assets 58,623 67,980 Intangible assets 6,568 7,442 Deferred compensation 17,456 13,864 Inventory valuation 26,742 11,082 Provision for doubtful accounts 5,120 4,797 Net operating loss and other carryforwards 1,820,980 1,944,782 Others 207,910 243,016 Total deferred tax assets 2,143,399 2,292,963 Valuation allowances (1,939,279 ) (2,083,082 ) Total deferred tax assets, net of valuation allowances 204,120 209,881 Net deferred tax asset $ 91,876 $ 97,687 The net deferred tax asset is classified as follows: Long-term asset $ 162,737 $ 164,611 Long-term liability (70,861 ) (66,924 ) Total $ 91,876 $ 97,687</t>
  </si>
  <si>
    <t>Schedule of tax losses and other carryforwards on a tax return basis, which will expire at various dates</t>
  </si>
  <si>
    <t>These tax losses and other carryforwards will expire at various dates as follows: Expiration dates of deferred tax assets related to operating losses and other carryforwards (In thousands) 2021 - 2026 $ 613,769 2027 - 2032 476,336 2033 and post 199,327 Indefinite 629,835 $ 1,919,267</t>
  </si>
  <si>
    <t>Schedule of reconciliation of beginning and ending amount of unrecognized tax benefits</t>
  </si>
  <si>
    <t>A reconciliation of the beginning and ending amount of unrecognized tax benefits is as follows: Fiscal Year Ended 2020 2019 (In thousands) Balance, beginning of fiscal year $ 251,722 $ 227,590 Additions based on tax position related to the current year 24,052 82,966 Additions for tax positions of prior years 4,137 5,575 Reductions for tax positions of prior years (3,162 ) (15,432 ) Reductions related to lapse of applicable statute of limitations (18,355 ) (14,786 ) Settlements — (22,174 ) Impact from foreign exchange rates fluctuation (12,386 ) (12,017 ) Balance, end of fiscal year $ 246,008 $ 251,722</t>
  </si>
  <si>
    <t>RESTRUCTURING CHARGES (Tables)</t>
  </si>
  <si>
    <t>Schedule of provisions, respective payments, and remaining accrued balance</t>
  </si>
  <si>
    <t>A majority of the fiscal year 2018 restructuring activities were completed as of March 31, 2018. Severance Long-Lived Other Total (In thousands) Balance as of March 31, 2017 $ 16,359 $ — $ 7,142 $ 23,501 Provision for charges incurred in fiscal year 2018 69,439 9,417 11,835 90,691 Cash payments for charges incurred in fiscal year 2017 and prior (13,237 ) — (3,671 ) (16,908 ) Cash payments for charges incurred in fiscal year 2018 (24,555 ) — — (24,555 ) Non-cash charges incurred in fiscal year 2018 — (9,417 ) (1,968 ) (11,385 ) Balance as of March 31, 2018 48,006 — 13,338 61,344 Provision for charges incurred in fiscal year 2019 38,634 46,365 28,314 113,313 Cash payments for charges incurred in fiscal year 2018 and prior (40,623 ) — (4,293 ) (44,916 ) Cash payments for charges incurred in fiscal year 2019 (22,783 ) — (1,330 ) (24,113 ) Non-cash charges incurred in fiscal year 2019 — (46,365 ) (26,829 ) (73,194 ) Balance as of March 31, 2019 23,234 — 9,200 32,434 Provision for charges incurred in fiscal year 2020 123,341 45,623 47,443 216,407 Cash payments for charges incurred in fiscal year 2019 and prior (14,610 ) — (2,800 ) (17,410 ) Cash payments for charges incurred in fiscal year 2020 (112,463 ) — (34,647 ) (147,110 ) Non-cash charges incurred in fiscal year 2020 — (45,623 ) (15,296 ) (60,919 ) Balance as of March 31, 2020 19,502 — 3,900 23,402 Less: Current portion (classified as other current liabilities) 19,502 — 3,900 23,402 Accrued restructuring costs, net of current portion (classified as other liabilities) $ — $ — $ — $ —</t>
  </si>
  <si>
    <t>OTHER CHARGES (INCOME), NET (Tables)</t>
  </si>
  <si>
    <t>Other Charges (Income)</t>
  </si>
  <si>
    <t>Other charges (income), net for the fiscal years ended March 31, 2020 , 2019 and 2018 are primarily composed of the following: Fiscal Year Ended March 31 2020 2019 2018 (In thousands) Gain on deconsolidation of subsidiary (1) $ — $ (87,348 ) $ (151,574 ) Gain on sale of non-strategic business (2) — — (38,689 ) Investment impairments and dispositions (3) 97,691 193,063 21,895 (1) During fiscal year 2019, the Company recognized other income of approximately $87 million from the deconsolidation of Bright Machines. The fiscal year ended March 31, 2018 includes a $151.6 million gain from the deconsolidation of Elementum. See note 2 for additional information on the deconsolidations of Bright Machines and Elementum. (2) The Company recognized other income of $38.7 million from the sale of a non-strategic cost basis investment during fiscal year 2018. (3) During fiscal year 2020, and in connection with the Company’s ongoing assessment of its investment portfolio strategy, the Company concluded that the carrying amounts of certain non-core investments were other than temporarily impaired and recognized a $97.7 million total impairment charge (See note 2 for additional information). During fiscal year 2019, the Company recognized investment impairments of $193.1 million , under other charges, which is primarily driven by an $84 million impairment in its investment in Elementum, coupled with a $76 million loss for the portion of its investment in an unrelated third-party venture backed company, also determined to be impaired. The Company recognized $21.9 million of impairment during fiscal year 2018 for certain non-core investments.</t>
  </si>
  <si>
    <t>INTEREST AND OTHER, NET (Tables)</t>
  </si>
  <si>
    <t>Interest and Other</t>
  </si>
  <si>
    <t>Interest and other, net for the fiscal years ended March 31, 2020 , 2019 and 2018 are primarily composed of the following: Fiscal Year Ended March 31 2020 2019 2018 (In thousands) Interest expenses on debt obligations (1) $ 145,978 $ 145,658 $ 123,098 ABS and AR sales programs related expenses 42,807 46,344 25,002 Interest income (19,382 ) (19,496 ) (18,840 ) Gain on foreign exchange transactions (9,677 ) (1,175 ) (15,222 ) (1) Interest expense on debt obligations for the fiscal year 2020 include debt extinguishment costs of $7.2 million , related to the full repayments of the Notes due February 2020 and the Term Loan due November 2021. There were no debt extinguishment costs incurred during the fiscal years 2019 or 2018.</t>
  </si>
  <si>
    <t>SEGMENT REPORTING (Tables)</t>
  </si>
  <si>
    <t>Schedule of segment reporting information by operating segment</t>
  </si>
  <si>
    <t xml:space="preserve">During fiscal year 2020 , 2019 and 2018 , depreciation expense included in the segments' measure of operating performance above is as follows. Historical information has been recast to reflect realignment of customers and/or products between segments: Fiscal Year Ended March 31, 2020 2019 2018 (In thousands) Depreciation expense: High Reliability Solutions $ 103,266 $ 96,854 $ 97,114 Industrial &amp; Emerging Industries 85,273 92,606 75,366 Communication &amp; Enterprise Compute 89,286 103,162 118,150 Consumer Technologies Group 112,813 104,298 110,276 Corporate and Other 31,769 36,493 33,526 Total depreciation expense $ 422,407 $ 433,413 $ 434,432 Fiscal Year Ended March 31, 2020 2019 2018 (In thousands) Net sales: High Reliability Solutions $ 4,742,424 $ 4,828,950 $ 4,769,464 Industrial &amp; Emerging Industries 7,277,350 6,182,637 5,972,496 Communications &amp; Enterprise Compute 6,985,669 8,336,330 7,729,350 Consumer Technologies Group 5,204,427 6,862,594 6,969,821 $ 24,209,870 $ 26,210,511 $ 25,441,131 Segment income and reconciliation of income before tax: High Reliability Solutions $ 316,007 $ 371,003 $ 380,878 Industrial &amp; Emerging Industries 465,707 269,172 235,422 Communications &amp; Enterprise Compute 142,347 214,723 186,335 Consumer Technologies Group 87,518 121,336 111,629 Corporate and Other (113,548 ) (104,471 ) (127,810 ) Total income 898,031 871,763 786,454 Reconciling items: Intangible amortization 64,106 74,396 78,640 Stock-based compensation 71,546 76,032 85,244 Customer related asset impairments (1) 105,940 87,093 6,251 Restructuring charges (Note 15) 216,407 113,313 90,691 New revenue standard adoption impact (Note 4) — 9,291 — Legal and other (2) 26,270 35,644 51,631 Interest and other, net 163,727 183,454 122,823 Other charges (income), net (Note 16) 91,550 110,414 (169,719 ) Income before income taxes $ 158,485 $ 182,126 $ 520,893 (1) Customer related asset impairments for fiscal year 2020, primarily relate to non-cash impairments of certain property and equipment for customers we have disengaged or are in the process of disengaging, additional provision for doubtful accounts receivable, charges for other asset impairments, and reserves for excess and obsolete inventory for certain customers experiencing financial difficulties and/or related to inventory that will not be recovered due to significant reductions in future customer demand. Customer related asset impairments for fiscal year 2019, primarily relate to provision for doubtful accounts receivable, inventory and impairment of other assets for certain customers experiencing significant financial difficulties and/or the Company is disengaging. (2) Legal and other during fiscal year 2020, primarily consists of direct and incremental costs associated with certain wind-down activities related to the disengagement of a certain customer primarily in China and India, offset by certain gains resulting from the recognition of prior year expenses paid to the government now considered probable of recovery and reasonably estimable due to a favorable tax ruling. Legal and other during fiscal year 2019, primarily consists of costs incurred relating to the independent investigation undertaken by the Audit Committee of the Company’s Board of Directors which was completed in June 2018. In addition, Legal and other also includes certain charges related to the China based Multek operations that was divested in the second quarter of fiscal year 2019. During fiscal year 2018, the Company incurred charges in connection with certain legal matters, for loss contingencies where it believed that losses were probable and estimable. Additionally, the Company incurred various other charges predominately related to damages incurred from a typhoon that impacted a China facility, as well as certain assets impairments during fiscal year 2018. </t>
  </si>
  <si>
    <t>Schedule of geographic information by segment net sales</t>
  </si>
  <si>
    <t xml:space="preserve">The following table summarizes the countries that accounted for more than 10% of net sales in fiscal year 2020 , 2019 , and 2018 : Fiscal Year Ended March 31, 2020 2019 2018 (In thousands) Net sales: China $ 5,664,742 23 % $ 6,648,549 25 % $ 7,449,591 29 % Mexico 4,449,266 18 % 4,538,720 17 % 4,361,814 17 % U.S. 3,719,095 15 % 3,106,222 12 % 2,860,242 11 % Brazil 1,831,214 8 % 2,181,025 8 % 2,578,466 10 % Geographic information of net sales is as follows: Fiscal Year Ended March 31, 2020 2019 2018 (In thousands) Net sales: Asia $ 9,362,089 39 % $ 11,469,617 44 % $ 11,210,793 44 % Americas 10,065,568 42 % 9,893,072 38 % 9,880,626 39 % Europe 4,782,213 19 % 4,847,822 18 % 4,349,712 17 % $ 24,209,870 $ 26,210,511 $ 25,441,131 </t>
  </si>
  <si>
    <t>Schedule of geographic information by segment long-lived assets</t>
  </si>
  <si>
    <t xml:space="preserve">The following table summarizes the countries that accounted for more than 10% of property and equipment, net in fiscal year 2020 and 2019 : Fiscal Year Ended March 31, 2020 2019 (In thousands) Property and equipment, net: Mexico $ 555,077 25 % $ 537,396 23 % China 396,179 18 % 523,124 22 % U.S. 377,800 17 % 361,098 15 % Geographic information of property and equipment, net is as follows: As of March 31, 2020 2019 (In thousands) Property and equipment, net: Americas $ 1,037,018 47 % $ 1,003,708 43 % Asia 737,551 33 % 903,288 39 % Europe 441,422 20 % 429,217 18 % $ 2,215,991 $ 2,336,213 </t>
  </si>
  <si>
    <t>QUARTERLY FINANCIAL DATA (UNAUDITED) (Tables)</t>
  </si>
  <si>
    <t>Schedule of quarterly financial data</t>
  </si>
  <si>
    <t>The following table contains unaudited quarterly financial data for fiscal years 2020 and 2019 . For fiscal year 2019, the Company recognized the cumulative effect of initially applying the new revenue standard as an adjustment to the opening balance of retained earnings. Fiscal Year Ended March 31, 2020 Fiscal Year Ended March 31, 2019 First Second Third Fourth First Second Third Fourth (In thousands, except per share amounts) Net sales $ 6,175,939 $ 6,088,054 $ 6,461,387 $ 5,484,490 $ 6,398,956 $ 6,662,604 $ 6,922,827 $ 6,226,124 Gross profit (1) 352,759 189,093 430,477 365,627 377,854 402,301 357,325 380,295 Net income (loss) (2) 44,872 (116,940 ) 111,388 48,259 116,035 86,885 (45,169 ) (64,352 ) Earnings (loss) per share (3): Net income: Basic $ 0.09 $ (0.23 ) $ 0.22 $ 0.10 $ 0.22 $ 0.16 $ (0.09 ) $ (0.12 ) Diluted $ 0.09 $ (0.23 ) $ 0.22 $ 0.10 $ 0.22 $ 0.16 $ (0.09 ) $ (0.12 ) _______________________________________________________________________________ (1) The Company recorded a total of $128.3 million of restructuring charges during the second quarter of fiscal year 2020. The Company classified approximately $114.0 million of these charges as a component of cost of sales and $14.4 million as a component of selling, general and administrative expenses. Refer to note 15 for additional information on these charges. The Company recorded a total of $56.2 million of restructuring charges during the first quarter of fiscal year 2020. The Company classified approximately $47.4 million of these charges as a component of cost of sales and $8.8 million as a component of selling, general and administrative expenses. The Company recorded a total of $65.8 million of restructuring charges during the third quarter of fiscal year 2019. The Company classified $60.4 million of these charges as a component of cost of sales and approximately $5.4 million as a component of selling, general and administrative expenses. (2) During the fourth quarter of fiscal year 2020, and in connection with the Company’s ongoing assessment of its investment portfolio strategy, the Company concluded that the carrying amounts of certain non-core investments were other than temporarily impaired and recognized a $74.8 million total impairment charge. Refer to note 2 to the consolidated financial statements in Item 8, "Financial Statements and Supplementary Data" for additional information on investment impairment. Net income for the fourth quarter of fiscal year 2019 was primarily affected by an $84 million charge for the impairment of the Company's investment in Elementum. Net income for the third quarter of fiscal year 2019 was primarily affected by a $70 million charge for the impairment of the Company's investment in an unrelated third-party company. Net income for the first quarter of fiscal year 2019 was affected by a $91.8 million gain on the deconsolidation of Bright Machines. (3) Earnings per share are computed independently for each quarter presented and basic shares are used in the quarters with losses; therefore, the sum of the quarterly earnings per share may not equal the total earnings per share amounts for the fiscal year.</t>
  </si>
  <si>
    <t>SUMMARY OF ACCOUNTING POLICIES - Condensed Consolidated Balance Sheet (Details) - USD ($) $ in Thousands</t>
  </si>
  <si>
    <t>ASSETS</t>
  </si>
  <si>
    <t>LIABILITIES AND SHAREHOLDERS’ EQUITY</t>
  </si>
  <si>
    <t>SUMMARY OF ACCOUNTING POLICIES - Condensed Consolidated Statement of Operations (Details) - USD ($) $ in Thousands</t>
  </si>
  <si>
    <t>3 Months Ended</t>
  </si>
  <si>
    <t>Dec. 31, 2019</t>
  </si>
  <si>
    <t>Jun. 28, 2019</t>
  </si>
  <si>
    <t>Dec. 31, 2018</t>
  </si>
  <si>
    <t>Sep. 28, 2018</t>
  </si>
  <si>
    <t>Jun. 29, 2018</t>
  </si>
  <si>
    <t>SUMMARY OF ACCOUNTING POLICIES - Revenue Recognition Narrative (Details) - USD ($) $ in Thousands</t>
  </si>
  <si>
    <t>SUMMARY OF ACCOUNTING POLICIES - Concentration of Credit Risk (Details) - USD ($) $ in Thousands</t>
  </si>
  <si>
    <t>Allowance for doubtful accounts</t>
  </si>
  <si>
    <t>Balance at Beginning of Year</t>
  </si>
  <si>
    <t>Charged to Costs and Expenses</t>
  </si>
  <si>
    <t>Deductions/ Write-Offs</t>
  </si>
  <si>
    <t>Balance at End of Year</t>
  </si>
  <si>
    <t>Net sales | Ten largest customers</t>
  </si>
  <si>
    <t>Concentration risk percentage (less than 10% for sales of services as a % of total sales)</t>
  </si>
  <si>
    <t>39.00%</t>
  </si>
  <si>
    <t>43.00%</t>
  </si>
  <si>
    <t>41.00%</t>
  </si>
  <si>
    <t>CTG | Accounts Receivable | Customer one</t>
  </si>
  <si>
    <t>10.00%</t>
  </si>
  <si>
    <t>11.00%</t>
  </si>
  <si>
    <t>17.00%</t>
  </si>
  <si>
    <t>SUMMARY OF ACCOUNTING POLICIES - Cash and Cash Equivalents (Details) - USD ($) $ in Thousands</t>
  </si>
  <si>
    <t>Cash and bank balances</t>
  </si>
  <si>
    <t>Money market funds and time deposits</t>
  </si>
  <si>
    <t>SUMMARY OF ACCOUNTING POLICIES - Inventories (Details) - USD ($) $ in Thousands</t>
  </si>
  <si>
    <t>Raw materials</t>
  </si>
  <si>
    <t>Work-in-progress</t>
  </si>
  <si>
    <t>Finished goods</t>
  </si>
  <si>
    <t>SUMMARY OF ACCOUNTING POLICIES - Property and Equipment, Net (Details) - USD ($) $ in Thousands</t>
  </si>
  <si>
    <t>Property, Plant and Equipment</t>
  </si>
  <si>
    <t>Property and equipment, gross</t>
  </si>
  <si>
    <t>Accumulated depreciation and amortization</t>
  </si>
  <si>
    <t>Machinery and equipment</t>
  </si>
  <si>
    <t>Machinery and equipment | Minimum</t>
  </si>
  <si>
    <t>Depreciable life (in years)</t>
  </si>
  <si>
    <t>3 years</t>
  </si>
  <si>
    <t>Machinery and equipment | Maximum</t>
  </si>
  <si>
    <t>10 years</t>
  </si>
  <si>
    <t>Buildings</t>
  </si>
  <si>
    <t>30 years</t>
  </si>
  <si>
    <t>Leasehold improvements</t>
  </si>
  <si>
    <t>Leasehold improvements | Maximum</t>
  </si>
  <si>
    <t>Furniture, fixtures, computer equipment and software</t>
  </si>
  <si>
    <t>Furniture, fixtures, computer equipment and software | Minimum</t>
  </si>
  <si>
    <t>Furniture, fixtures, computer equipment and software | Maximum</t>
  </si>
  <si>
    <t>7 years</t>
  </si>
  <si>
    <t>Land</t>
  </si>
  <si>
    <t>Construction-in-progress</t>
  </si>
  <si>
    <t>SUMMARY OF ACCOUNTING POLICIES - Goodwill (Details)</t>
  </si>
  <si>
    <t>Mar. 31, 2020USD ($)segment</t>
  </si>
  <si>
    <t>Mar. 31, 2019USD ($)</t>
  </si>
  <si>
    <t>Mar. 31, 2018USD ($)</t>
  </si>
  <si>
    <t>Goodwill [Line Items]</t>
  </si>
  <si>
    <t>Investment impairments and dispositions</t>
  </si>
  <si>
    <t>Number of reportable units | segment</t>
  </si>
  <si>
    <t>Number of operating segments | segment</t>
  </si>
  <si>
    <t>Impairment charges</t>
  </si>
  <si>
    <t>Activity in goodwill account</t>
  </si>
  <si>
    <t>Balance, beginning of the period</t>
  </si>
  <si>
    <t>Balance, end of the period</t>
  </si>
  <si>
    <t>IEI</t>
  </si>
  <si>
    <t>Fair value above carrying value (as a percentage)</t>
  </si>
  <si>
    <t>108.00%</t>
  </si>
  <si>
    <t>CTG</t>
  </si>
  <si>
    <t>Operating segments</t>
  </si>
  <si>
    <t>Additions</t>
  </si>
  <si>
    <t>Divestitures</t>
  </si>
  <si>
    <t>Foreign currency translation adjustments</t>
  </si>
  <si>
    <t>Operating segments | HRS</t>
  </si>
  <si>
    <t>Operating segments | IEI</t>
  </si>
  <si>
    <t>Operating segments | CEC</t>
  </si>
  <si>
    <t>Operating segments | CTG</t>
  </si>
  <si>
    <t>Disposed of by Sale | Wink Labs Inc | Operating segments | CTG</t>
  </si>
  <si>
    <t>SUMMARY OF ACCOUNTING POLICIES - Intangible Assets (Details) - USD ($)</t>
  </si>
  <si>
    <t>Components of acquired intangible assets</t>
  </si>
  <si>
    <t>Intangible assets residual value</t>
  </si>
  <si>
    <t>Gross Carrying Amount</t>
  </si>
  <si>
    <t>Accumulated Amortization</t>
  </si>
  <si>
    <t>Total amortization expense</t>
  </si>
  <si>
    <t>Total intangible asset amortization expense</t>
  </si>
  <si>
    <t>Intangible assets fully amortized and removed</t>
  </si>
  <si>
    <t>Estimated future annual amortization expense for acquired intangible assets</t>
  </si>
  <si>
    <t>2021</t>
  </si>
  <si>
    <t>2022</t>
  </si>
  <si>
    <t>2023</t>
  </si>
  <si>
    <t>2024</t>
  </si>
  <si>
    <t>2025</t>
  </si>
  <si>
    <t>Thereafter</t>
  </si>
  <si>
    <t>Customer-related intangibles</t>
  </si>
  <si>
    <t>Customer-related intangibles | Maximum</t>
  </si>
  <si>
    <t>Useful life</t>
  </si>
  <si>
    <t>Customer-related intangibles | Weighted-average</t>
  </si>
  <si>
    <t>5 years 7 months 6 days</t>
  </si>
  <si>
    <t>Licenses and other intangibles</t>
  </si>
  <si>
    <t>Licenses and other intangibles | Weighted-average</t>
  </si>
  <si>
    <t>4 years 8 months 12 days</t>
  </si>
  <si>
    <t>SUMMARY OF ACCOUNTING POLICIES - Other Current Assets and Investments (Details) - USD ($) $ in Thousands</t>
  </si>
  <si>
    <t>New Accounting Pronouncements or Change in Accounting Principle [Line Items]</t>
  </si>
  <si>
    <t>Investments in non-consolidated companies</t>
  </si>
  <si>
    <t>Non-core investment impairment charges</t>
  </si>
  <si>
    <t>Gain on deconsolidation</t>
  </si>
  <si>
    <t>Inventory impairment and other</t>
  </si>
  <si>
    <t>Other nonoperating income (expense)</t>
  </si>
  <si>
    <t>Deferred purchase price receivable</t>
  </si>
  <si>
    <t>Asset-backed Securities</t>
  </si>
  <si>
    <t>Transferor's interests in transferred financial assets</t>
  </si>
  <si>
    <t>Elementum</t>
  </si>
  <si>
    <t>Derecognized cash</t>
  </si>
  <si>
    <t>Additional impairment charges</t>
  </si>
  <si>
    <t>Unrelated Third-Party Company</t>
  </si>
  <si>
    <t>Bright Machines</t>
  </si>
  <si>
    <t>Finance lease, right-of-use asset</t>
  </si>
  <si>
    <t>Finance lease, liability</t>
  </si>
  <si>
    <t>Transfer of employees and equipment, net book value</t>
  </si>
  <si>
    <t>Capital lease obligation</t>
  </si>
  <si>
    <t>Business combination, consideration transferred</t>
  </si>
  <si>
    <t>SUMMARY OF ACCOUNTING POLICIES - Other Current Liabilities (Details) - USD ($) $ in Thousands</t>
  </si>
  <si>
    <t>Working capital advances</t>
  </si>
  <si>
    <t>Deferred revenue</t>
  </si>
  <si>
    <t>Working Capital Advances</t>
  </si>
  <si>
    <t>Customer-Related Accruals</t>
  </si>
  <si>
    <t>SUMMARY OF ACCOUNTING POLICIES - Leases (Details) - USD ($) $ in Thousands</t>
  </si>
  <si>
    <t>Apr. 01, 2019</t>
  </si>
  <si>
    <t>Lessee, Lease, Description [Line Items]</t>
  </si>
  <si>
    <t>Operating lease liabilities</t>
  </si>
  <si>
    <t>Current operating lease liabilities</t>
  </si>
  <si>
    <t>Current operating lease liabilities, statement of financial position</t>
  </si>
  <si>
    <t>us-gaap:AccruedLiabilitiesCurrent</t>
  </si>
  <si>
    <t>Accounting Standards Update 2016-02</t>
  </si>
  <si>
    <t>Deferred gain on sale leaseback transactions</t>
  </si>
  <si>
    <t>SUMMARY OF ACCOUNTING POLICIES - Recently Adopted Accounting Pronouncements (Details) - USD ($) $ in Thousands</t>
  </si>
  <si>
    <t>LEASES  - Additional Information (Details) - USD ($) $ in Millions</t>
  </si>
  <si>
    <t>Sales leaseback transaction, cash proceeds</t>
  </si>
  <si>
    <t>Gain on sales leaseback transaction</t>
  </si>
  <si>
    <t>Minimum</t>
  </si>
  <si>
    <t>Lease terms</t>
  </si>
  <si>
    <t>1 year</t>
  </si>
  <si>
    <t>Maximum</t>
  </si>
  <si>
    <t>23 years</t>
  </si>
  <si>
    <t>LEASES - Lease Cost (Details) $ in Thousands</t>
  </si>
  <si>
    <t>Mar. 31, 2020USD ($)</t>
  </si>
  <si>
    <t>Operating lease cost</t>
  </si>
  <si>
    <t>LEASES - Supplemental Balance Sheet Information (Details) - USD ($) $ in Thousands</t>
  </si>
  <si>
    <t>Operating Leases:</t>
  </si>
  <si>
    <t>Operating lease right of use assets</t>
  </si>
  <si>
    <t>Weighted-average remaining lease term (In years)</t>
  </si>
  <si>
    <t>Operating leases</t>
  </si>
  <si>
    <t>7 years 10 months 24 days</t>
  </si>
  <si>
    <t>Weighted-average discount rate</t>
  </si>
  <si>
    <t>4.10%</t>
  </si>
  <si>
    <t>LEASES - Supplemental Cash Flow Information (Details) $ in Thousands</t>
  </si>
  <si>
    <t>Cash paid for amounts included in the measurement of lease liabilities:</t>
  </si>
  <si>
    <t>Operating cash flows from operating leases</t>
  </si>
  <si>
    <t>LEASES - Future Minimum Lease Payments Under Noncancellable Leases (Details) - USD ($) $ in Thousands</t>
  </si>
  <si>
    <t>Lessee, Operating Lease, Liability, Payment, Due [Abstract]</t>
  </si>
  <si>
    <t>Total undiscounted lease payments</t>
  </si>
  <si>
    <t>Less: imputed interest</t>
  </si>
  <si>
    <t>Operating Lease</t>
  </si>
  <si>
    <t>Total minimum lease payments</t>
  </si>
  <si>
    <t>REVENUE - Contract Assets (Details) - USD ($) $ in Millions</t>
  </si>
  <si>
    <t>Contract liabilities</t>
  </si>
  <si>
    <t>REVENUE - Disaggregation of Revenue (Details) - USD ($) $ in Thousands</t>
  </si>
  <si>
    <t>Disaggregation of Revenue [Line Items]</t>
  </si>
  <si>
    <t>Transferred at Point in Time</t>
  </si>
  <si>
    <t>Transferred over Time</t>
  </si>
  <si>
    <t>HRS</t>
  </si>
  <si>
    <t>HRS | Transferred at Point in Time</t>
  </si>
  <si>
    <t>HRS | Transferred over Time</t>
  </si>
  <si>
    <t>IEI | Transferred at Point in Time</t>
  </si>
  <si>
    <t>IEI | Transferred over Time</t>
  </si>
  <si>
    <t>CEC</t>
  </si>
  <si>
    <t>CEC | Transferred at Point in Time</t>
  </si>
  <si>
    <t>CEC | Transferred over Time</t>
  </si>
  <si>
    <t>CTG | Transferred at Point in Time</t>
  </si>
  <si>
    <t>CTG | Transferred over Time</t>
  </si>
  <si>
    <t>SHARE-BASED COMPENSATION - Allocated Expense (Details) - USD ($) $ in Thousands</t>
  </si>
  <si>
    <t>Share-based compensation</t>
  </si>
  <si>
    <t>Share-based compensation expense</t>
  </si>
  <si>
    <t>SHARE-BASED COMPENSATION - Narrative (Details) - USD ($)</t>
  </si>
  <si>
    <t>Mar. 31, 2017</t>
  </si>
  <si>
    <t>Expected dividends</t>
  </si>
  <si>
    <t>0.00%</t>
  </si>
  <si>
    <t>Cash received from option exercises</t>
  </si>
  <si>
    <t>2017 Equity Incentive Plan</t>
  </si>
  <si>
    <t>Shares available for grants (in shares)</t>
  </si>
  <si>
    <t>Options | 2017 Equity Incentive Plan</t>
  </si>
  <si>
    <t>Vesting period</t>
  </si>
  <si>
    <t>4 years</t>
  </si>
  <si>
    <t>Expiration period of options issued</t>
  </si>
  <si>
    <t>Granted (in shares)</t>
  </si>
  <si>
    <t>Options | Non Employee Directors | 2017 Equity Incentive Plan</t>
  </si>
  <si>
    <t>5 years</t>
  </si>
  <si>
    <t>Share bonus awards</t>
  </si>
  <si>
    <t>Unvested share bonus awards, weighted average grant-date fair value (in dollars per share)</t>
  </si>
  <si>
    <t>Targeted number of awards as of March 31, 2020 (in shares)</t>
  </si>
  <si>
    <t>Share bonus awards | 2017 Equity Incentive Plan</t>
  </si>
  <si>
    <t>Cash consideration to acquire a specified number of ordinary shares in exchange for continued service</t>
  </si>
  <si>
    <t>Unrecognized compensation expense</t>
  </si>
  <si>
    <t>Share weighted-average remaining vesting period</t>
  </si>
  <si>
    <t>2 years 3 months 18 days</t>
  </si>
  <si>
    <t>Share bonus awards | 2017 Equity Incentive Plan | Minimum</t>
  </si>
  <si>
    <t>Share bonus awards | 2017 Equity Incentive Plan | Maximum</t>
  </si>
  <si>
    <t>Share Bonus Awards with Market Conditions</t>
  </si>
  <si>
    <t>Requisite service period</t>
  </si>
  <si>
    <t>Equity instruments other than options, aggregate intrinsic value of instruments vested</t>
  </si>
  <si>
    <t>Share Bonus Awards with Market Conditions | 2017 Equity Incentive Plan</t>
  </si>
  <si>
    <t>$12.57 | Share bonus awards</t>
  </si>
  <si>
    <t>$14.00 | Share bonus awards | Key Employees</t>
  </si>
  <si>
    <t>SHARE-BASED COMPENSATION - Fair Value (Details)</t>
  </si>
  <si>
    <t>Weighted-average assumptions</t>
  </si>
  <si>
    <t>Expected volatility</t>
  </si>
  <si>
    <t>38.80%</t>
  </si>
  <si>
    <t>27.40%</t>
  </si>
  <si>
    <t>25.10%</t>
  </si>
  <si>
    <t>Average peer volatility</t>
  </si>
  <si>
    <t>24.90%</t>
  </si>
  <si>
    <t>25.60%</t>
  </si>
  <si>
    <t>28.70%</t>
  </si>
  <si>
    <t>Average peer correlation</t>
  </si>
  <si>
    <t>Risk-free interest rate</t>
  </si>
  <si>
    <t>1.80%</t>
  </si>
  <si>
    <t>2.70%</t>
  </si>
  <si>
    <t>1.50%</t>
  </si>
  <si>
    <t>SHARE-BASED COMPENSATION - Other Equity Awards Activity (Details) - $ / shares</t>
  </si>
  <si>
    <t>Option Activity</t>
  </si>
  <si>
    <t>Unvested share bonus targeted number of awards, beginning of period (in shares)</t>
  </si>
  <si>
    <t>Vested (in shares)</t>
  </si>
  <si>
    <t>Forfeited (in shares)</t>
  </si>
  <si>
    <t>Unvested share bonus targeted number of awards, end of period (in shares)</t>
  </si>
  <si>
    <t>Price Per Share</t>
  </si>
  <si>
    <t>Unvested share bonus awards, weighted average grant-date fair value, end of period (in dollars per share)</t>
  </si>
  <si>
    <t>Average grant date fair value (per share)</t>
  </si>
  <si>
    <t>Vested, weighted average grant-date fair value (in dollars per share)</t>
  </si>
  <si>
    <t>Forfeited, weighted average grant-date fair value (in dollars per share)</t>
  </si>
  <si>
    <t>Share Bonus Awards with Market Conditions | Fiscal Year 2018</t>
  </si>
  <si>
    <t>SHARE-BASED COMPENSATION - Equity Awards With Market Conditions (Details) - Share Bonus Awards with Market Conditions</t>
  </si>
  <si>
    <t>Mar. 31, 2020$ / sharesshares</t>
  </si>
  <si>
    <t>Range of shares that may be issued (in shares)</t>
  </si>
  <si>
    <t>Fiscal 2020</t>
  </si>
  <si>
    <t>Average grant date fair value (per share) | $ / shares</t>
  </si>
  <si>
    <t>Fiscal 2020 | Minimum</t>
  </si>
  <si>
    <t>Fiscal 2020 | Maximum</t>
  </si>
  <si>
    <t>Fiscal 2019</t>
  </si>
  <si>
    <t>Fiscal 2019 | Minimum</t>
  </si>
  <si>
    <t>Fiscal 2019 | Maximum</t>
  </si>
  <si>
    <t>Fiscal 2018</t>
  </si>
  <si>
    <t>Fiscal 2018 | Minimum</t>
  </si>
  <si>
    <t>Fiscal 2018 | Maximum</t>
  </si>
  <si>
    <t>EARNINGS PER SHARE - Weighted Average Shares used to Calculate EPS (Details) - USD ($) $ / shares in Units, shares in Thousands, $ in Thousands</t>
  </si>
  <si>
    <t>Basic earnings per share:</t>
  </si>
  <si>
    <t>Shares used in computation:</t>
  </si>
  <si>
    <t>Weighted-average ordinary shares outstanding (in shares)</t>
  </si>
  <si>
    <t>Basic earnings per share (in dollars per share)</t>
  </si>
  <si>
    <t>Weighted-average ordinary share equivalents from stock options and awards (in shares)</t>
  </si>
  <si>
    <t>Weighted-average ordinary shares and ordinary share equivalents outstanding (in shares)</t>
  </si>
  <si>
    <t>Diluted earnings per share (in dollars per share)</t>
  </si>
  <si>
    <t>Shares excluded from the computation of diluted earnings per share (in shares)</t>
  </si>
  <si>
    <t>SUPPLEMENTAL CASH FLOW DISCLOSURES (Details) - USD ($) $ in Thousands</t>
  </si>
  <si>
    <t>Net cash paid for:</t>
  </si>
  <si>
    <t>Interest</t>
  </si>
  <si>
    <t>Income taxes</t>
  </si>
  <si>
    <t>Non-cash investing and financing activity:</t>
  </si>
  <si>
    <t>Unpaid purchases of property and equipment</t>
  </si>
  <si>
    <t>Non-cash investment in Elementum</t>
  </si>
  <si>
    <t>Wink Labs Inc</t>
  </si>
  <si>
    <t>Non-cash proceeds from sales of Wink</t>
  </si>
  <si>
    <t>BANK BORROWINGS AND LONG-TERM DEBT - Borrowings Outstanding (Details) - USD ($) $ in Thousands</t>
  </si>
  <si>
    <t>Jun. 30, 2019</t>
  </si>
  <si>
    <t>Apr. 30, 2019</t>
  </si>
  <si>
    <t>Feb. 28, 2013</t>
  </si>
  <si>
    <t>Bank borrowings and long-term debt</t>
  </si>
  <si>
    <t>Carrying amount</t>
  </si>
  <si>
    <t>Debt issuance costs</t>
  </si>
  <si>
    <t>Long-term debt, net of debt issuance cost</t>
  </si>
  <si>
    <t>Current portion, net of debt issuance costs</t>
  </si>
  <si>
    <t>Non-current portion</t>
  </si>
  <si>
    <t>4.625% Notes due February 2020</t>
  </si>
  <si>
    <t>Debt interest rate</t>
  </si>
  <si>
    <t>4.625%</t>
  </si>
  <si>
    <t>Term Loan, including current portion, due in installments through November 2021</t>
  </si>
  <si>
    <t>Term Loan, including current portion, due in installments through June 2022</t>
  </si>
  <si>
    <t>5.000% Notes due February 2023</t>
  </si>
  <si>
    <t>5.00%</t>
  </si>
  <si>
    <t>Term Loan due April 2024 - three-month Yen LIBOR plus 0.50%</t>
  </si>
  <si>
    <t>4.750% Notes due June 2025</t>
  </si>
  <si>
    <t>4.75%</t>
  </si>
  <si>
    <t>4.875% Notes due June 2029</t>
  </si>
  <si>
    <t>4.875%</t>
  </si>
  <si>
    <t>India Facilities</t>
  </si>
  <si>
    <t>Other</t>
  </si>
  <si>
    <t>Three-month Yen LIBOR | Term Loan due April 2024 - three-month Yen LIBOR plus 0.50%</t>
  </si>
  <si>
    <t>0.50%</t>
  </si>
  <si>
    <t>BANK BORROWINGS AND LONG-TERM DEBT - Narrative (Details)</t>
  </si>
  <si>
    <t>Jun. 30, 2017USD ($)</t>
  </si>
  <si>
    <t>Dec. 30, 2016EUR (€)</t>
  </si>
  <si>
    <t>May 27, 2020USD ($)</t>
  </si>
  <si>
    <t>Nov. 30, 2019USD ($)</t>
  </si>
  <si>
    <t>Jun. 30, 2019USD ($)</t>
  </si>
  <si>
    <t>Jan. 31, 2017EUR (€)</t>
  </si>
  <si>
    <t>Oct. 31, 2015EUR (€)</t>
  </si>
  <si>
    <t>Jun. 30, 2015USD ($)</t>
  </si>
  <si>
    <t>Feb. 28, 2013USD ($)</t>
  </si>
  <si>
    <t>Mar. 31, 2020JPY (¥)</t>
  </si>
  <si>
    <t>Apr. 30, 2019JPY (¥)</t>
  </si>
  <si>
    <t>Jul. 31, 2018USD ($)</t>
  </si>
  <si>
    <t>Weighted-average interest rate</t>
  </si>
  <si>
    <t>4.00%</t>
  </si>
  <si>
    <t>4.20%</t>
  </si>
  <si>
    <t>Percentage of ownership interest owned in subsidiaries that guarantees indebtedness or is a borrower under the term loan agreement and revolving line of credit</t>
  </si>
  <si>
    <t>100.00%</t>
  </si>
  <si>
    <t>Long-term debt</t>
  </si>
  <si>
    <t>Proceeds from the notes offering</t>
  </si>
  <si>
    <t>Subsequent Event</t>
  </si>
  <si>
    <t>Credit Facility | LIBOR</t>
  </si>
  <si>
    <t>Debt instrument, basis spread on variable rate</t>
  </si>
  <si>
    <t>LIBOR</t>
  </si>
  <si>
    <t>Credit Facility | Prime Rate</t>
  </si>
  <si>
    <t>prime rate</t>
  </si>
  <si>
    <t>Credit Facility | Federal funds rate</t>
  </si>
  <si>
    <t>federal funds rate</t>
  </si>
  <si>
    <t>Credit Facility | LIBOR for a one-month interest period</t>
  </si>
  <si>
    <t>LIBOR for a one-month interest period</t>
  </si>
  <si>
    <t>Credit Facility | Prime rate, federal funds rate plus 0.50% and LIBOR for a one-month interest period plus 1.00%</t>
  </si>
  <si>
    <t>base rate</t>
  </si>
  <si>
    <t>Other Credit Lines</t>
  </si>
  <si>
    <t>Borrowings outstanding</t>
  </si>
  <si>
    <t>Uncommitted revolving credit facilities, lines of credit and other loans</t>
  </si>
  <si>
    <t>Debt instrument | ¥</t>
  </si>
  <si>
    <t>Term Loan due April 2024 - three-month Yen LIBOR plus 0.50% | LIBOR</t>
  </si>
  <si>
    <t>Debt instrument interest rate</t>
  </si>
  <si>
    <t>Debt instrument</t>
  </si>
  <si>
    <t>Debt issuance cost</t>
  </si>
  <si>
    <t>4.875% Notes due June 2029 | Minimum</t>
  </si>
  <si>
    <t>Percentage of principal amount of the then outstanding Notes due and payable</t>
  </si>
  <si>
    <t>25.00%</t>
  </si>
  <si>
    <t>2022 Credit Facility</t>
  </si>
  <si>
    <t>Debt instrument term</t>
  </si>
  <si>
    <t>Periodic payment</t>
  </si>
  <si>
    <t>Future periodic payment</t>
  </si>
  <si>
    <t>2022 Credit Facility | Federal funds rate</t>
  </si>
  <si>
    <t>Debt instrument, basis spread on variable rate (as a percent)</t>
  </si>
  <si>
    <t>2022 Credit Facility | LIBOR for a one-month interest period</t>
  </si>
  <si>
    <t>1.00%</t>
  </si>
  <si>
    <t>2022 Credit Facility | Outstanding under revolving line of credit</t>
  </si>
  <si>
    <t>Borrowing capacity</t>
  </si>
  <si>
    <t>2022 Credit Facility | Term Loan</t>
  </si>
  <si>
    <t>Extinguishment of debt</t>
  </si>
  <si>
    <t>Notes due 2020 and 2023</t>
  </si>
  <si>
    <t>Redemption price as a percentage of principal amount</t>
  </si>
  <si>
    <t>Notes due 2020 and 2023 | Minimum</t>
  </si>
  <si>
    <t>Term Loan Agreement</t>
  </si>
  <si>
    <t>Percentage of notes principal that may be redeemed upon occurrence of a change of control repurchase event</t>
  </si>
  <si>
    <t>101.00%</t>
  </si>
  <si>
    <t>Term Loan, including current portion, due in installments through August 2018 | LIBOR</t>
  </si>
  <si>
    <t>Term Loan, including current portion, due in installments through August 2018 | Prime Rate</t>
  </si>
  <si>
    <t>Term Loan, including current portion, due in installments through August 2018 | Federal funds rate</t>
  </si>
  <si>
    <t>Term Loan, including current portion, due in installments through August 2018 | LIBOR for a one-month interest period</t>
  </si>
  <si>
    <t>Term Loan, including current portion, due in installments through August 2018 | Prime rate, federal funds rate plus 0.50% and LIBOR for a one-month interest period plus 1.00%</t>
  </si>
  <si>
    <t>4.750% Notes due June 2025 | Term Loan</t>
  </si>
  <si>
    <t>Term Loan Agreement Including Current Portion Due In Installments Through June 2025</t>
  </si>
  <si>
    <t>Redemption price percentage</t>
  </si>
  <si>
    <t>99.213%</t>
  </si>
  <si>
    <t>Effective interest rate</t>
  </si>
  <si>
    <t>4.85%</t>
  </si>
  <si>
    <t>Percentage of debt redeemable upon occurrence of change of control repurchase event</t>
  </si>
  <si>
    <t>Term Loan Agreement Including Current Portion Due In Installments Through June 2025 | Minimum</t>
  </si>
  <si>
    <t>Term Loan Facility Due September 2023 | LIBOR | Minimum</t>
  </si>
  <si>
    <t>0.90%</t>
  </si>
  <si>
    <t>Term Loan Facility Due September 2023 | LIBOR | Maximum</t>
  </si>
  <si>
    <t>1.15%</t>
  </si>
  <si>
    <t>Term Loan Facility Due September 2023 | Term Loan</t>
  </si>
  <si>
    <t>Term Loan Agreement Due January 2022 | LIBOR</t>
  </si>
  <si>
    <t>0.10%</t>
  </si>
  <si>
    <t>Term Loan Agreement Due January 2022 | Other Credit Lines</t>
  </si>
  <si>
    <t>Term Loan Agreement Due January 2022 | Other Credit Lines | Minimum</t>
  </si>
  <si>
    <t>0.40%</t>
  </si>
  <si>
    <t>Term Loan Agreement Due January 2022 | Other Credit Lines | Maximum</t>
  </si>
  <si>
    <t>1.35%</t>
  </si>
  <si>
    <t>Existing 2029 Notes</t>
  </si>
  <si>
    <t>99.607%</t>
  </si>
  <si>
    <t>Additional 2029 Notes</t>
  </si>
  <si>
    <t>107.289%</t>
  </si>
  <si>
    <t>Notes due February 1, 2026 | Subsequent Event</t>
  </si>
  <si>
    <t>3.75%</t>
  </si>
  <si>
    <t>99.617%</t>
  </si>
  <si>
    <t>Notes due May 12, 2030 | Subsequent Event</t>
  </si>
  <si>
    <t>99.562%</t>
  </si>
  <si>
    <t>Mirror Controls International</t>
  </si>
  <si>
    <t>Principal payments due quarterly | €</t>
  </si>
  <si>
    <t>Mirror Controls International | Euribor Future | Minimum</t>
  </si>
  <si>
    <t>0.80%</t>
  </si>
  <si>
    <t>Mirror Controls International | Euribor Future | Maximum</t>
  </si>
  <si>
    <t>2.00%</t>
  </si>
  <si>
    <t>External Credit Rating, Investment Grade | 2022 Credit Facility | Federal funds rate | Minimum</t>
  </si>
  <si>
    <t>0.125%</t>
  </si>
  <si>
    <t>External Credit Rating, Investment Grade | 2022 Credit Facility | Federal funds rate | Maximum</t>
  </si>
  <si>
    <t>0.875%</t>
  </si>
  <si>
    <t>External Credit Rating, Investment Grade | 2022 Credit Facility | LIBOR for a one-month interest period | Minimum</t>
  </si>
  <si>
    <t>1.125%</t>
  </si>
  <si>
    <t>External Credit Rating, Investment Grade | 2022 Credit Facility | LIBOR for a one-month interest period | Maximum</t>
  </si>
  <si>
    <t>1.875%</t>
  </si>
  <si>
    <t>BANK BORROWINGS AND LONG-TERM DEBT - Repayments of Debt (Details) $ in Thousands</t>
  </si>
  <si>
    <t>Repayments of long-term debt</t>
  </si>
  <si>
    <t>FINANCIAL INSTRUMENTS - Aggregate Notional Amounts (Details) - 12 months ended Mar. 31, 2020 € in Thousands, ₪ in Thousands, ₨ in Thousands, ¥ in Thousands, ¥ in Thousands, £ in Thousands, kr in Thousands, RM in Thousands, R$ in Thousands, Ft in Thousands, $ in Thousands, $ in Thousands</t>
  </si>
  <si>
    <t>USD ($)</t>
  </si>
  <si>
    <t>INR (₨)</t>
  </si>
  <si>
    <t>ILS (₪)</t>
  </si>
  <si>
    <t>MYR (RM)</t>
  </si>
  <si>
    <t>BRL (R$)</t>
  </si>
  <si>
    <t>MXN ($)</t>
  </si>
  <si>
    <t>EUR (€)</t>
  </si>
  <si>
    <t>JPY (¥)</t>
  </si>
  <si>
    <t>SEK (kr)</t>
  </si>
  <si>
    <t>GBP (£)</t>
  </si>
  <si>
    <t>CNY (¥)</t>
  </si>
  <si>
    <t>HUF (Ft)</t>
  </si>
  <si>
    <t>Notional amount</t>
  </si>
  <si>
    <t>Deferred gains</t>
  </si>
  <si>
    <t>Other Foreign Currency Contracts</t>
  </si>
  <si>
    <t>Derivative, notional amount</t>
  </si>
  <si>
    <t>Buy | Other Foreign Currency Contracts</t>
  </si>
  <si>
    <t>Sell | Other Foreign Currency Contracts</t>
  </si>
  <si>
    <t>Derivatives not designated as hedging instruments | Buy | Other Foreign Currency Contracts</t>
  </si>
  <si>
    <t>Derivatives not designated as hedging instruments | Buy | Other Foreign Currency Contracts | CNY</t>
  </si>
  <si>
    <t>Derivatives not designated as hedging instruments | Buy | Other Foreign Currency Contracts | EUR</t>
  </si>
  <si>
    <t>Derivatives not designated as hedging instruments | Buy | Other Foreign Currency Contracts | ILS</t>
  </si>
  <si>
    <t>Derivatives not designated as hedging instruments | Buy | Other Foreign Currency Contracts | JPY</t>
  </si>
  <si>
    <t>Derivatives not designated as hedging instruments | Buy | Other Foreign Currency Contracts | MXN</t>
  </si>
  <si>
    <t>Derivatives not designated as hedging instruments | Buy | Other Foreign Currency Contracts | BRL</t>
  </si>
  <si>
    <t>R$ 0</t>
  </si>
  <si>
    <t>Derivatives not designated as hedging instruments | Buy | Other Foreign Currency Contracts | GBP</t>
  </si>
  <si>
    <t>Derivatives not designated as hedging instruments | Buy | Other Foreign Currency Contracts | HUF</t>
  </si>
  <si>
    <t>Derivatives not designated as hedging instruments | Buy | Other Foreign Currency Contracts | INR</t>
  </si>
  <si>
    <t>Derivatives not designated as hedging instruments | Buy | Other Foreign Currency Contracts | MYR</t>
  </si>
  <si>
    <t>Derivatives not designated as hedging instruments | Buy | Other Foreign Currency Contracts | SEK</t>
  </si>
  <si>
    <t>Derivatives not designated as hedging instruments | Buy | Other Foreign Currency Contracts | Other</t>
  </si>
  <si>
    <t>Derivatives not designated as hedging instruments | Sell | Other Foreign Currency Contracts</t>
  </si>
  <si>
    <t>Derivatives not designated as hedging instruments | Sell | Other Foreign Currency Contracts | CNY</t>
  </si>
  <si>
    <t>Derivatives not designated as hedging instruments | Sell | Other Foreign Currency Contracts | EUR</t>
  </si>
  <si>
    <t>Derivatives not designated as hedging instruments | Sell | Other Foreign Currency Contracts | ILS</t>
  </si>
  <si>
    <t>Derivatives not designated as hedging instruments | Sell | Other Foreign Currency Contracts | JPY</t>
  </si>
  <si>
    <t>Derivatives not designated as hedging instruments | Sell | Other Foreign Currency Contracts | MXN</t>
  </si>
  <si>
    <t>Derivatives not designated as hedging instruments | Sell | Other Foreign Currency Contracts | BRL</t>
  </si>
  <si>
    <t>R$ 603000</t>
  </si>
  <si>
    <t>Derivatives not designated as hedging instruments | Sell | Other Foreign Currency Contracts | GBP</t>
  </si>
  <si>
    <t>Derivatives not designated as hedging instruments | Sell | Other Foreign Currency Contracts | HUF</t>
  </si>
  <si>
    <t>Derivatives not designated as hedging instruments | Sell | Other Foreign Currency Contracts | INR</t>
  </si>
  <si>
    <t>Derivatives not designated as hedging instruments | Sell | Other Foreign Currency Contracts | MYR</t>
  </si>
  <si>
    <t>Derivatives not designated as hedging instruments | Sell | Other Foreign Currency Contracts | SEK</t>
  </si>
  <si>
    <t>Derivatives not designated as hedging instruments | Sell | Other Foreign Currency Contracts | Other</t>
  </si>
  <si>
    <t>Cash Flow Hedges | Derivatives designated as hedging instruments | Buy | Other Foreign Currency Contracts</t>
  </si>
  <si>
    <t>Cash Flow Hedges | Derivatives designated as hedging instruments | Buy | Other Foreign Currency Contracts | CNY</t>
  </si>
  <si>
    <t>Cash Flow Hedges | Derivatives designated as hedging instruments | Buy | Other Foreign Currency Contracts | EUR</t>
  </si>
  <si>
    <t>Cash Flow Hedges | Derivatives designated as hedging instruments | Buy | Other Foreign Currency Contracts | ILS</t>
  </si>
  <si>
    <t>Cash Flow Hedges | Derivatives designated as hedging instruments | Buy | Other Foreign Currency Contracts | JPY</t>
  </si>
  <si>
    <t>Cash Flow Hedges | Derivatives designated as hedging instruments | Buy | Other Foreign Currency Contracts | MXN</t>
  </si>
  <si>
    <t>Cash Flow Hedges | Derivatives designated as hedging instruments | Buy | Other Foreign Currency Contracts | Other</t>
  </si>
  <si>
    <t>Cash Flow Hedges | Derivatives designated as hedging instruments | Sell | Other Foreign Currency Contracts</t>
  </si>
  <si>
    <t>Cash Flow Hedges | Derivatives designated as hedging instruments | Sell | Other Foreign Currency Contracts | CNY</t>
  </si>
  <si>
    <t>Cash Flow Hedges | Derivatives designated as hedging instruments | Sell | Other Foreign Currency Contracts | EUR</t>
  </si>
  <si>
    <t>Cash Flow Hedges | Derivatives designated as hedging instruments | Sell | Other Foreign Currency Contracts | ILS</t>
  </si>
  <si>
    <t>Cash Flow Hedges | Derivatives designated as hedging instruments | Sell | Other Foreign Currency Contracts | JPY</t>
  </si>
  <si>
    <t>Derivative, notional amount | ¥</t>
  </si>
  <si>
    <t>Cash Flow Hedges | Derivatives designated as hedging instruments | Sell | Other Foreign Currency Contracts | MXN</t>
  </si>
  <si>
    <t>Cash Flow Hedges | Derivatives designated as hedging instruments | Sell | Other Foreign Currency Contracts | Other</t>
  </si>
  <si>
    <t>FINANCIAL INSTRUMENTS - Fair Value of Derivative Instruments (Details) - Other Foreign Currency Contracts - USD ($) $ in Thousands</t>
  </si>
  <si>
    <t>Other current assets | Derivatives designated as hedging instruments</t>
  </si>
  <si>
    <t>Fair Values of Derivative Instruments</t>
  </si>
  <si>
    <t>Asset Derivatives</t>
  </si>
  <si>
    <t>Other current assets | Derivatives not designated as hedging instruments</t>
  </si>
  <si>
    <t>Other assets | Derivatives designated as hedging instruments</t>
  </si>
  <si>
    <t>Other current liabilities | Derivatives designated as hedging instruments</t>
  </si>
  <si>
    <t>Liability Derivatives</t>
  </si>
  <si>
    <t>Other current liabilities | Derivatives not designated as hedging instruments</t>
  </si>
  <si>
    <t>Other liabilities | Derivatives designated as hedging instruments</t>
  </si>
  <si>
    <t>ACCUMULATED OTHER COMPREHENSIVE LOSS - Changes in Accumulated Other Comprehensive Loss (Details) - USD ($) $ in Thousands</t>
  </si>
  <si>
    <t>AOCI Attributable to Parent, Net of Tax [Roll Forward]</t>
  </si>
  <si>
    <t>Beginning balance</t>
  </si>
  <si>
    <t>Other comprehensive gain (loss) before reclassifications</t>
  </si>
  <si>
    <t>Net (gains) losses reclassified from accumulated other comprehensive loss</t>
  </si>
  <si>
    <t>Net current-period other comprehensive gain (loss)</t>
  </si>
  <si>
    <t>Ending balance</t>
  </si>
  <si>
    <t>ACCUMULATED OTHER COMPREHENSIVE LOSS - Narrative (Details) - USD ($) $ in Thousands</t>
  </si>
  <si>
    <t>Reclassification</t>
  </si>
  <si>
    <t>Net gains reclassified from AOCI</t>
  </si>
  <si>
    <t>Cost of sales | Unrealized Gain (Loss) on Derivative Instruments And Other | Reclassification out of accumulated other comprehensive income</t>
  </si>
  <si>
    <t>TRADE RECEIVABLES SECURITIZATION (Details) $ in Thousands</t>
  </si>
  <si>
    <t>Mar. 31, 2020USD ($)program</t>
  </si>
  <si>
    <t>Nov. 26, 2019USD ($)</t>
  </si>
  <si>
    <t>Trade Receivables Securitization disclosures</t>
  </si>
  <si>
    <t>Servicing assets</t>
  </si>
  <si>
    <t>Servicing liabilities</t>
  </si>
  <si>
    <t>Global Program</t>
  </si>
  <si>
    <t>Investment limits with financial institution</t>
  </si>
  <si>
    <t>North American Program</t>
  </si>
  <si>
    <t>Number of asset-backed securitization programs | program</t>
  </si>
  <si>
    <t>Company's accounts receivables sold to third-party</t>
  </si>
  <si>
    <t>Amount received from accounts receivable sold to third-party</t>
  </si>
  <si>
    <t>Cash proceeds from sale of accounts receivable</t>
  </si>
  <si>
    <t>Asset-backed Securities | Minimum</t>
  </si>
  <si>
    <t>Service fee received (as a percentage)</t>
  </si>
  <si>
    <t>Asset-backed Securities | Maximum</t>
  </si>
  <si>
    <t>Sales of Receivables to Third Party Banks</t>
  </si>
  <si>
    <t>Receivables sold but not yet collected from banking institutions</t>
  </si>
  <si>
    <t>Collateral Pledged | Global Program</t>
  </si>
  <si>
    <t>Collateral Pledged | North American Program</t>
  </si>
  <si>
    <t>Uncollateralized | Global Program</t>
  </si>
  <si>
    <t>Uncollateralized | North American Program</t>
  </si>
  <si>
    <t>New ABS Program | Asset-backed Securities</t>
  </si>
  <si>
    <t>Outstanding balance of sold receivables</t>
  </si>
  <si>
    <t>Trade account receivable</t>
  </si>
  <si>
    <t>FAIR VALUE MEASUREMENT OF ASSETS AND LIABILITIES - Assets and Liabilities Measured at Fair Value (Details) - Recurring Basis - USD ($) $ in Thousands</t>
  </si>
  <si>
    <t>Financial Instruments Measured at Fair Value on a Recurring Basis and Nonrecurring Basis</t>
  </si>
  <si>
    <t>Foreign exchange forward contracts</t>
  </si>
  <si>
    <t>Total liabilities</t>
  </si>
  <si>
    <t>Mutual funds, money market accounts and equity securities</t>
  </si>
  <si>
    <t>Level 1 | Money market funds and time deposits</t>
  </si>
  <si>
    <t>Level 1 | Foreign exchange forward contracts</t>
  </si>
  <si>
    <t>Level 1 | Mutual funds, money market accounts and equity securities</t>
  </si>
  <si>
    <t>Level 2 | Money market funds and time deposits</t>
  </si>
  <si>
    <t>Level 2 | Foreign exchange forward contracts</t>
  </si>
  <si>
    <t>Level 2 | Mutual funds, money market accounts and equity securities</t>
  </si>
  <si>
    <t>Level 3 | Money market funds and time deposits</t>
  </si>
  <si>
    <t>Level 3 | Foreign exchange forward contracts</t>
  </si>
  <si>
    <t>Level 3 | Mutual funds, money market accounts and equity securities</t>
  </si>
  <si>
    <t>FAIR VALUE MEASUREMENT OF ASSETS AND LIABILITIES - Debt Not Carried at Fair Value (Details) - USD ($) $ in Thousands</t>
  </si>
  <si>
    <t>Other financial instruments</t>
  </si>
  <si>
    <t>Level 1 | 5.000% Notes due February 2023</t>
  </si>
  <si>
    <t>Level 1 | 4.750% Notes due June 2025</t>
  </si>
  <si>
    <t>Level 1 | 4.875% Notes due June 2029</t>
  </si>
  <si>
    <t>Carrying Amount | Level 1 | Term Loan, including current portion, due in installments through June 2022</t>
  </si>
  <si>
    <t>Carrying Amount | Level 1 | 5.000% Notes due February 2023</t>
  </si>
  <si>
    <t>Carrying Amount | Level 1 | 4.750% Notes due June 2025</t>
  </si>
  <si>
    <t>Carrying Amount | Level 1 | 4.875% Notes due June 2029</t>
  </si>
  <si>
    <t>Carrying Amount | Level 2 | Term Loan due April 2024 - three-month Yen LIBOR plus 0.50%</t>
  </si>
  <si>
    <t>Carrying Amount | Level 2 | Euro Term Loans</t>
  </si>
  <si>
    <t>Carrying Amount | Level 2 | India Facilities</t>
  </si>
  <si>
    <t>Fair Value | Level 1 | Term Loan, including current portion, due in installments through June 2022</t>
  </si>
  <si>
    <t>Fair Value | Level 1 | 5.000% Notes due February 2023</t>
  </si>
  <si>
    <t>Fair Value | Level 1 | 4.750% Notes due June 2025</t>
  </si>
  <si>
    <t>Fair Value | Level 1 | 4.875% Notes due June 2029</t>
  </si>
  <si>
    <t>Fair Value | Level 2 | Term Loan due April 2024 - three-month Yen LIBOR plus 0.50%</t>
  </si>
  <si>
    <t>Fair Value | Level 2 | Euro Term Loans</t>
  </si>
  <si>
    <t>Fair Value | Level 2 | India Facilities</t>
  </si>
  <si>
    <t>Three-month Yen LIBOR | Level 2 | Term Loan due April 2024 - three-month Yen LIBOR plus 0.50%</t>
  </si>
  <si>
    <t>COMMITMENTS AND CONTINGENCIES - Minimum Lease Payments (Details) $ in Thousands</t>
  </si>
  <si>
    <t>COMMITMENTS AND CONTINGENCIES - Narrative (Details) R$ in Millions, $ in Millions</t>
  </si>
  <si>
    <t>Apr. 21, 2016USD ($)</t>
  </si>
  <si>
    <t>Dec. 31, 2018USD ($)</t>
  </si>
  <si>
    <t>Mar. 31, 2020USD ($)tax_assessment</t>
  </si>
  <si>
    <t>Mar. 31, 2020BRL (R$)tax_assessment</t>
  </si>
  <si>
    <t>Loss Contingencies [Line Items]</t>
  </si>
  <si>
    <t>SunEdison, Inc</t>
  </si>
  <si>
    <t>Sales returns recognized</t>
  </si>
  <si>
    <t>Pending Litigation | SunEdison, Inc Filed Chapter 11 | Collectibility of Receivables</t>
  </si>
  <si>
    <t>Inventory received</t>
  </si>
  <si>
    <t>Cash received</t>
  </si>
  <si>
    <t>Foreign Tax Authority | Intercompany Payment Deductibility</t>
  </si>
  <si>
    <t>Sales and import taxes, estimate of possible loss</t>
  </si>
  <si>
    <t>Foreign Tax Authority | Brazil | Assessment of Sales and Import Taxes</t>
  </si>
  <si>
    <t>Sales and import taxes, number of tax assessments | tax_assessment</t>
  </si>
  <si>
    <t>R$ 373.7</t>
  </si>
  <si>
    <t>Foreign Tax Authority | Pending Litigation | Brazil | Assessment of Sales and Import Taxes</t>
  </si>
  <si>
    <t>Sales and import taxes, estimate of possible loss unsuccessful</t>
  </si>
  <si>
    <t>R$ 33.9</t>
  </si>
  <si>
    <t>INCOME TAXES - Components of Income (Details) - USD ($) $ in Thousands</t>
  </si>
  <si>
    <t>Domestic</t>
  </si>
  <si>
    <t>Foreign</t>
  </si>
  <si>
    <t>INCOME TAXES - Provision for Income Taxes (Details) - USD ($) $ in Thousands</t>
  </si>
  <si>
    <t>Current:</t>
  </si>
  <si>
    <t>Total current</t>
  </si>
  <si>
    <t>Deferred:</t>
  </si>
  <si>
    <t>Total deferred</t>
  </si>
  <si>
    <t>Domestic statutory income tax rate</t>
  </si>
  <si>
    <t>INCOME TAXES - Reconciliation of Income Tax Expense (Details) - USD ($) $ / shares in Units, $ in Thousands</t>
  </si>
  <si>
    <t>Income Tax Contingency [Line Items]</t>
  </si>
  <si>
    <t>Income taxes based on domestic statutory rates</t>
  </si>
  <si>
    <t>Effect of tax rate differential</t>
  </si>
  <si>
    <t>Change in unrecognized tax benefit</t>
  </si>
  <si>
    <t>Change in valuation allowance</t>
  </si>
  <si>
    <t>Recognition of prior year taxes recoverable</t>
  </si>
  <si>
    <t>Expiration of tax attributes</t>
  </si>
  <si>
    <t>APB23 tax liability</t>
  </si>
  <si>
    <t>Income resulting from tax holidays and tax incentives</t>
  </si>
  <si>
    <t>Effect on basic loss per share due to income resulting from tax holidays and tax incentives (in dollars per share)</t>
  </si>
  <si>
    <t>Effect on diluted loss per share due to income resulting from tax holidays and tax incentives (in dollars per share)</t>
  </si>
  <si>
    <t>Tax effect of foreign income not repatriated to Singapore</t>
  </si>
  <si>
    <t>Valuation Allowance and Deferred Tax Assets, Profitability Forecasted</t>
  </si>
  <si>
    <t>Increase (decrease) in valuation allowance</t>
  </si>
  <si>
    <t>Valuation Allowance and Deferred Tax Assets, Profitability Forecasted | China</t>
  </si>
  <si>
    <t>Valuation Allowance and Deferred Tax Assets, Current Period Losses</t>
  </si>
  <si>
    <t>INCOME TAXES - Components of Deferred Income Taxes (Details) - USD ($) $ in Thousands</t>
  </si>
  <si>
    <t>Deferred tax liabilities:</t>
  </si>
  <si>
    <t>Fixed assets</t>
  </si>
  <si>
    <t>Intangible assets</t>
  </si>
  <si>
    <t>Others</t>
  </si>
  <si>
    <t>Total deferred tax liabilities</t>
  </si>
  <si>
    <t>Deferred tax assets:</t>
  </si>
  <si>
    <t>Deferred compensation</t>
  </si>
  <si>
    <t>Inventory valuation</t>
  </si>
  <si>
    <t>Provision for doubtful accounts</t>
  </si>
  <si>
    <t>Net operating loss and other carryforwards</t>
  </si>
  <si>
    <t>Total deferred tax assets</t>
  </si>
  <si>
    <t>Valuation allowances</t>
  </si>
  <si>
    <t>Total deferred tax assets, net of valuation allowances</t>
  </si>
  <si>
    <t>Net deferred tax asset</t>
  </si>
  <si>
    <t>The net deferred tax asset is classified as follows:</t>
  </si>
  <si>
    <t>Long-term asset</t>
  </si>
  <si>
    <t>Long-term liability</t>
  </si>
  <si>
    <t>Deferred tax asset associated with tax loss and tax credit carryforwards of indefinite duration</t>
  </si>
  <si>
    <t>Valuation allowance relating to deferred tax assets</t>
  </si>
  <si>
    <t>Tax losses and other carryforwards</t>
  </si>
  <si>
    <t>Undistributed earnings of subsidiaries</t>
  </si>
  <si>
    <t>2021 - 2026</t>
  </si>
  <si>
    <t>2027 - 2032</t>
  </si>
  <si>
    <t>2033 and post</t>
  </si>
  <si>
    <t>Indefinite</t>
  </si>
  <si>
    <t>Singapore | Subsidiaries</t>
  </si>
  <si>
    <t>Deferred tax liability not recognized undistributed earnings of its subsidiaries</t>
  </si>
  <si>
    <t>China | Subsidiaries</t>
  </si>
  <si>
    <t>Undistributed foreign earnings that applicable foreign withholding taxes have been provided</t>
  </si>
  <si>
    <t>Deferred tax liability on undistributed foreign earnings</t>
  </si>
  <si>
    <t>INCOME TAXES - Reconciliation of Unrecognized Tax Benefits (Details) - USD ($) $ in Thousands</t>
  </si>
  <si>
    <t>Reconciliation of Unrecognized Tax Benefits</t>
  </si>
  <si>
    <t>Balance, beginning of fiscal year</t>
  </si>
  <si>
    <t>Additions based on tax position related to the current year</t>
  </si>
  <si>
    <t>Additions for tax positions of prior years</t>
  </si>
  <si>
    <t>Reductions for tax positions of prior years</t>
  </si>
  <si>
    <t>Reductions related to lapse of applicable statute of limitations</t>
  </si>
  <si>
    <t>Settlements</t>
  </si>
  <si>
    <t>Increase from foreign exchange rates fluctuation</t>
  </si>
  <si>
    <t>Decrease from impact from foreign exchange rates fluctuation</t>
  </si>
  <si>
    <t>Balance, end of fiscal year</t>
  </si>
  <si>
    <t>Unrecognized tax benefits affect annual effective tax rate if benefits eventually recognized</t>
  </si>
  <si>
    <t>Interest and penalties recognized</t>
  </si>
  <si>
    <t>Amount accrued for the payment of interest</t>
  </si>
  <si>
    <t>Increase in unrecognized tax benefit</t>
  </si>
  <si>
    <t>RESTRUCTURING CHARGES - Additional Information (Details) - USD ($) $ in Thousands</t>
  </si>
  <si>
    <t>Employee Severance</t>
  </si>
  <si>
    <t>Long-Lived Asset Impairment</t>
  </si>
  <si>
    <t>Long-Lived Asset Impairment | Cost of sales</t>
  </si>
  <si>
    <t>Non-Cash Charges</t>
  </si>
  <si>
    <t>Non-Cash Charges | Long-Lived Asset Impairment</t>
  </si>
  <si>
    <t>Non-Cash Charges | Long-Lived Asset Impairment | Cost of sales</t>
  </si>
  <si>
    <t>Cash Charges</t>
  </si>
  <si>
    <t>RESTRUCTURING CHARGES - Provisions, Respective Payments and Remaining Accrued Balance (Details) - USD ($) $ in Thousands</t>
  </si>
  <si>
    <t>Summarizes the provisions, respective payments, and remaining accrued balance</t>
  </si>
  <si>
    <t>Balance at the beginning of the period</t>
  </si>
  <si>
    <t>Provision for charges incurred</t>
  </si>
  <si>
    <t>Balance at the end of the period</t>
  </si>
  <si>
    <t>Less: Current portion (classified as other current liabilities)</t>
  </si>
  <si>
    <t>Accrued restructuring costs, net of current portion (classified as other liabilities)</t>
  </si>
  <si>
    <t>Severance</t>
  </si>
  <si>
    <t>Other Exit Costs</t>
  </si>
  <si>
    <t>Cash payments for charges incurred</t>
  </si>
  <si>
    <t>Cash Charges | Fiscal Year 2017 and Prior</t>
  </si>
  <si>
    <t>Cash Charges | Fiscal Year 2018 And Prior</t>
  </si>
  <si>
    <t>Cash Charges | Fiscal Year 2019 And Prior</t>
  </si>
  <si>
    <t>Cash Charges | Severance</t>
  </si>
  <si>
    <t>Cash Charges | Severance | Fiscal Year 2017 and Prior</t>
  </si>
  <si>
    <t>Cash Charges | Severance | Fiscal Year 2018 And Prior</t>
  </si>
  <si>
    <t>Cash Charges | Severance | Fiscal Year 2019 And Prior</t>
  </si>
  <si>
    <t>Cash Charges | Long-Lived Asset Impairment</t>
  </si>
  <si>
    <t>Cash Charges | Long-Lived Asset Impairment | Fiscal Year 2017 and Prior</t>
  </si>
  <si>
    <t>Cash Charges | Long-Lived Asset Impairment | Fiscal Year 2018 And Prior</t>
  </si>
  <si>
    <t>Cash Charges | Long-Lived Asset Impairment | Fiscal Year 2019 And Prior</t>
  </si>
  <si>
    <t>Cash Charges | Other Exit Costs</t>
  </si>
  <si>
    <t>Cash Charges | Other Exit Costs | Fiscal Year 2017 and Prior</t>
  </si>
  <si>
    <t>Cash Charges | Other Exit Costs | Fiscal Year 2018 And Prior</t>
  </si>
  <si>
    <t>Cash Charges | Other Exit Costs | Fiscal Year 2019 And Prior</t>
  </si>
  <si>
    <t>Non-Cash Charges | Severance</t>
  </si>
  <si>
    <t>Non-Cash Charges | Other Exit Costs</t>
  </si>
  <si>
    <t>OTHER CHARGES (INCOME), NET Other Charges (Income) (Details) - USD ($) $ in Thousands</t>
  </si>
  <si>
    <t>Long Lived Assets Held-for-sale [Line Items]</t>
  </si>
  <si>
    <t>Gain on deconsolidation of subsidiary</t>
  </si>
  <si>
    <t>Gain on sale of non-strategic business</t>
  </si>
  <si>
    <t>Other income</t>
  </si>
  <si>
    <t>INTEREST AND OTHER, NET - Interest and Other (Details) - USD ($) $ in Thousands</t>
  </si>
  <si>
    <t>Interest expenses on debt obligations</t>
  </si>
  <si>
    <t>ABS and AR sales programs related expenses</t>
  </si>
  <si>
    <t>Interest income</t>
  </si>
  <si>
    <t>Gain on foreign exchange transactions</t>
  </si>
  <si>
    <t>Interest expense</t>
  </si>
  <si>
    <t>BUSINESS AND ASSET ACQUISITIONS &amp; DIVESTITURES - Narrative (Details) $ in Thousands</t>
  </si>
  <si>
    <t>1 Months Ended</t>
  </si>
  <si>
    <t>Sep. 29, 2017USD ($)</t>
  </si>
  <si>
    <t>Apr. 30, 2017USD ($)</t>
  </si>
  <si>
    <t>Sep. 28, 2018USD ($)</t>
  </si>
  <si>
    <t>Mar. 31, 2018USD ($)business</t>
  </si>
  <si>
    <t>Business Acquisitions</t>
  </si>
  <si>
    <t>Total aggregate purchase price</t>
  </si>
  <si>
    <t>Other acquisitions</t>
  </si>
  <si>
    <t>Number of acquisitions completed | business</t>
  </si>
  <si>
    <t>AGM Automotive</t>
  </si>
  <si>
    <t>AGM Automotive | Customer-related intangibles</t>
  </si>
  <si>
    <t>Intangible assets, weighted average useful life</t>
  </si>
  <si>
    <t>Power Modules from Ericsson</t>
  </si>
  <si>
    <t>Power Modules from Ericsson | Customer-related intangibles</t>
  </si>
  <si>
    <t>Finite-lived intangibles</t>
  </si>
  <si>
    <t>Power Modules from Ericsson | Licenses and other intangibles</t>
  </si>
  <si>
    <t>8 years</t>
  </si>
  <si>
    <t>Multek | Disposed of by Sale</t>
  </si>
  <si>
    <t>Proceeds from divestiture of businesses</t>
  </si>
  <si>
    <t>Net assets transferred</t>
  </si>
  <si>
    <t>Selling costs allocated to goodwill</t>
  </si>
  <si>
    <t>BUSINESS AND ASSET ACQUISITIONS &amp; DIVESTITURES - Summary of Allocation of Total Purchase Consideration (Details) - USD ($) $ in Thousands</t>
  </si>
  <si>
    <t>Sep. 29, 2017</t>
  </si>
  <si>
    <t>Apr. 30, 2017</t>
  </si>
  <si>
    <t>Purchase Consideration</t>
  </si>
  <si>
    <t>SHARE REPURCHASE PLAN (Details) shares in Millions</t>
  </si>
  <si>
    <t>Mar. 31, 2020USD ($)shares</t>
  </si>
  <si>
    <t>Aggregate shares repurchased (in shares) | shares</t>
  </si>
  <si>
    <t>Aggregate purchase value of shares repurchased</t>
  </si>
  <si>
    <t>Authorized amount of stock repurchase program</t>
  </si>
  <si>
    <t>Remaining authorized repurchase amount</t>
  </si>
  <si>
    <t>SEGMENT REPORTING - Additional Information (Details)</t>
  </si>
  <si>
    <t>Mar. 31, 2020segment</t>
  </si>
  <si>
    <t>Number of operating segments</t>
  </si>
  <si>
    <t>SEGMENT REPORTING - Comparative Information (Details) - USD ($) $ in Thousands</t>
  </si>
  <si>
    <t>Segment reporting information</t>
  </si>
  <si>
    <t>Customer related asset impairments</t>
  </si>
  <si>
    <t>Total segment income</t>
  </si>
  <si>
    <t>Segment Reconciling Items</t>
  </si>
  <si>
    <t>New revenue standard adoption impact</t>
  </si>
  <si>
    <t>Legal and other</t>
  </si>
  <si>
    <t>High Reliability Solutions</t>
  </si>
  <si>
    <t>High Reliability Solutions | Operating segments</t>
  </si>
  <si>
    <t>Industrial &amp; Emerging Industries | Operating segments</t>
  </si>
  <si>
    <t>Communications &amp; Enterprise Compute | Operating segments</t>
  </si>
  <si>
    <t>Consumer Technologies Group | Operating segments</t>
  </si>
  <si>
    <t>Corporate and Other | Operating segments</t>
  </si>
  <si>
    <t>SEGMENT REPORTING - Depreciation Expense Included in Operating Performance (Details) - USD ($) $ in Thousands</t>
  </si>
  <si>
    <t>Operating segments | High Reliability Solutions</t>
  </si>
  <si>
    <t>Operating segments | Industrial &amp; Emerging Industries</t>
  </si>
  <si>
    <t>Operating segments | Communications &amp; Enterprise Compute</t>
  </si>
  <si>
    <t>Operating segments | Consumer Technologies Group</t>
  </si>
  <si>
    <t>Operating segments | Corporate and Other</t>
  </si>
  <si>
    <t>SEGMENT REPORTING - Geographic Information of Net Sales (Details) - USD ($) $ in Thousands</t>
  </si>
  <si>
    <t>Asia | Operating segments</t>
  </si>
  <si>
    <t>Americas | Operating segments</t>
  </si>
  <si>
    <t>Europe | Operating segments</t>
  </si>
  <si>
    <t>Net sales | Asia | Operating segments</t>
  </si>
  <si>
    <t>44.00%</t>
  </si>
  <si>
    <t>Net sales | Americas | Operating segments</t>
  </si>
  <si>
    <t>42.00%</t>
  </si>
  <si>
    <t>38.00%</t>
  </si>
  <si>
    <t>Net sales | Europe | Operating segments</t>
  </si>
  <si>
    <t>19.00%</t>
  </si>
  <si>
    <t>18.00%</t>
  </si>
  <si>
    <t>SEGMENT REPORTING - Geographic Information of Net Sales (Countries Accounting for More Than 10% of Net Sales) (Details) - USD ($) $ in Thousands</t>
  </si>
  <si>
    <t>China | Operating segments</t>
  </si>
  <si>
    <t>MEXICO | Operating segments</t>
  </si>
  <si>
    <t>UNITED STATES | Operating segments</t>
  </si>
  <si>
    <t>Brazil | Operating segments</t>
  </si>
  <si>
    <t>Net sales | China | Operating segments</t>
  </si>
  <si>
    <t>Concentration risk percentage</t>
  </si>
  <si>
    <t>23.00%</t>
  </si>
  <si>
    <t>29.00%</t>
  </si>
  <si>
    <t>Net sales | MEXICO | Operating segments</t>
  </si>
  <si>
    <t>Net sales | UNITED STATES | Operating segments</t>
  </si>
  <si>
    <t>15.00%</t>
  </si>
  <si>
    <t>12.00%</t>
  </si>
  <si>
    <t>Net sales | Brazil | Operating segments</t>
  </si>
  <si>
    <t>8.00%</t>
  </si>
  <si>
    <t>SEGMENT REPORTING - Geographic Information of Property, Plant and Equipment (Details) - USD ($) $ in Thousands</t>
  </si>
  <si>
    <t>Americas</t>
  </si>
  <si>
    <t>Asia</t>
  </si>
  <si>
    <t>Europe</t>
  </si>
  <si>
    <t>Long Lived Assets | Americas</t>
  </si>
  <si>
    <t>47.00%</t>
  </si>
  <si>
    <t>Long Lived Assets | Asia</t>
  </si>
  <si>
    <t>33.00%</t>
  </si>
  <si>
    <t>Long Lived Assets | Europe</t>
  </si>
  <si>
    <t>20.00%</t>
  </si>
  <si>
    <t>SEGMENT REPORTING - Geographic Information of Property, Plant and Equipment (Countries Accounting for More Than 10% of Net Property, Plant and Equipment) (Details) - USD ($) $ in Thousands</t>
  </si>
  <si>
    <t>MEXICO</t>
  </si>
  <si>
    <t>China</t>
  </si>
  <si>
    <t>UNITED STATES</t>
  </si>
  <si>
    <t>Long Lived Assets | MEXICO</t>
  </si>
  <si>
    <t>Long Lived Assets | China</t>
  </si>
  <si>
    <t>22.00%</t>
  </si>
  <si>
    <t>Long Lived Assets | UNITED STATES</t>
  </si>
  <si>
    <t>QUARTERLY FINANCIAL DATA (UNAUDITED) Unaudited Quarterly Financial Data (Details) - USD ($) $ / shares in Units, $ in Thousands</t>
  </si>
  <si>
    <t>Income Statement, Balance Sheet and Additional Disclosures by Disposal Groups, Including Discontinued Operations [Line Items]</t>
  </si>
  <si>
    <t>Net income (loss)</t>
  </si>
  <si>
    <t>Net income:</t>
  </si>
  <si>
    <t>Gain on sale</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_);_(&quot;₪ &quot;(#,##0)" numFmtId="170"/>
    <numFmt formatCode="_(&quot;£ &quot;#,##0_);_(&quot;£ &quot;(#,##0)" numFmtId="171"/>
    <numFmt formatCode="_(&quot;Ft &quot;#,##0_);_(&quot;Ft &quot;(#,##0)" numFmtId="172"/>
    <numFmt formatCode="_(&quot;₨ &quot;#,##0_);_(&quot;₨ &quot;(#,##0)" numFmtId="173"/>
    <numFmt formatCode="_(&quot;RM &quot;#,##0_);_(&quot;RM &quot;(#,##0)" numFmtId="174"/>
    <numFmt formatCode="_(&quot;kr &quot;#,##0_);_(&quot;k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9"/>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5.3</v>
      </c>
    </row>
    <row r="28" spans="1:4">
      <c r="A28" s="4" t="s">
        <v>48</v>
      </c>
      <c r="C28" s="6" t="n">
        <v>497611169</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1100</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109</v>
      </c>
      <c r="J5" s="6" t="n">
        <v>64106</v>
      </c>
      <c r="K5" s="6" t="n">
        <v>74396</v>
      </c>
      <c r="L5" s="6" t="n">
        <v>78640</v>
      </c>
    </row>
    <row r="6" spans="1:12">
      <c r="A6" s="4" t="s">
        <v>163</v>
      </c>
      <c r="J6" s="6" t="n">
        <v>71546</v>
      </c>
      <c r="K6" s="6" t="n">
        <v>76032</v>
      </c>
      <c r="L6" s="6" t="n">
        <v>85244</v>
      </c>
    </row>
    <row r="7" spans="1:12">
      <c r="A7" s="4" t="s">
        <v>1101</v>
      </c>
      <c r="B7" s="7" t="n">
        <v>-74800</v>
      </c>
      <c r="F7" s="7" t="n">
        <v>-84000</v>
      </c>
      <c r="G7" s="6" t="n">
        <v>-70000</v>
      </c>
      <c r="J7" s="6" t="n">
        <v>-84000</v>
      </c>
    </row>
    <row r="8" spans="1:12">
      <c r="A8" s="4" t="s">
        <v>106</v>
      </c>
      <c r="D8" s="7" t="n">
        <v>128300</v>
      </c>
      <c r="E8" s="7" t="n">
        <v>56200</v>
      </c>
      <c r="G8" s="7" t="n">
        <v>65800</v>
      </c>
      <c r="J8" s="6" t="n">
        <v>216407</v>
      </c>
      <c r="K8" s="6" t="n">
        <v>113313</v>
      </c>
      <c r="L8" s="6" t="n">
        <v>90691</v>
      </c>
    </row>
    <row r="9" spans="1:12">
      <c r="A9" s="4" t="s">
        <v>110</v>
      </c>
      <c r="J9" s="6" t="n">
        <v>163727</v>
      </c>
      <c r="K9" s="6" t="n">
        <v>183454</v>
      </c>
      <c r="L9" s="6" t="n">
        <v>122823</v>
      </c>
    </row>
    <row r="10" spans="1:12">
      <c r="A10" s="4" t="s">
        <v>111</v>
      </c>
      <c r="J10" s="6" t="n">
        <v>91550</v>
      </c>
      <c r="K10" s="6" t="n">
        <v>110414</v>
      </c>
      <c r="L10" s="6" t="n">
        <v>-169719</v>
      </c>
    </row>
    <row r="11" spans="1:12">
      <c r="A11" s="4" t="s">
        <v>112</v>
      </c>
      <c r="J11" s="6" t="n">
        <v>158485</v>
      </c>
      <c r="K11" s="6" t="n">
        <v>182126</v>
      </c>
      <c r="L11" s="6" t="n">
        <v>520893</v>
      </c>
    </row>
    <row r="12" spans="1:12">
      <c r="A12" s="4" t="s">
        <v>445</v>
      </c>
    </row>
    <row r="13" spans="1:12">
      <c r="A13" s="3" t="s">
        <v>1100</v>
      </c>
    </row>
    <row r="14" spans="1:12">
      <c r="A14" s="4" t="s">
        <v>104</v>
      </c>
      <c r="J14" s="6" t="n">
        <v>24209870</v>
      </c>
      <c r="K14" s="6" t="n">
        <v>26210511</v>
      </c>
      <c r="L14" s="6" t="n">
        <v>25441131</v>
      </c>
    </row>
    <row r="15" spans="1:12">
      <c r="A15" s="4" t="s">
        <v>1102</v>
      </c>
      <c r="J15" s="6" t="n">
        <v>898031</v>
      </c>
      <c r="K15" s="6" t="n">
        <v>871763</v>
      </c>
      <c r="L15" s="6" t="n">
        <v>786454</v>
      </c>
    </row>
    <row r="16" spans="1:12">
      <c r="A16" s="4" t="s">
        <v>1103</v>
      </c>
    </row>
    <row r="17" spans="1:12">
      <c r="A17" s="3" t="s">
        <v>1100</v>
      </c>
    </row>
    <row r="18" spans="1:12">
      <c r="A18" s="4" t="s">
        <v>109</v>
      </c>
      <c r="J18" s="6" t="n">
        <v>64106</v>
      </c>
      <c r="K18" s="6" t="n">
        <v>74396</v>
      </c>
      <c r="L18" s="6" t="n">
        <v>78640</v>
      </c>
    </row>
    <row r="19" spans="1:12">
      <c r="A19" s="4" t="s">
        <v>163</v>
      </c>
      <c r="J19" s="6" t="n">
        <v>71546</v>
      </c>
      <c r="K19" s="6" t="n">
        <v>76032</v>
      </c>
      <c r="L19" s="6" t="n">
        <v>85244</v>
      </c>
    </row>
    <row r="20" spans="1:12">
      <c r="A20" s="4" t="s">
        <v>1101</v>
      </c>
      <c r="J20" s="6" t="n">
        <v>105940</v>
      </c>
      <c r="K20" s="6" t="n">
        <v>87093</v>
      </c>
      <c r="L20" s="6" t="n">
        <v>6251</v>
      </c>
    </row>
    <row r="21" spans="1:12">
      <c r="A21" s="4" t="s">
        <v>106</v>
      </c>
      <c r="J21" s="6" t="n">
        <v>216407</v>
      </c>
      <c r="K21" s="6" t="n">
        <v>113313</v>
      </c>
      <c r="L21" s="6" t="n">
        <v>90691</v>
      </c>
    </row>
    <row r="22" spans="1:12">
      <c r="A22" s="4" t="s">
        <v>1104</v>
      </c>
      <c r="J22" s="6" t="n">
        <v>0</v>
      </c>
      <c r="K22" s="6" t="n">
        <v>9291</v>
      </c>
      <c r="L22" s="6" t="n">
        <v>0</v>
      </c>
    </row>
    <row r="23" spans="1:12">
      <c r="A23" s="4" t="s">
        <v>1105</v>
      </c>
      <c r="J23" s="6" t="n">
        <v>26270</v>
      </c>
      <c r="K23" s="6" t="n">
        <v>35644</v>
      </c>
      <c r="L23" s="6" t="n">
        <v>51631</v>
      </c>
    </row>
    <row r="24" spans="1:12">
      <c r="A24" s="4" t="s">
        <v>110</v>
      </c>
      <c r="J24" s="6" t="n">
        <v>163727</v>
      </c>
      <c r="K24" s="6" t="n">
        <v>183454</v>
      </c>
      <c r="L24" s="6" t="n">
        <v>122823</v>
      </c>
    </row>
    <row r="25" spans="1:12">
      <c r="A25" s="4" t="s">
        <v>111</v>
      </c>
      <c r="J25" s="6" t="n">
        <v>91550</v>
      </c>
      <c r="K25" s="6" t="n">
        <v>110414</v>
      </c>
      <c r="L25" s="6" t="n">
        <v>-169719</v>
      </c>
    </row>
    <row r="26" spans="1:12">
      <c r="A26" s="4" t="s">
        <v>112</v>
      </c>
      <c r="J26" s="6" t="n">
        <v>158485</v>
      </c>
      <c r="K26" s="6" t="n">
        <v>182126</v>
      </c>
      <c r="L26" s="6" t="n">
        <v>520893</v>
      </c>
    </row>
    <row r="27" spans="1:12">
      <c r="A27" s="4" t="s">
        <v>1106</v>
      </c>
    </row>
    <row r="28" spans="1:12">
      <c r="A28" s="3" t="s">
        <v>1100</v>
      </c>
    </row>
    <row r="29" spans="1:12">
      <c r="A29" s="4" t="s">
        <v>104</v>
      </c>
      <c r="J29" s="6" t="n">
        <v>6985669</v>
      </c>
      <c r="K29" s="6" t="n">
        <v>8336330</v>
      </c>
    </row>
    <row r="30" spans="1:12">
      <c r="A30" s="4" t="s">
        <v>1107</v>
      </c>
    </row>
    <row r="31" spans="1:12">
      <c r="A31" s="3" t="s">
        <v>1100</v>
      </c>
    </row>
    <row r="32" spans="1:12">
      <c r="A32" s="4" t="s">
        <v>104</v>
      </c>
      <c r="J32" s="6" t="n">
        <v>4742424</v>
      </c>
      <c r="K32" s="6" t="n">
        <v>4828950</v>
      </c>
      <c r="L32" s="6" t="n">
        <v>4769464</v>
      </c>
    </row>
    <row r="33" spans="1:12">
      <c r="A33" s="4" t="s">
        <v>1102</v>
      </c>
      <c r="J33" s="6" t="n">
        <v>316007</v>
      </c>
      <c r="K33" s="6" t="n">
        <v>371003</v>
      </c>
      <c r="L33" s="6" t="n">
        <v>380878</v>
      </c>
    </row>
    <row r="34" spans="1:12">
      <c r="A34" s="4" t="s">
        <v>1108</v>
      </c>
    </row>
    <row r="35" spans="1:12">
      <c r="A35" s="3" t="s">
        <v>1100</v>
      </c>
    </row>
    <row r="36" spans="1:12">
      <c r="A36" s="4" t="s">
        <v>104</v>
      </c>
      <c r="J36" s="6" t="n">
        <v>7277350</v>
      </c>
      <c r="K36" s="6" t="n">
        <v>6182637</v>
      </c>
      <c r="L36" s="6" t="n">
        <v>5972496</v>
      </c>
    </row>
    <row r="37" spans="1:12">
      <c r="A37" s="4" t="s">
        <v>1102</v>
      </c>
      <c r="J37" s="6" t="n">
        <v>465707</v>
      </c>
      <c r="K37" s="6" t="n">
        <v>269172</v>
      </c>
      <c r="L37" s="6" t="n">
        <v>235422</v>
      </c>
    </row>
    <row r="38" spans="1:12">
      <c r="A38" s="4" t="s">
        <v>1109</v>
      </c>
    </row>
    <row r="39" spans="1:12">
      <c r="A39" s="3" t="s">
        <v>1100</v>
      </c>
    </row>
    <row r="40" spans="1:12">
      <c r="A40" s="4" t="s">
        <v>104</v>
      </c>
      <c r="J40" s="6" t="n">
        <v>6985669</v>
      </c>
      <c r="K40" s="6" t="n">
        <v>8336330</v>
      </c>
      <c r="L40" s="6" t="n">
        <v>7729350</v>
      </c>
    </row>
    <row r="41" spans="1:12">
      <c r="A41" s="4" t="s">
        <v>1102</v>
      </c>
      <c r="J41" s="6" t="n">
        <v>142347</v>
      </c>
      <c r="K41" s="6" t="n">
        <v>214723</v>
      </c>
      <c r="L41" s="6" t="n">
        <v>186335</v>
      </c>
    </row>
    <row r="42" spans="1:12">
      <c r="A42" s="4" t="s">
        <v>1110</v>
      </c>
    </row>
    <row r="43" spans="1:12">
      <c r="A43" s="3" t="s">
        <v>1100</v>
      </c>
    </row>
    <row r="44" spans="1:12">
      <c r="A44" s="4" t="s">
        <v>104</v>
      </c>
      <c r="J44" s="6" t="n">
        <v>5204427</v>
      </c>
      <c r="K44" s="6" t="n">
        <v>6862594</v>
      </c>
      <c r="L44" s="6" t="n">
        <v>6969821</v>
      </c>
    </row>
    <row r="45" spans="1:12">
      <c r="A45" s="4" t="s">
        <v>1102</v>
      </c>
      <c r="J45" s="6" t="n">
        <v>87518</v>
      </c>
      <c r="K45" s="6" t="n">
        <v>121336</v>
      </c>
      <c r="L45" s="6" t="n">
        <v>111629</v>
      </c>
    </row>
    <row r="46" spans="1:12">
      <c r="A46" s="4" t="s">
        <v>1111</v>
      </c>
    </row>
    <row r="47" spans="1:12">
      <c r="A47" s="3" t="s">
        <v>1100</v>
      </c>
    </row>
    <row r="48" spans="1:12">
      <c r="A48" s="4" t="s">
        <v>1102</v>
      </c>
      <c r="J48" s="7" t="n">
        <v>-113548</v>
      </c>
      <c r="K48" s="7" t="n">
        <v>-104471</v>
      </c>
      <c r="L48" s="7" t="n">
        <v>-12781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63</v>
      </c>
      <c r="D2" s="2" t="s">
        <v>102</v>
      </c>
    </row>
    <row r="3" spans="1:4">
      <c r="A3" s="3" t="s">
        <v>1100</v>
      </c>
    </row>
    <row r="4" spans="1:4">
      <c r="A4" s="4" t="s">
        <v>159</v>
      </c>
      <c r="B4" s="7" t="n">
        <v>422407</v>
      </c>
      <c r="C4" s="7" t="n">
        <v>433413</v>
      </c>
      <c r="D4" s="7" t="n">
        <v>434432</v>
      </c>
    </row>
    <row r="5" spans="1:4">
      <c r="A5" s="4" t="s">
        <v>1113</v>
      </c>
    </row>
    <row r="6" spans="1:4">
      <c r="A6" s="3" t="s">
        <v>1100</v>
      </c>
    </row>
    <row r="7" spans="1:4">
      <c r="A7" s="4" t="s">
        <v>159</v>
      </c>
      <c r="B7" s="6" t="n">
        <v>103266</v>
      </c>
      <c r="C7" s="6" t="n">
        <v>96854</v>
      </c>
      <c r="D7" s="6" t="n">
        <v>97114</v>
      </c>
    </row>
    <row r="8" spans="1:4">
      <c r="A8" s="4" t="s">
        <v>1114</v>
      </c>
    </row>
    <row r="9" spans="1:4">
      <c r="A9" s="3" t="s">
        <v>1100</v>
      </c>
    </row>
    <row r="10" spans="1:4">
      <c r="A10" s="4" t="s">
        <v>159</v>
      </c>
      <c r="B10" s="6" t="n">
        <v>85273</v>
      </c>
      <c r="C10" s="6" t="n">
        <v>92606</v>
      </c>
      <c r="D10" s="6" t="n">
        <v>75366</v>
      </c>
    </row>
    <row r="11" spans="1:4">
      <c r="A11" s="4" t="s">
        <v>1115</v>
      </c>
    </row>
    <row r="12" spans="1:4">
      <c r="A12" s="3" t="s">
        <v>1100</v>
      </c>
    </row>
    <row r="13" spans="1:4">
      <c r="A13" s="4" t="s">
        <v>159</v>
      </c>
      <c r="B13" s="6" t="n">
        <v>89286</v>
      </c>
      <c r="C13" s="6" t="n">
        <v>103162</v>
      </c>
      <c r="D13" s="6" t="n">
        <v>118150</v>
      </c>
    </row>
    <row r="14" spans="1:4">
      <c r="A14" s="4" t="s">
        <v>1116</v>
      </c>
    </row>
    <row r="15" spans="1:4">
      <c r="A15" s="3" t="s">
        <v>1100</v>
      </c>
    </row>
    <row r="16" spans="1:4">
      <c r="A16" s="4" t="s">
        <v>159</v>
      </c>
      <c r="B16" s="6" t="n">
        <v>112813</v>
      </c>
      <c r="C16" s="6" t="n">
        <v>104298</v>
      </c>
      <c r="D16" s="6" t="n">
        <v>110276</v>
      </c>
    </row>
    <row r="17" spans="1:4">
      <c r="A17" s="4" t="s">
        <v>1117</v>
      </c>
    </row>
    <row r="18" spans="1:4">
      <c r="A18" s="3" t="s">
        <v>1100</v>
      </c>
    </row>
    <row r="19" spans="1:4">
      <c r="A19" s="4" t="s">
        <v>159</v>
      </c>
      <c r="B19" s="7" t="n">
        <v>31769</v>
      </c>
      <c r="C19" s="7" t="n">
        <v>36493</v>
      </c>
      <c r="D19" s="7" t="n">
        <v>335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1100</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445</v>
      </c>
    </row>
    <row r="6" spans="1:12">
      <c r="A6" s="3" t="s">
        <v>1100</v>
      </c>
    </row>
    <row r="7" spans="1:12">
      <c r="A7" s="4" t="s">
        <v>104</v>
      </c>
      <c r="J7" s="6" t="n">
        <v>24209870</v>
      </c>
      <c r="K7" s="6" t="n">
        <v>26210511</v>
      </c>
      <c r="L7" s="6" t="n">
        <v>25441131</v>
      </c>
    </row>
    <row r="8" spans="1:12">
      <c r="A8" s="4" t="s">
        <v>1119</v>
      </c>
    </row>
    <row r="9" spans="1:12">
      <c r="A9" s="3" t="s">
        <v>1100</v>
      </c>
    </row>
    <row r="10" spans="1:12">
      <c r="A10" s="4" t="s">
        <v>104</v>
      </c>
      <c r="J10" s="6" t="n">
        <v>9362089</v>
      </c>
      <c r="K10" s="6" t="n">
        <v>11469617</v>
      </c>
      <c r="L10" s="6" t="n">
        <v>11210793</v>
      </c>
    </row>
    <row r="11" spans="1:12">
      <c r="A11" s="4" t="s">
        <v>1120</v>
      </c>
    </row>
    <row r="12" spans="1:12">
      <c r="A12" s="3" t="s">
        <v>1100</v>
      </c>
    </row>
    <row r="13" spans="1:12">
      <c r="A13" s="4" t="s">
        <v>104</v>
      </c>
      <c r="J13" s="6" t="n">
        <v>10065568</v>
      </c>
      <c r="K13" s="6" t="n">
        <v>9893072</v>
      </c>
      <c r="L13" s="6" t="n">
        <v>9880626</v>
      </c>
    </row>
    <row r="14" spans="1:12">
      <c r="A14" s="4" t="s">
        <v>1121</v>
      </c>
    </row>
    <row r="15" spans="1:12">
      <c r="A15" s="3" t="s">
        <v>1100</v>
      </c>
    </row>
    <row r="16" spans="1:12">
      <c r="A16" s="4" t="s">
        <v>104</v>
      </c>
      <c r="J16" s="6" t="n">
        <v>4782213</v>
      </c>
      <c r="K16" s="6" t="n">
        <v>4847822</v>
      </c>
      <c r="L16" s="6" t="n">
        <v>4349712</v>
      </c>
    </row>
    <row r="17" spans="1:12">
      <c r="A17" s="4" t="s">
        <v>23</v>
      </c>
    </row>
    <row r="18" spans="1:12">
      <c r="A18" s="3" t="s">
        <v>1100</v>
      </c>
    </row>
    <row r="19" spans="1:12">
      <c r="A19" s="4" t="s">
        <v>104</v>
      </c>
      <c r="J19" s="7" t="n">
        <v>574600</v>
      </c>
      <c r="K19" s="7" t="n">
        <v>642700</v>
      </c>
      <c r="L19" s="7" t="n">
        <v>686900</v>
      </c>
    </row>
    <row r="20" spans="1:12">
      <c r="A20" s="4" t="s">
        <v>1122</v>
      </c>
    </row>
    <row r="21" spans="1:12">
      <c r="A21" s="3" t="s">
        <v>1100</v>
      </c>
    </row>
    <row r="22" spans="1:12">
      <c r="A22" s="4" t="s">
        <v>394</v>
      </c>
      <c r="J22" s="4" t="s">
        <v>395</v>
      </c>
      <c r="K22" s="4" t="s">
        <v>1123</v>
      </c>
      <c r="L22" s="4" t="s">
        <v>1123</v>
      </c>
    </row>
    <row r="23" spans="1:12">
      <c r="A23" s="4" t="s">
        <v>1124</v>
      </c>
    </row>
    <row r="24" spans="1:12">
      <c r="A24" s="3" t="s">
        <v>1100</v>
      </c>
    </row>
    <row r="25" spans="1:12">
      <c r="A25" s="4" t="s">
        <v>394</v>
      </c>
      <c r="J25" s="4" t="s">
        <v>1125</v>
      </c>
      <c r="K25" s="4" t="s">
        <v>1126</v>
      </c>
      <c r="L25" s="4" t="s">
        <v>395</v>
      </c>
    </row>
    <row r="26" spans="1:12">
      <c r="A26" s="4" t="s">
        <v>1127</v>
      </c>
    </row>
    <row r="27" spans="1:12">
      <c r="A27" s="3" t="s">
        <v>1100</v>
      </c>
    </row>
    <row r="28" spans="1:12">
      <c r="A28" s="4" t="s">
        <v>394</v>
      </c>
      <c r="J28" s="4" t="s">
        <v>1128</v>
      </c>
      <c r="K28" s="4" t="s">
        <v>1129</v>
      </c>
      <c r="L28" s="4" t="s">
        <v>4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1100</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445</v>
      </c>
    </row>
    <row r="6" spans="1:12">
      <c r="A6" s="3" t="s">
        <v>1100</v>
      </c>
    </row>
    <row r="7" spans="1:12">
      <c r="A7" s="4" t="s">
        <v>104</v>
      </c>
      <c r="J7" s="6" t="n">
        <v>24209870</v>
      </c>
      <c r="K7" s="6" t="n">
        <v>26210511</v>
      </c>
      <c r="L7" s="6" t="n">
        <v>25441131</v>
      </c>
    </row>
    <row r="8" spans="1:12">
      <c r="A8" s="4" t="s">
        <v>1131</v>
      </c>
    </row>
    <row r="9" spans="1:12">
      <c r="A9" s="3" t="s">
        <v>1100</v>
      </c>
    </row>
    <row r="10" spans="1:12">
      <c r="A10" s="4" t="s">
        <v>104</v>
      </c>
      <c r="J10" s="6" t="n">
        <v>5664742</v>
      </c>
      <c r="K10" s="6" t="n">
        <v>6648549</v>
      </c>
      <c r="L10" s="6" t="n">
        <v>7449591</v>
      </c>
    </row>
    <row r="11" spans="1:12">
      <c r="A11" s="4" t="s">
        <v>1132</v>
      </c>
    </row>
    <row r="12" spans="1:12">
      <c r="A12" s="3" t="s">
        <v>1100</v>
      </c>
    </row>
    <row r="13" spans="1:12">
      <c r="A13" s="4" t="s">
        <v>104</v>
      </c>
      <c r="J13" s="6" t="n">
        <v>4449266</v>
      </c>
      <c r="K13" s="6" t="n">
        <v>4538720</v>
      </c>
      <c r="L13" s="6" t="n">
        <v>4361814</v>
      </c>
    </row>
    <row r="14" spans="1:12">
      <c r="A14" s="4" t="s">
        <v>1133</v>
      </c>
    </row>
    <row r="15" spans="1:12">
      <c r="A15" s="3" t="s">
        <v>1100</v>
      </c>
    </row>
    <row r="16" spans="1:12">
      <c r="A16" s="4" t="s">
        <v>104</v>
      </c>
      <c r="J16" s="6" t="n">
        <v>3719095</v>
      </c>
      <c r="K16" s="6" t="n">
        <v>3106222</v>
      </c>
      <c r="L16" s="6" t="n">
        <v>2860242</v>
      </c>
    </row>
    <row r="17" spans="1:12">
      <c r="A17" s="4" t="s">
        <v>1134</v>
      </c>
    </row>
    <row r="18" spans="1:12">
      <c r="A18" s="3" t="s">
        <v>1100</v>
      </c>
    </row>
    <row r="19" spans="1:12">
      <c r="A19" s="4" t="s">
        <v>104</v>
      </c>
      <c r="J19" s="7" t="n">
        <v>1831214</v>
      </c>
      <c r="K19" s="7" t="n">
        <v>2181025</v>
      </c>
      <c r="L19" s="7" t="n">
        <v>2578466</v>
      </c>
    </row>
    <row r="20" spans="1:12">
      <c r="A20" s="4" t="s">
        <v>1135</v>
      </c>
    </row>
    <row r="21" spans="1:12">
      <c r="A21" s="3" t="s">
        <v>1100</v>
      </c>
    </row>
    <row r="22" spans="1:12">
      <c r="A22" s="4" t="s">
        <v>1136</v>
      </c>
      <c r="J22" s="4" t="s">
        <v>1137</v>
      </c>
      <c r="K22" s="4" t="s">
        <v>715</v>
      </c>
      <c r="L22" s="4" t="s">
        <v>1138</v>
      </c>
    </row>
    <row r="23" spans="1:12">
      <c r="A23" s="4" t="s">
        <v>1139</v>
      </c>
    </row>
    <row r="24" spans="1:12">
      <c r="A24" s="3" t="s">
        <v>1100</v>
      </c>
    </row>
    <row r="25" spans="1:12">
      <c r="A25" s="4" t="s">
        <v>1136</v>
      </c>
      <c r="J25" s="4" t="s">
        <v>1129</v>
      </c>
      <c r="K25" s="4" t="s">
        <v>401</v>
      </c>
      <c r="L25" s="4" t="s">
        <v>401</v>
      </c>
    </row>
    <row r="26" spans="1:12">
      <c r="A26" s="4" t="s">
        <v>1140</v>
      </c>
    </row>
    <row r="27" spans="1:12">
      <c r="A27" s="3" t="s">
        <v>1100</v>
      </c>
    </row>
    <row r="28" spans="1:12">
      <c r="A28" s="4" t="s">
        <v>1136</v>
      </c>
      <c r="J28" s="4" t="s">
        <v>1141</v>
      </c>
      <c r="K28" s="4" t="s">
        <v>1142</v>
      </c>
      <c r="L28" s="4" t="s">
        <v>400</v>
      </c>
    </row>
    <row r="29" spans="1:12">
      <c r="A29" s="4" t="s">
        <v>1143</v>
      </c>
    </row>
    <row r="30" spans="1:12">
      <c r="A30" s="3" t="s">
        <v>1100</v>
      </c>
    </row>
    <row r="31" spans="1:12">
      <c r="A31" s="4" t="s">
        <v>1136</v>
      </c>
      <c r="J31" s="4" t="s">
        <v>1144</v>
      </c>
      <c r="K31" s="4" t="s">
        <v>1144</v>
      </c>
      <c r="L31" s="4" t="s">
        <v>3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63</v>
      </c>
    </row>
    <row r="3" spans="1:3">
      <c r="A3" s="3" t="s">
        <v>1100</v>
      </c>
    </row>
    <row r="4" spans="1:3">
      <c r="A4" s="4" t="s">
        <v>71</v>
      </c>
      <c r="B4" s="7" t="n">
        <v>2215991</v>
      </c>
      <c r="C4" s="7" t="n">
        <v>2336213</v>
      </c>
    </row>
    <row r="5" spans="1:3">
      <c r="A5" s="4" t="s">
        <v>1146</v>
      </c>
    </row>
    <row r="6" spans="1:3">
      <c r="A6" s="3" t="s">
        <v>1100</v>
      </c>
    </row>
    <row r="7" spans="1:3">
      <c r="A7" s="4" t="s">
        <v>71</v>
      </c>
      <c r="B7" s="6" t="n">
        <v>1037018</v>
      </c>
      <c r="C7" s="6" t="n">
        <v>1003708</v>
      </c>
    </row>
    <row r="8" spans="1:3">
      <c r="A8" s="4" t="s">
        <v>1147</v>
      </c>
    </row>
    <row r="9" spans="1:3">
      <c r="A9" s="3" t="s">
        <v>1100</v>
      </c>
    </row>
    <row r="10" spans="1:3">
      <c r="A10" s="4" t="s">
        <v>71</v>
      </c>
      <c r="B10" s="6" t="n">
        <v>737551</v>
      </c>
      <c r="C10" s="6" t="n">
        <v>903288</v>
      </c>
    </row>
    <row r="11" spans="1:3">
      <c r="A11" s="4" t="s">
        <v>1148</v>
      </c>
    </row>
    <row r="12" spans="1:3">
      <c r="A12" s="3" t="s">
        <v>1100</v>
      </c>
    </row>
    <row r="13" spans="1:3">
      <c r="A13" s="4" t="s">
        <v>71</v>
      </c>
      <c r="B13" s="6" t="n">
        <v>441422</v>
      </c>
      <c r="C13" s="6" t="n">
        <v>429217</v>
      </c>
    </row>
    <row r="14" spans="1:3">
      <c r="A14" s="4" t="s">
        <v>23</v>
      </c>
    </row>
    <row r="15" spans="1:3">
      <c r="A15" s="3" t="s">
        <v>1100</v>
      </c>
    </row>
    <row r="16" spans="1:3">
      <c r="A16" s="4" t="s">
        <v>71</v>
      </c>
      <c r="B16" s="7" t="n">
        <v>8600</v>
      </c>
      <c r="C16" s="7" t="n">
        <v>12300</v>
      </c>
    </row>
    <row r="17" spans="1:3">
      <c r="A17" s="4" t="s">
        <v>1149</v>
      </c>
    </row>
    <row r="18" spans="1:3">
      <c r="A18" s="3" t="s">
        <v>1100</v>
      </c>
    </row>
    <row r="19" spans="1:3">
      <c r="A19" s="4" t="s">
        <v>1136</v>
      </c>
      <c r="B19" s="4" t="s">
        <v>1150</v>
      </c>
      <c r="C19" s="4" t="s">
        <v>396</v>
      </c>
    </row>
    <row r="20" spans="1:3">
      <c r="A20" s="4" t="s">
        <v>1151</v>
      </c>
    </row>
    <row r="21" spans="1:3">
      <c r="A21" s="3" t="s">
        <v>1100</v>
      </c>
    </row>
    <row r="22" spans="1:3">
      <c r="A22" s="4" t="s">
        <v>1136</v>
      </c>
      <c r="B22" s="4" t="s">
        <v>1152</v>
      </c>
      <c r="C22" s="4" t="s">
        <v>395</v>
      </c>
    </row>
    <row r="23" spans="1:3">
      <c r="A23" s="4" t="s">
        <v>1153</v>
      </c>
    </row>
    <row r="24" spans="1:3">
      <c r="A24" s="3" t="s">
        <v>1100</v>
      </c>
    </row>
    <row r="25" spans="1:3">
      <c r="A25" s="4" t="s">
        <v>1136</v>
      </c>
      <c r="B25" s="4" t="s">
        <v>1154</v>
      </c>
      <c r="C25" s="4" t="s">
        <v>112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63</v>
      </c>
    </row>
    <row r="3" spans="1:3">
      <c r="A3" s="3" t="s">
        <v>1100</v>
      </c>
    </row>
    <row r="4" spans="1:3">
      <c r="A4" s="4" t="s">
        <v>71</v>
      </c>
      <c r="B4" s="7" t="n">
        <v>2215991</v>
      </c>
      <c r="C4" s="7" t="n">
        <v>2336213</v>
      </c>
    </row>
    <row r="5" spans="1:3">
      <c r="A5" s="4" t="s">
        <v>1156</v>
      </c>
    </row>
    <row r="6" spans="1:3">
      <c r="A6" s="3" t="s">
        <v>1100</v>
      </c>
    </row>
    <row r="7" spans="1:3">
      <c r="A7" s="4" t="s">
        <v>71</v>
      </c>
      <c r="B7" s="6" t="n">
        <v>555077</v>
      </c>
      <c r="C7" s="6" t="n">
        <v>537396</v>
      </c>
    </row>
    <row r="8" spans="1:3">
      <c r="A8" s="4" t="s">
        <v>1157</v>
      </c>
    </row>
    <row r="9" spans="1:3">
      <c r="A9" s="3" t="s">
        <v>1100</v>
      </c>
    </row>
    <row r="10" spans="1:3">
      <c r="A10" s="4" t="s">
        <v>71</v>
      </c>
      <c r="B10" s="6" t="n">
        <v>396179</v>
      </c>
      <c r="C10" s="6" t="n">
        <v>523124</v>
      </c>
    </row>
    <row r="11" spans="1:3">
      <c r="A11" s="4" t="s">
        <v>1158</v>
      </c>
    </row>
    <row r="12" spans="1:3">
      <c r="A12" s="3" t="s">
        <v>1100</v>
      </c>
    </row>
    <row r="13" spans="1:3">
      <c r="A13" s="4" t="s">
        <v>71</v>
      </c>
      <c r="B13" s="7" t="n">
        <v>377800</v>
      </c>
      <c r="C13" s="7" t="n">
        <v>361098</v>
      </c>
    </row>
    <row r="14" spans="1:3">
      <c r="A14" s="4" t="s">
        <v>1159</v>
      </c>
    </row>
    <row r="15" spans="1:3">
      <c r="A15" s="3" t="s">
        <v>1100</v>
      </c>
    </row>
    <row r="16" spans="1:3">
      <c r="A16" s="4" t="s">
        <v>1136</v>
      </c>
      <c r="B16" s="4" t="s">
        <v>715</v>
      </c>
      <c r="C16" s="4" t="s">
        <v>1137</v>
      </c>
    </row>
    <row r="17" spans="1:3">
      <c r="A17" s="4" t="s">
        <v>1160</v>
      </c>
    </row>
    <row r="18" spans="1:3">
      <c r="A18" s="3" t="s">
        <v>1100</v>
      </c>
    </row>
    <row r="19" spans="1:3">
      <c r="A19" s="4" t="s">
        <v>1136</v>
      </c>
      <c r="B19" s="4" t="s">
        <v>1129</v>
      </c>
      <c r="C19" s="4" t="s">
        <v>1161</v>
      </c>
    </row>
    <row r="20" spans="1:3">
      <c r="A20" s="4" t="s">
        <v>1162</v>
      </c>
    </row>
    <row r="21" spans="1:3">
      <c r="A21" s="3" t="s">
        <v>1100</v>
      </c>
    </row>
    <row r="22" spans="1:3">
      <c r="A22" s="4" t="s">
        <v>1136</v>
      </c>
      <c r="B22" s="4" t="s">
        <v>401</v>
      </c>
      <c r="C22" s="4" t="s">
        <v>114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1164</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107</v>
      </c>
      <c r="B5" s="6" t="n">
        <v>365627</v>
      </c>
      <c r="C5" s="6" t="n">
        <v>430477</v>
      </c>
      <c r="D5" s="6" t="n">
        <v>189093</v>
      </c>
      <c r="E5" s="6" t="n">
        <v>352759</v>
      </c>
      <c r="F5" s="6" t="n">
        <v>380295</v>
      </c>
      <c r="G5" s="6" t="n">
        <v>357325</v>
      </c>
      <c r="H5" s="6" t="n">
        <v>402301</v>
      </c>
      <c r="I5" s="6" t="n">
        <v>377854</v>
      </c>
      <c r="J5" s="6" t="n">
        <v>1337956</v>
      </c>
      <c r="K5" s="6" t="n">
        <v>1517775</v>
      </c>
      <c r="L5" s="6" t="n">
        <v>1595882</v>
      </c>
    </row>
    <row r="6" spans="1:12">
      <c r="A6" s="4" t="s">
        <v>1165</v>
      </c>
      <c r="B6" s="7" t="n">
        <v>48259</v>
      </c>
      <c r="C6" s="7" t="n">
        <v>111388</v>
      </c>
      <c r="D6" s="7" t="n">
        <v>-116940</v>
      </c>
      <c r="E6" s="7" t="n">
        <v>44872</v>
      </c>
      <c r="F6" s="7" t="n">
        <v>-64352</v>
      </c>
      <c r="G6" s="7" t="n">
        <v>-45169</v>
      </c>
      <c r="H6" s="7" t="n">
        <v>86885</v>
      </c>
      <c r="I6" s="7" t="n">
        <v>116035</v>
      </c>
      <c r="J6" s="7" t="n">
        <v>87579</v>
      </c>
      <c r="K6" s="7" t="n">
        <v>93399</v>
      </c>
      <c r="L6" s="7" t="n">
        <v>420961</v>
      </c>
    </row>
    <row r="7" spans="1:12">
      <c r="A7" s="3" t="s">
        <v>1166</v>
      </c>
    </row>
    <row r="8" spans="1:12">
      <c r="A8" s="4" t="s">
        <v>116</v>
      </c>
      <c r="B8" s="8" t="n">
        <v>0.1</v>
      </c>
      <c r="C8" s="8" t="n">
        <v>0.22</v>
      </c>
      <c r="D8" s="8" t="n">
        <v>-0.23</v>
      </c>
      <c r="E8" s="8" t="n">
        <v>0.09</v>
      </c>
      <c r="F8" s="8" t="n">
        <v>-0.12</v>
      </c>
      <c r="G8" s="8" t="n">
        <v>-0.09</v>
      </c>
      <c r="H8" s="8" t="n">
        <v>0.16</v>
      </c>
      <c r="I8" s="8" t="n">
        <v>0.22</v>
      </c>
      <c r="J8" s="8" t="n">
        <v>0.17</v>
      </c>
      <c r="K8" s="8" t="n">
        <v>0.18</v>
      </c>
      <c r="L8" s="8" t="n">
        <v>0.8100000000000001</v>
      </c>
    </row>
    <row r="9" spans="1:12">
      <c r="A9" s="4" t="s">
        <v>117</v>
      </c>
      <c r="B9" s="8" t="n">
        <v>0.1</v>
      </c>
      <c r="C9" s="8" t="n">
        <v>0.22</v>
      </c>
      <c r="D9" s="8" t="n">
        <v>-0.23</v>
      </c>
      <c r="E9" s="8" t="n">
        <v>0.09</v>
      </c>
      <c r="F9" s="8" t="n">
        <v>-0.12</v>
      </c>
      <c r="G9" s="8" t="n">
        <v>-0.09</v>
      </c>
      <c r="H9" s="8" t="n">
        <v>0.16</v>
      </c>
      <c r="I9" s="8" t="n">
        <v>0.22</v>
      </c>
      <c r="J9" s="8" t="n">
        <v>0.17</v>
      </c>
      <c r="K9" s="8" t="n">
        <v>0.18</v>
      </c>
      <c r="L9" s="8" t="n">
        <v>0.8</v>
      </c>
    </row>
    <row r="10" spans="1:12">
      <c r="A10" s="4" t="s">
        <v>106</v>
      </c>
      <c r="D10" s="7" t="n">
        <v>128300</v>
      </c>
      <c r="E10" s="7" t="n">
        <v>56200</v>
      </c>
      <c r="G10" s="7" t="n">
        <v>65800</v>
      </c>
      <c r="J10" s="7" t="n">
        <v>216407</v>
      </c>
      <c r="K10" s="7" t="n">
        <v>113313</v>
      </c>
      <c r="L10" s="7" t="n">
        <v>90691</v>
      </c>
    </row>
    <row r="11" spans="1:12">
      <c r="A11" s="4" t="s">
        <v>482</v>
      </c>
      <c r="B11" s="7" t="n">
        <v>74800</v>
      </c>
      <c r="F11" s="7" t="n">
        <v>84000</v>
      </c>
      <c r="G11" s="6" t="n">
        <v>70000</v>
      </c>
      <c r="J11" s="6" t="n">
        <v>84000</v>
      </c>
    </row>
    <row r="12" spans="1:12">
      <c r="A12" s="4" t="s">
        <v>1167</v>
      </c>
      <c r="I12" s="7" t="n">
        <v>91800</v>
      </c>
      <c r="J12" s="7" t="n">
        <v>0</v>
      </c>
      <c r="K12" s="6" t="n">
        <v>0</v>
      </c>
      <c r="L12" s="6" t="n">
        <v>-38689</v>
      </c>
    </row>
    <row r="13" spans="1:12">
      <c r="A13" s="4" t="s">
        <v>105</v>
      </c>
    </row>
    <row r="14" spans="1:12">
      <c r="A14" s="3" t="s">
        <v>1166</v>
      </c>
    </row>
    <row r="15" spans="1:12">
      <c r="A15" s="4" t="s">
        <v>106</v>
      </c>
      <c r="D15" s="6" t="n">
        <v>114000</v>
      </c>
      <c r="E15" s="6" t="n">
        <v>47400</v>
      </c>
      <c r="G15" s="6" t="n">
        <v>60400</v>
      </c>
      <c r="K15" s="7" t="n">
        <v>99000</v>
      </c>
      <c r="L15" s="7" t="n">
        <v>66800</v>
      </c>
    </row>
    <row r="16" spans="1:12">
      <c r="A16" s="4" t="s">
        <v>108</v>
      </c>
    </row>
    <row r="17" spans="1:12">
      <c r="A17" s="3" t="s">
        <v>1166</v>
      </c>
    </row>
    <row r="18" spans="1:12">
      <c r="A18" s="4" t="s">
        <v>106</v>
      </c>
      <c r="D18" s="7" t="n">
        <v>14400</v>
      </c>
      <c r="E18" s="7" t="n">
        <v>8800</v>
      </c>
      <c r="G18" s="7" t="n">
        <v>54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922686</v>
      </c>
      <c r="C3" s="7" t="n">
        <v>1696625</v>
      </c>
    </row>
    <row r="4" spans="1:3">
      <c r="A4" s="4" t="s">
        <v>66</v>
      </c>
      <c r="B4" s="6" t="n">
        <v>2435982</v>
      </c>
      <c r="C4" s="6" t="n">
        <v>2612961</v>
      </c>
    </row>
    <row r="5" spans="1:3">
      <c r="A5" s="4" t="s">
        <v>67</v>
      </c>
      <c r="B5" s="6" t="n">
        <v>282444</v>
      </c>
      <c r="C5" s="6" t="n">
        <v>216202</v>
      </c>
    </row>
    <row r="6" spans="1:3">
      <c r="A6" s="4" t="s">
        <v>68</v>
      </c>
      <c r="B6" s="6" t="n">
        <v>3785073</v>
      </c>
      <c r="C6" s="6" t="n">
        <v>3722854</v>
      </c>
    </row>
    <row r="7" spans="1:3">
      <c r="A7" s="4" t="s">
        <v>69</v>
      </c>
      <c r="B7" s="6" t="n">
        <v>660085</v>
      </c>
      <c r="C7" s="6" t="n">
        <v>854790</v>
      </c>
    </row>
    <row r="8" spans="1:3">
      <c r="A8" s="4" t="s">
        <v>70</v>
      </c>
      <c r="B8" s="6" t="n">
        <v>9086270</v>
      </c>
      <c r="C8" s="6" t="n">
        <v>9103432</v>
      </c>
    </row>
    <row r="9" spans="1:3">
      <c r="A9" s="4" t="s">
        <v>71</v>
      </c>
      <c r="B9" s="6" t="n">
        <v>2215991</v>
      </c>
      <c r="C9" s="6" t="n">
        <v>2336213</v>
      </c>
    </row>
    <row r="10" spans="1:3">
      <c r="A10" s="4" t="s">
        <v>72</v>
      </c>
      <c r="B10" s="6" t="n">
        <v>605070</v>
      </c>
      <c r="C10" s="6" t="n">
        <v>0</v>
      </c>
    </row>
    <row r="11" spans="1:3">
      <c r="A11" s="4" t="s">
        <v>73</v>
      </c>
      <c r="B11" s="6" t="n">
        <v>1064553</v>
      </c>
      <c r="C11" s="6" t="n">
        <v>1073055</v>
      </c>
    </row>
    <row r="12" spans="1:3">
      <c r="A12" s="4" t="s">
        <v>74</v>
      </c>
      <c r="B12" s="6" t="n">
        <v>262418</v>
      </c>
      <c r="C12" s="6" t="n">
        <v>330995</v>
      </c>
    </row>
    <row r="13" spans="1:3">
      <c r="A13" s="4" t="s">
        <v>75</v>
      </c>
      <c r="B13" s="6" t="n">
        <v>455315</v>
      </c>
      <c r="C13" s="6" t="n">
        <v>655672</v>
      </c>
    </row>
    <row r="14" spans="1:3">
      <c r="A14" s="4" t="s">
        <v>76</v>
      </c>
      <c r="B14" s="6" t="n">
        <v>13689617</v>
      </c>
      <c r="C14" s="6" t="n">
        <v>13499367</v>
      </c>
    </row>
    <row r="15" spans="1:3">
      <c r="A15" s="3" t="s">
        <v>77</v>
      </c>
    </row>
    <row r="16" spans="1:3">
      <c r="A16" s="4" t="s">
        <v>78</v>
      </c>
      <c r="B16" s="6" t="n">
        <v>149130</v>
      </c>
      <c r="C16" s="6" t="n">
        <v>632611</v>
      </c>
    </row>
    <row r="17" spans="1:3">
      <c r="A17" s="4" t="s">
        <v>79</v>
      </c>
      <c r="B17" s="6" t="n">
        <v>5108251</v>
      </c>
      <c r="C17" s="6" t="n">
        <v>5147236</v>
      </c>
    </row>
    <row r="18" spans="1:3">
      <c r="A18" s="4" t="s">
        <v>80</v>
      </c>
      <c r="B18" s="6" t="n">
        <v>363644</v>
      </c>
      <c r="C18" s="6" t="n">
        <v>391591</v>
      </c>
    </row>
    <row r="19" spans="1:3">
      <c r="A19" s="4" t="s">
        <v>81</v>
      </c>
      <c r="B19" s="6" t="n">
        <v>1590060</v>
      </c>
      <c r="C19" s="6" t="n">
        <v>1426075</v>
      </c>
    </row>
    <row r="20" spans="1:3">
      <c r="A20" s="4" t="s">
        <v>82</v>
      </c>
      <c r="B20" s="6" t="n">
        <v>7211085</v>
      </c>
      <c r="C20" s="6" t="n">
        <v>7597513</v>
      </c>
    </row>
    <row r="21" spans="1:3">
      <c r="A21" s="4" t="s">
        <v>83</v>
      </c>
      <c r="B21" s="6" t="n">
        <v>2689109</v>
      </c>
      <c r="C21" s="6" t="n">
        <v>2421904</v>
      </c>
    </row>
    <row r="22" spans="1:3">
      <c r="A22" s="4" t="s">
        <v>84</v>
      </c>
      <c r="B22" s="6" t="n">
        <v>528967</v>
      </c>
      <c r="C22" s="6" t="n">
        <v>0</v>
      </c>
    </row>
    <row r="23" spans="1:3">
      <c r="A23" s="4" t="s">
        <v>85</v>
      </c>
      <c r="B23" s="6" t="n">
        <v>429303</v>
      </c>
      <c r="C23" s="6" t="n">
        <v>507590</v>
      </c>
    </row>
    <row r="24" spans="1:3">
      <c r="A24" s="4" t="s">
        <v>86</v>
      </c>
      <c r="B24" s="4" t="s">
        <v>87</v>
      </c>
      <c r="C24" s="4" t="s">
        <v>87</v>
      </c>
    </row>
    <row r="25" spans="1:3">
      <c r="A25" s="3" t="s">
        <v>88</v>
      </c>
    </row>
    <row r="26" spans="1:3">
      <c r="A26" s="4" t="s">
        <v>89</v>
      </c>
      <c r="B26" s="6" t="n">
        <v>6336445</v>
      </c>
      <c r="C26" s="6" t="n">
        <v>6523750</v>
      </c>
    </row>
    <row r="27" spans="1:3">
      <c r="A27" s="4" t="s">
        <v>90</v>
      </c>
      <c r="B27" s="6" t="n">
        <v>-388215</v>
      </c>
      <c r="C27" s="6" t="n">
        <v>-388215</v>
      </c>
    </row>
    <row r="28" spans="1:3">
      <c r="A28" s="4" t="s">
        <v>91</v>
      </c>
      <c r="B28" s="6" t="n">
        <v>-2902410</v>
      </c>
      <c r="C28" s="6" t="n">
        <v>-3012012</v>
      </c>
    </row>
    <row r="29" spans="1:3">
      <c r="A29" s="4" t="s">
        <v>92</v>
      </c>
      <c r="B29" s="6" t="n">
        <v>-214667</v>
      </c>
      <c r="C29" s="6" t="n">
        <v>-151163</v>
      </c>
    </row>
    <row r="30" spans="1:3">
      <c r="A30" s="4" t="s">
        <v>93</v>
      </c>
      <c r="B30" s="6" t="n">
        <v>2831153</v>
      </c>
      <c r="C30" s="6" t="n">
        <v>2972360</v>
      </c>
    </row>
    <row r="31" spans="1:3">
      <c r="A31" s="4" t="s">
        <v>94</v>
      </c>
      <c r="B31" s="7" t="n">
        <v>13689617</v>
      </c>
      <c r="C31" s="7" t="n">
        <v>13499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3</v>
      </c>
    </row>
    <row r="2" spans="1:3">
      <c r="A2" s="3" t="s">
        <v>96</v>
      </c>
    </row>
    <row r="3" spans="1:3">
      <c r="A3" s="4" t="s">
        <v>97</v>
      </c>
      <c r="B3" s="7" t="n">
        <v>0</v>
      </c>
      <c r="C3" s="7" t="n">
        <v>0</v>
      </c>
    </row>
    <row r="4" spans="1:3">
      <c r="A4" s="4" t="s">
        <v>98</v>
      </c>
      <c r="B4" s="6" t="n">
        <v>547665632</v>
      </c>
      <c r="C4" s="6" t="n">
        <v>566787620</v>
      </c>
    </row>
    <row r="5" spans="1:3">
      <c r="A5" s="4" t="s">
        <v>99</v>
      </c>
      <c r="B5" s="6" t="n">
        <v>497426277</v>
      </c>
      <c r="C5" s="6" t="n">
        <v>516548265</v>
      </c>
    </row>
    <row r="6" spans="1:3">
      <c r="A6" s="4" t="s">
        <v>100</v>
      </c>
      <c r="B6" s="6" t="n">
        <v>50239355</v>
      </c>
      <c r="C6" s="6"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68</v>
      </c>
      <c r="B11" s="4" t="s">
        <v>68</v>
      </c>
    </row>
    <row r="12" spans="1:2">
      <c r="A12" s="4" t="s">
        <v>267</v>
      </c>
      <c r="B12" s="4" t="s">
        <v>268</v>
      </c>
    </row>
    <row r="13" spans="1:2">
      <c r="A13" s="4" t="s">
        <v>269</v>
      </c>
      <c r="B13" s="4" t="s">
        <v>270</v>
      </c>
    </row>
    <row r="14" spans="1:2">
      <c r="A14" s="4" t="s">
        <v>271</v>
      </c>
      <c r="B14" s="4" t="s">
        <v>272</v>
      </c>
    </row>
    <row r="15" spans="1:2">
      <c r="A15" s="4" t="s">
        <v>73</v>
      </c>
      <c r="B15" s="4" t="s">
        <v>273</v>
      </c>
    </row>
    <row r="16" spans="1:2">
      <c r="A16" s="4" t="s">
        <v>274</v>
      </c>
      <c r="B16" s="4" t="s">
        <v>275</v>
      </c>
    </row>
    <row r="17" spans="1:2">
      <c r="A17" s="4" t="s">
        <v>276</v>
      </c>
      <c r="B17" s="4" t="s">
        <v>277</v>
      </c>
    </row>
    <row r="18" spans="1:2">
      <c r="A18" s="4" t="s">
        <v>278</v>
      </c>
      <c r="B18" s="4" t="s">
        <v>279</v>
      </c>
    </row>
    <row r="19" spans="1:2">
      <c r="A19" s="4" t="s">
        <v>280</v>
      </c>
      <c r="B19"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row r="7" spans="1:2">
      <c r="A7" s="4" t="s">
        <v>302</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3</v>
      </c>
      <c r="D2" s="2" t="s">
        <v>102</v>
      </c>
    </row>
    <row r="3" spans="1:4">
      <c r="A3" s="3" t="s">
        <v>103</v>
      </c>
    </row>
    <row r="4" spans="1:4">
      <c r="A4" s="4" t="s">
        <v>104</v>
      </c>
      <c r="B4" s="7" t="n">
        <v>24209870</v>
      </c>
      <c r="C4" s="7" t="n">
        <v>26210511</v>
      </c>
      <c r="D4" s="7" t="n">
        <v>25441131</v>
      </c>
    </row>
    <row r="5" spans="1:4">
      <c r="A5" s="4" t="s">
        <v>105</v>
      </c>
      <c r="B5" s="6" t="n">
        <v>22681490</v>
      </c>
      <c r="C5" s="6" t="n">
        <v>24593731</v>
      </c>
      <c r="D5" s="6" t="n">
        <v>23778404</v>
      </c>
    </row>
    <row r="6" spans="1:4">
      <c r="A6" s="4" t="s">
        <v>106</v>
      </c>
      <c r="B6" s="6" t="n">
        <v>190424</v>
      </c>
      <c r="C6" s="6" t="n">
        <v>99005</v>
      </c>
      <c r="D6" s="6" t="n">
        <v>66845</v>
      </c>
    </row>
    <row r="7" spans="1:4">
      <c r="A7" s="4" t="s">
        <v>107</v>
      </c>
      <c r="B7" s="6" t="n">
        <v>1337956</v>
      </c>
      <c r="C7" s="6" t="n">
        <v>1517775</v>
      </c>
      <c r="D7" s="6" t="n">
        <v>1595882</v>
      </c>
    </row>
    <row r="8" spans="1:4">
      <c r="A8" s="4" t="s">
        <v>108</v>
      </c>
      <c r="B8" s="6" t="n">
        <v>834105</v>
      </c>
      <c r="C8" s="6" t="n">
        <v>953077</v>
      </c>
      <c r="D8" s="6" t="n">
        <v>1019399</v>
      </c>
    </row>
    <row r="9" spans="1:4">
      <c r="A9" s="4" t="s">
        <v>109</v>
      </c>
      <c r="B9" s="6" t="n">
        <v>64106</v>
      </c>
      <c r="C9" s="6" t="n">
        <v>74396</v>
      </c>
      <c r="D9" s="6" t="n">
        <v>78640</v>
      </c>
    </row>
    <row r="10" spans="1:4">
      <c r="A10" s="4" t="s">
        <v>106</v>
      </c>
      <c r="B10" s="6" t="n">
        <v>25983</v>
      </c>
      <c r="C10" s="6" t="n">
        <v>14308</v>
      </c>
      <c r="D10" s="6" t="n">
        <v>23846</v>
      </c>
    </row>
    <row r="11" spans="1:4">
      <c r="A11" s="4" t="s">
        <v>110</v>
      </c>
      <c r="B11" s="6" t="n">
        <v>163727</v>
      </c>
      <c r="C11" s="6" t="n">
        <v>183454</v>
      </c>
      <c r="D11" s="6" t="n">
        <v>122823</v>
      </c>
    </row>
    <row r="12" spans="1:4">
      <c r="A12" s="4" t="s">
        <v>111</v>
      </c>
      <c r="B12" s="6" t="n">
        <v>91550</v>
      </c>
      <c r="C12" s="6" t="n">
        <v>110414</v>
      </c>
      <c r="D12" s="6" t="n">
        <v>-169719</v>
      </c>
    </row>
    <row r="13" spans="1:4">
      <c r="A13" s="4" t="s">
        <v>112</v>
      </c>
      <c r="B13" s="6" t="n">
        <v>158485</v>
      </c>
      <c r="C13" s="6" t="n">
        <v>182126</v>
      </c>
      <c r="D13" s="6" t="n">
        <v>520893</v>
      </c>
    </row>
    <row r="14" spans="1:4">
      <c r="A14" s="4" t="s">
        <v>113</v>
      </c>
      <c r="B14" s="6" t="n">
        <v>70906</v>
      </c>
      <c r="C14" s="6" t="n">
        <v>88727</v>
      </c>
      <c r="D14" s="6" t="n">
        <v>92359</v>
      </c>
    </row>
    <row r="15" spans="1:4">
      <c r="A15" s="4" t="s">
        <v>114</v>
      </c>
      <c r="B15" s="7" t="n">
        <v>87579</v>
      </c>
      <c r="C15" s="7" t="n">
        <v>93399</v>
      </c>
      <c r="D15" s="7" t="n">
        <v>428534</v>
      </c>
    </row>
    <row r="16" spans="1:4">
      <c r="A16" s="3" t="s">
        <v>115</v>
      </c>
    </row>
    <row r="17" spans="1:4">
      <c r="A17" s="4" t="s">
        <v>116</v>
      </c>
      <c r="B17" s="8" t="n">
        <v>0.17</v>
      </c>
      <c r="C17" s="8" t="n">
        <v>0.18</v>
      </c>
      <c r="D17" s="8" t="n">
        <v>0.8100000000000001</v>
      </c>
    </row>
    <row r="18" spans="1:4">
      <c r="A18" s="4" t="s">
        <v>117</v>
      </c>
      <c r="B18" s="8" t="n">
        <v>0.17</v>
      </c>
      <c r="C18" s="8" t="n">
        <v>0.18</v>
      </c>
      <c r="D18" s="8" t="n">
        <v>0.8</v>
      </c>
    </row>
    <row r="19" spans="1:4">
      <c r="A19" s="3" t="s">
        <v>118</v>
      </c>
    </row>
    <row r="20" spans="1:4">
      <c r="A20" s="4" t="s">
        <v>119</v>
      </c>
      <c r="B20" s="6" t="n">
        <v>508774</v>
      </c>
      <c r="C20" s="6" t="n">
        <v>526519</v>
      </c>
      <c r="D20" s="6" t="n">
        <v>529782</v>
      </c>
    </row>
    <row r="21" spans="1:4">
      <c r="A21" s="4" t="s">
        <v>120</v>
      </c>
      <c r="B21" s="6" t="n">
        <v>512437</v>
      </c>
      <c r="C21" s="6" t="n">
        <v>530070</v>
      </c>
      <c r="D21" s="6" t="n">
        <v>536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3</v>
      </c>
    </row>
    <row r="2" spans="1:3">
      <c r="A2" s="3" t="s">
        <v>377</v>
      </c>
    </row>
    <row r="3" spans="1:3">
      <c r="A3" s="4" t="s">
        <v>67</v>
      </c>
      <c r="B3" s="7" t="n">
        <v>282444</v>
      </c>
      <c r="C3" s="7" t="n">
        <v>216202</v>
      </c>
    </row>
    <row r="4" spans="1:3">
      <c r="A4" s="4" t="s">
        <v>68</v>
      </c>
      <c r="B4" s="6" t="n">
        <v>3785073</v>
      </c>
      <c r="C4" s="6" t="n">
        <v>3722854</v>
      </c>
    </row>
    <row r="5" spans="1:3">
      <c r="A5" s="4" t="s">
        <v>69</v>
      </c>
      <c r="B5" s="6" t="n">
        <v>660085</v>
      </c>
      <c r="C5" s="6" t="n">
        <v>854790</v>
      </c>
    </row>
    <row r="6" spans="1:3">
      <c r="A6" s="3" t="s">
        <v>378</v>
      </c>
    </row>
    <row r="7" spans="1:3">
      <c r="A7" s="4" t="s">
        <v>81</v>
      </c>
      <c r="B7" s="6" t="n">
        <v>1590060</v>
      </c>
      <c r="C7" s="6" t="n">
        <v>1426075</v>
      </c>
    </row>
    <row r="8" spans="1:3">
      <c r="A8" s="4" t="s">
        <v>91</v>
      </c>
      <c r="B8" s="7" t="n">
        <v>-2902410</v>
      </c>
      <c r="C8" s="7" t="n">
        <v>-3012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193</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107</v>
      </c>
      <c r="B5" s="7" t="n">
        <v>365627</v>
      </c>
      <c r="C5" s="7" t="n">
        <v>430477</v>
      </c>
      <c r="D5" s="7" t="n">
        <v>189093</v>
      </c>
      <c r="E5" s="7" t="n">
        <v>352759</v>
      </c>
      <c r="F5" s="7" t="n">
        <v>380295</v>
      </c>
      <c r="G5" s="7" t="n">
        <v>357325</v>
      </c>
      <c r="H5" s="7" t="n">
        <v>402301</v>
      </c>
      <c r="I5" s="7" t="n">
        <v>377854</v>
      </c>
      <c r="J5" s="7" t="n">
        <v>1337956</v>
      </c>
      <c r="K5" s="7" t="n">
        <v>1517775</v>
      </c>
      <c r="L5" s="7" t="n">
        <v>159588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63</v>
      </c>
      <c r="D2" s="2" t="s">
        <v>102</v>
      </c>
    </row>
    <row r="3" spans="1:4">
      <c r="A3" s="3" t="s">
        <v>122</v>
      </c>
    </row>
    <row r="4" spans="1:4">
      <c r="A4" s="4" t="s">
        <v>114</v>
      </c>
      <c r="B4" s="7" t="n">
        <v>87579</v>
      </c>
      <c r="C4" s="7" t="n">
        <v>93399</v>
      </c>
      <c r="D4" s="7" t="n">
        <v>428534</v>
      </c>
    </row>
    <row r="5" spans="1:4">
      <c r="A5" s="3" t="s">
        <v>123</v>
      </c>
    </row>
    <row r="6" spans="1:4">
      <c r="A6" s="4" t="s">
        <v>124</v>
      </c>
      <c r="B6" s="6" t="n">
        <v>-23397</v>
      </c>
      <c r="C6" s="6" t="n">
        <v>-59508</v>
      </c>
      <c r="D6" s="6" t="n">
        <v>45618</v>
      </c>
    </row>
    <row r="7" spans="1:4">
      <c r="A7" s="4" t="s">
        <v>125</v>
      </c>
      <c r="B7" s="6" t="n">
        <v>-40107</v>
      </c>
    </row>
    <row r="8" spans="1:4">
      <c r="A8" s="4" t="s">
        <v>125</v>
      </c>
      <c r="C8" s="6" t="n">
        <v>-5810</v>
      </c>
      <c r="D8" s="6" t="n">
        <v>-3320</v>
      </c>
    </row>
    <row r="9" spans="1:4">
      <c r="A9" s="4" t="s">
        <v>126</v>
      </c>
      <c r="B9" s="7" t="n">
        <v>24075</v>
      </c>
      <c r="C9" s="7" t="n">
        <v>28081</v>
      </c>
      <c r="D9" s="7" t="n">
        <v>470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193</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107</v>
      </c>
      <c r="B5" s="7" t="n">
        <v>365627</v>
      </c>
      <c r="C5" s="7" t="n">
        <v>430477</v>
      </c>
      <c r="D5" s="7" t="n">
        <v>189093</v>
      </c>
      <c r="E5" s="7" t="n">
        <v>352759</v>
      </c>
      <c r="F5" s="7" t="n">
        <v>380295</v>
      </c>
      <c r="G5" s="7" t="n">
        <v>357325</v>
      </c>
      <c r="H5" s="7" t="n">
        <v>402301</v>
      </c>
      <c r="I5" s="7" t="n">
        <v>377854</v>
      </c>
      <c r="J5" s="7" t="n">
        <v>1337956</v>
      </c>
      <c r="K5" s="7" t="n">
        <v>1517775</v>
      </c>
      <c r="L5" s="7" t="n">
        <v>159588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3</v>
      </c>
      <c r="D2" s="2" t="s">
        <v>102</v>
      </c>
    </row>
    <row r="3" spans="1:4">
      <c r="A3" s="3" t="s">
        <v>388</v>
      </c>
    </row>
    <row r="4" spans="1:4">
      <c r="A4" s="4" t="s">
        <v>389</v>
      </c>
      <c r="B4" s="7" t="n">
        <v>91396</v>
      </c>
      <c r="C4" s="7" t="n">
        <v>60051</v>
      </c>
      <c r="D4" s="7" t="n">
        <v>57302</v>
      </c>
    </row>
    <row r="5" spans="1:4">
      <c r="A5" s="4" t="s">
        <v>390</v>
      </c>
      <c r="B5" s="6" t="n">
        <v>23732</v>
      </c>
      <c r="C5" s="6" t="n">
        <v>41977</v>
      </c>
      <c r="D5" s="6" t="n">
        <v>8225</v>
      </c>
    </row>
    <row r="6" spans="1:4">
      <c r="A6" s="4" t="s">
        <v>391</v>
      </c>
      <c r="B6" s="6" t="n">
        <v>-19198</v>
      </c>
      <c r="C6" s="6" t="n">
        <v>-10632</v>
      </c>
      <c r="D6" s="6" t="n">
        <v>-5476</v>
      </c>
    </row>
    <row r="7" spans="1:4">
      <c r="A7" s="4" t="s">
        <v>392</v>
      </c>
      <c r="B7" s="7" t="n">
        <v>95930</v>
      </c>
      <c r="C7" s="7" t="n">
        <v>91396</v>
      </c>
      <c r="D7" s="7" t="n">
        <v>60051</v>
      </c>
    </row>
    <row r="8" spans="1:4">
      <c r="A8" s="4" t="s">
        <v>393</v>
      </c>
    </row>
    <row r="9" spans="1:4">
      <c r="A9" s="3" t="s">
        <v>388</v>
      </c>
    </row>
    <row r="10" spans="1:4">
      <c r="A10" s="4" t="s">
        <v>394</v>
      </c>
      <c r="B10" s="4" t="s">
        <v>395</v>
      </c>
      <c r="C10" s="4" t="s">
        <v>396</v>
      </c>
      <c r="D10" s="4" t="s">
        <v>397</v>
      </c>
    </row>
    <row r="11" spans="1:4">
      <c r="A11" s="4" t="s">
        <v>398</v>
      </c>
    </row>
    <row r="12" spans="1:4">
      <c r="A12" s="3" t="s">
        <v>388</v>
      </c>
    </row>
    <row r="13" spans="1:4">
      <c r="A13" s="4" t="s">
        <v>394</v>
      </c>
      <c r="B13" s="4" t="s">
        <v>399</v>
      </c>
      <c r="C13" s="4" t="s">
        <v>400</v>
      </c>
      <c r="D13" s="4" t="s">
        <v>4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3</v>
      </c>
    </row>
    <row r="2" spans="1:3">
      <c r="A2" s="3" t="s">
        <v>193</v>
      </c>
    </row>
    <row r="3" spans="1:3">
      <c r="A3" s="4" t="s">
        <v>403</v>
      </c>
      <c r="B3" s="7" t="n">
        <v>1519029</v>
      </c>
      <c r="C3" s="7" t="n">
        <v>1222737</v>
      </c>
    </row>
    <row r="4" spans="1:3">
      <c r="A4" s="4" t="s">
        <v>404</v>
      </c>
      <c r="B4" s="6" t="n">
        <v>403657</v>
      </c>
      <c r="C4" s="6" t="n">
        <v>473888</v>
      </c>
    </row>
    <row r="5" spans="1:3">
      <c r="A5" s="4" t="s">
        <v>65</v>
      </c>
      <c r="B5" s="7" t="n">
        <v>1922686</v>
      </c>
      <c r="C5" s="7" t="n">
        <v>1696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3</v>
      </c>
    </row>
    <row r="2" spans="1:3">
      <c r="A2" s="3" t="s">
        <v>193</v>
      </c>
    </row>
    <row r="3" spans="1:3">
      <c r="A3" s="4" t="s">
        <v>406</v>
      </c>
      <c r="B3" s="7" t="n">
        <v>2835582</v>
      </c>
      <c r="C3" s="7" t="n">
        <v>2922101</v>
      </c>
    </row>
    <row r="4" spans="1:3">
      <c r="A4" s="4" t="s">
        <v>407</v>
      </c>
      <c r="B4" s="6" t="n">
        <v>373513</v>
      </c>
      <c r="C4" s="6" t="n">
        <v>366135</v>
      </c>
    </row>
    <row r="5" spans="1:3">
      <c r="A5" s="4" t="s">
        <v>408</v>
      </c>
      <c r="B5" s="6" t="n">
        <v>575978</v>
      </c>
      <c r="C5" s="6" t="n">
        <v>434618</v>
      </c>
    </row>
    <row r="6" spans="1:3">
      <c r="A6" s="4" t="s">
        <v>68</v>
      </c>
      <c r="B6" s="7" t="n">
        <v>3785073</v>
      </c>
      <c r="C6" s="7" t="n">
        <v>37228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3</v>
      </c>
      <c r="D2" s="2" t="s">
        <v>102</v>
      </c>
    </row>
    <row r="3" spans="1:4">
      <c r="A3" s="3" t="s">
        <v>410</v>
      </c>
    </row>
    <row r="4" spans="1:4">
      <c r="A4" s="4" t="s">
        <v>411</v>
      </c>
      <c r="B4" s="7" t="n">
        <v>5736679</v>
      </c>
      <c r="C4" s="7" t="n">
        <v>5785590</v>
      </c>
    </row>
    <row r="5" spans="1:4">
      <c r="A5" s="4" t="s">
        <v>412</v>
      </c>
      <c r="B5" s="6" t="n">
        <v>-3520688</v>
      </c>
      <c r="C5" s="6" t="n">
        <v>-3449377</v>
      </c>
    </row>
    <row r="6" spans="1:4">
      <c r="A6" s="4" t="s">
        <v>71</v>
      </c>
      <c r="B6" s="6" t="n">
        <v>2215991</v>
      </c>
      <c r="C6" s="6" t="n">
        <v>2336213</v>
      </c>
    </row>
    <row r="7" spans="1:4">
      <c r="A7" s="4" t="s">
        <v>159</v>
      </c>
      <c r="B7" s="6" t="n">
        <v>422407</v>
      </c>
      <c r="C7" s="6" t="n">
        <v>433413</v>
      </c>
      <c r="D7" s="7" t="n">
        <v>434432</v>
      </c>
    </row>
    <row r="8" spans="1:4">
      <c r="A8" s="4" t="s">
        <v>413</v>
      </c>
    </row>
    <row r="9" spans="1:4">
      <c r="A9" s="3" t="s">
        <v>410</v>
      </c>
    </row>
    <row r="10" spans="1:4">
      <c r="A10" s="4" t="s">
        <v>411</v>
      </c>
      <c r="B10" s="7" t="n">
        <v>3265387</v>
      </c>
      <c r="C10" s="6" t="n">
        <v>3305335</v>
      </c>
    </row>
    <row r="11" spans="1:4">
      <c r="A11" s="4" t="s">
        <v>414</v>
      </c>
    </row>
    <row r="12" spans="1:4">
      <c r="A12" s="3" t="s">
        <v>410</v>
      </c>
    </row>
    <row r="13" spans="1:4">
      <c r="A13" s="4" t="s">
        <v>415</v>
      </c>
      <c r="B13" s="4" t="s">
        <v>416</v>
      </c>
    </row>
    <row r="14" spans="1:4">
      <c r="A14" s="4" t="s">
        <v>417</v>
      </c>
    </row>
    <row r="15" spans="1:4">
      <c r="A15" s="3" t="s">
        <v>410</v>
      </c>
    </row>
    <row r="16" spans="1:4">
      <c r="A16" s="4" t="s">
        <v>415</v>
      </c>
      <c r="B16" s="4" t="s">
        <v>418</v>
      </c>
    </row>
    <row r="17" spans="1:4">
      <c r="A17" s="4" t="s">
        <v>419</v>
      </c>
    </row>
    <row r="18" spans="1:4">
      <c r="A18" s="3" t="s">
        <v>410</v>
      </c>
    </row>
    <row r="19" spans="1:4">
      <c r="A19" s="4" t="s">
        <v>415</v>
      </c>
      <c r="B19" s="4" t="s">
        <v>420</v>
      </c>
    </row>
    <row r="20" spans="1:4">
      <c r="A20" s="4" t="s">
        <v>411</v>
      </c>
      <c r="B20" s="7" t="n">
        <v>1085887</v>
      </c>
      <c r="C20" s="6" t="n">
        <v>1111708</v>
      </c>
    </row>
    <row r="21" spans="1:4">
      <c r="A21" s="4" t="s">
        <v>421</v>
      </c>
    </row>
    <row r="22" spans="1:4">
      <c r="A22" s="3" t="s">
        <v>410</v>
      </c>
    </row>
    <row r="23" spans="1:4">
      <c r="A23" s="4" t="s">
        <v>411</v>
      </c>
      <c r="B23" s="7" t="n">
        <v>510404</v>
      </c>
      <c r="C23" s="6" t="n">
        <v>453119</v>
      </c>
    </row>
    <row r="24" spans="1:4">
      <c r="A24" s="4" t="s">
        <v>422</v>
      </c>
    </row>
    <row r="25" spans="1:4">
      <c r="A25" s="3" t="s">
        <v>410</v>
      </c>
    </row>
    <row r="26" spans="1:4">
      <c r="A26" s="4" t="s">
        <v>415</v>
      </c>
      <c r="B26" s="4" t="s">
        <v>420</v>
      </c>
    </row>
    <row r="27" spans="1:4">
      <c r="A27" s="4" t="s">
        <v>423</v>
      </c>
    </row>
    <row r="28" spans="1:4">
      <c r="A28" s="3" t="s">
        <v>410</v>
      </c>
    </row>
    <row r="29" spans="1:4">
      <c r="A29" s="4" t="s">
        <v>411</v>
      </c>
      <c r="B29" s="7" t="n">
        <v>491959</v>
      </c>
      <c r="C29" s="6" t="n">
        <v>501994</v>
      </c>
    </row>
    <row r="30" spans="1:4">
      <c r="A30" s="4" t="s">
        <v>424</v>
      </c>
    </row>
    <row r="31" spans="1:4">
      <c r="A31" s="3" t="s">
        <v>410</v>
      </c>
    </row>
    <row r="32" spans="1:4">
      <c r="A32" s="4" t="s">
        <v>415</v>
      </c>
      <c r="B32" s="4" t="s">
        <v>416</v>
      </c>
    </row>
    <row r="33" spans="1:4">
      <c r="A33" s="4" t="s">
        <v>425</v>
      </c>
    </row>
    <row r="34" spans="1:4">
      <c r="A34" s="3" t="s">
        <v>410</v>
      </c>
    </row>
    <row r="35" spans="1:4">
      <c r="A35" s="4" t="s">
        <v>415</v>
      </c>
      <c r="B35" s="4" t="s">
        <v>426</v>
      </c>
    </row>
    <row r="36" spans="1:4">
      <c r="A36" s="4" t="s">
        <v>427</v>
      </c>
    </row>
    <row r="37" spans="1:4">
      <c r="A37" s="3" t="s">
        <v>410</v>
      </c>
    </row>
    <row r="38" spans="1:4">
      <c r="A38" s="4" t="s">
        <v>411</v>
      </c>
      <c r="B38" s="7" t="n">
        <v>112016</v>
      </c>
      <c r="C38" s="6" t="n">
        <v>121976</v>
      </c>
    </row>
    <row r="39" spans="1:4">
      <c r="A39" s="4" t="s">
        <v>428</v>
      </c>
    </row>
    <row r="40" spans="1:4">
      <c r="A40" s="3" t="s">
        <v>410</v>
      </c>
    </row>
    <row r="41" spans="1:4">
      <c r="A41" s="4" t="s">
        <v>411</v>
      </c>
      <c r="B41" s="7" t="n">
        <v>271026</v>
      </c>
      <c r="C41" s="7" t="n">
        <v>291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B4" s="7" t="n">
        <v>97691000</v>
      </c>
      <c r="C4" s="7" t="n">
        <v>193063000</v>
      </c>
      <c r="D4" s="7" t="n">
        <v>21895000</v>
      </c>
    </row>
    <row r="5" spans="1:4">
      <c r="A5" s="4" t="s">
        <v>435</v>
      </c>
      <c r="B5" s="6" t="n">
        <v>4</v>
      </c>
    </row>
    <row r="6" spans="1:4">
      <c r="A6" s="4" t="s">
        <v>436</v>
      </c>
      <c r="B6" s="6" t="n">
        <v>4</v>
      </c>
    </row>
    <row r="7" spans="1:4">
      <c r="A7" s="4" t="s">
        <v>437</v>
      </c>
      <c r="B7" s="7" t="n">
        <v>0</v>
      </c>
    </row>
    <row r="8" spans="1:4">
      <c r="A8" s="3" t="s">
        <v>438</v>
      </c>
    </row>
    <row r="9" spans="1:4">
      <c r="A9" s="4" t="s">
        <v>439</v>
      </c>
      <c r="B9" s="6" t="n">
        <v>1073055000</v>
      </c>
    </row>
    <row r="10" spans="1:4">
      <c r="A10" s="4" t="s">
        <v>440</v>
      </c>
      <c r="B10" s="7" t="n">
        <v>1064553000</v>
      </c>
      <c r="C10" s="6" t="n">
        <v>1073055000</v>
      </c>
    </row>
    <row r="11" spans="1:4">
      <c r="A11" s="4" t="s">
        <v>441</v>
      </c>
    </row>
    <row r="12" spans="1:4">
      <c r="A12" s="3" t="s">
        <v>433</v>
      </c>
    </row>
    <row r="13" spans="1:4">
      <c r="A13" s="4" t="s">
        <v>442</v>
      </c>
      <c r="B13" s="4" t="s">
        <v>443</v>
      </c>
    </row>
    <row r="14" spans="1:4">
      <c r="A14" s="4" t="s">
        <v>444</v>
      </c>
    </row>
    <row r="15" spans="1:4">
      <c r="A15" s="3" t="s">
        <v>433</v>
      </c>
    </row>
    <row r="16" spans="1:4">
      <c r="A16" s="4" t="s">
        <v>442</v>
      </c>
      <c r="B16" s="4" t="s">
        <v>401</v>
      </c>
    </row>
    <row r="17" spans="1:4">
      <c r="A17" s="4" t="s">
        <v>445</v>
      </c>
    </row>
    <row r="18" spans="1:4">
      <c r="A18" s="3" t="s">
        <v>438</v>
      </c>
    </row>
    <row r="19" spans="1:4">
      <c r="A19" s="4" t="s">
        <v>439</v>
      </c>
      <c r="B19" s="7" t="n">
        <v>1073055000</v>
      </c>
      <c r="C19" s="6" t="n">
        <v>1121170000</v>
      </c>
    </row>
    <row r="20" spans="1:4">
      <c r="A20" s="4" t="s">
        <v>446</v>
      </c>
      <c r="C20" s="6" t="n">
        <v>10984000</v>
      </c>
    </row>
    <row r="21" spans="1:4">
      <c r="A21" s="4" t="s">
        <v>447</v>
      </c>
      <c r="B21" s="6" t="n">
        <v>-1239000</v>
      </c>
      <c r="C21" s="6" t="n">
        <v>-20628000</v>
      </c>
    </row>
    <row r="22" spans="1:4">
      <c r="A22" s="4" t="s">
        <v>448</v>
      </c>
      <c r="B22" s="6" t="n">
        <v>-7263000</v>
      </c>
      <c r="C22" s="6" t="n">
        <v>-38471000</v>
      </c>
    </row>
    <row r="23" spans="1:4">
      <c r="A23" s="4" t="s">
        <v>440</v>
      </c>
      <c r="B23" s="6" t="n">
        <v>1064553000</v>
      </c>
      <c r="C23" s="6" t="n">
        <v>1073055000</v>
      </c>
      <c r="D23" s="6" t="n">
        <v>1121170000</v>
      </c>
    </row>
    <row r="24" spans="1:4">
      <c r="A24" s="4" t="s">
        <v>449</v>
      </c>
    </row>
    <row r="25" spans="1:4">
      <c r="A25" s="3" t="s">
        <v>438</v>
      </c>
    </row>
    <row r="26" spans="1:4">
      <c r="A26" s="4" t="s">
        <v>439</v>
      </c>
      <c r="B26" s="6" t="n">
        <v>507209000</v>
      </c>
      <c r="C26" s="6" t="n">
        <v>550983000</v>
      </c>
    </row>
    <row r="27" spans="1:4">
      <c r="A27" s="4" t="s">
        <v>446</v>
      </c>
      <c r="C27" s="6" t="n">
        <v>0</v>
      </c>
    </row>
    <row r="28" spans="1:4">
      <c r="A28" s="4" t="s">
        <v>447</v>
      </c>
      <c r="B28" s="6" t="n">
        <v>-1102000</v>
      </c>
      <c r="C28" s="6" t="n">
        <v>-5303000</v>
      </c>
    </row>
    <row r="29" spans="1:4">
      <c r="A29" s="4" t="s">
        <v>448</v>
      </c>
      <c r="B29" s="6" t="n">
        <v>-7263000</v>
      </c>
      <c r="C29" s="6" t="n">
        <v>-38471000</v>
      </c>
    </row>
    <row r="30" spans="1:4">
      <c r="A30" s="4" t="s">
        <v>440</v>
      </c>
      <c r="B30" s="6" t="n">
        <v>498844000</v>
      </c>
      <c r="C30" s="6" t="n">
        <v>507209000</v>
      </c>
      <c r="D30" s="6" t="n">
        <v>550983000</v>
      </c>
    </row>
    <row r="31" spans="1:4">
      <c r="A31" s="4" t="s">
        <v>450</v>
      </c>
    </row>
    <row r="32" spans="1:4">
      <c r="A32" s="3" t="s">
        <v>438</v>
      </c>
    </row>
    <row r="33" spans="1:4">
      <c r="A33" s="4" t="s">
        <v>439</v>
      </c>
      <c r="B33" s="6" t="n">
        <v>333257000</v>
      </c>
      <c r="C33" s="6" t="n">
        <v>337707000</v>
      </c>
    </row>
    <row r="34" spans="1:4">
      <c r="A34" s="4" t="s">
        <v>446</v>
      </c>
      <c r="C34" s="6" t="n">
        <v>0</v>
      </c>
    </row>
    <row r="35" spans="1:4">
      <c r="A35" s="4" t="s">
        <v>447</v>
      </c>
      <c r="B35" s="6" t="n">
        <v>-137000</v>
      </c>
      <c r="C35" s="6" t="n">
        <v>-4450000</v>
      </c>
    </row>
    <row r="36" spans="1:4">
      <c r="A36" s="4" t="s">
        <v>448</v>
      </c>
      <c r="B36" s="6" t="n">
        <v>0</v>
      </c>
      <c r="C36" s="6" t="n">
        <v>0</v>
      </c>
    </row>
    <row r="37" spans="1:4">
      <c r="A37" s="4" t="s">
        <v>440</v>
      </c>
      <c r="B37" s="6" t="n">
        <v>333120000</v>
      </c>
      <c r="C37" s="6" t="n">
        <v>333257000</v>
      </c>
      <c r="D37" s="6" t="n">
        <v>337707000</v>
      </c>
    </row>
    <row r="38" spans="1:4">
      <c r="A38" s="4" t="s">
        <v>451</v>
      </c>
    </row>
    <row r="39" spans="1:4">
      <c r="A39" s="3" t="s">
        <v>438</v>
      </c>
    </row>
    <row r="40" spans="1:4">
      <c r="A40" s="4" t="s">
        <v>439</v>
      </c>
      <c r="B40" s="6" t="n">
        <v>129325000</v>
      </c>
      <c r="C40" s="6" t="n">
        <v>124732000</v>
      </c>
    </row>
    <row r="41" spans="1:4">
      <c r="A41" s="4" t="s">
        <v>446</v>
      </c>
      <c r="C41" s="6" t="n">
        <v>10984000</v>
      </c>
    </row>
    <row r="42" spans="1:4">
      <c r="A42" s="4" t="s">
        <v>447</v>
      </c>
      <c r="B42" s="6" t="n">
        <v>0</v>
      </c>
      <c r="C42" s="6" t="n">
        <v>-6391000</v>
      </c>
    </row>
    <row r="43" spans="1:4">
      <c r="A43" s="4" t="s">
        <v>448</v>
      </c>
      <c r="B43" s="6" t="n">
        <v>0</v>
      </c>
      <c r="C43" s="6" t="n">
        <v>0</v>
      </c>
    </row>
    <row r="44" spans="1:4">
      <c r="A44" s="4" t="s">
        <v>440</v>
      </c>
      <c r="B44" s="6" t="n">
        <v>129325000</v>
      </c>
      <c r="C44" s="6" t="n">
        <v>129325000</v>
      </c>
      <c r="D44" s="6" t="n">
        <v>124732000</v>
      </c>
    </row>
    <row r="45" spans="1:4">
      <c r="A45" s="4" t="s">
        <v>452</v>
      </c>
    </row>
    <row r="46" spans="1:4">
      <c r="A46" s="3" t="s">
        <v>438</v>
      </c>
    </row>
    <row r="47" spans="1:4">
      <c r="A47" s="4" t="s">
        <v>439</v>
      </c>
      <c r="B47" s="6" t="n">
        <v>103264000</v>
      </c>
      <c r="C47" s="6" t="n">
        <v>107748000</v>
      </c>
    </row>
    <row r="48" spans="1:4">
      <c r="A48" s="4" t="s">
        <v>446</v>
      </c>
      <c r="C48" s="6" t="n">
        <v>0</v>
      </c>
    </row>
    <row r="49" spans="1:4">
      <c r="A49" s="4" t="s">
        <v>447</v>
      </c>
      <c r="B49" s="6" t="n">
        <v>0</v>
      </c>
      <c r="C49" s="6" t="n">
        <v>-4484000</v>
      </c>
    </row>
    <row r="50" spans="1:4">
      <c r="A50" s="4" t="s">
        <v>448</v>
      </c>
      <c r="B50" s="6" t="n">
        <v>0</v>
      </c>
      <c r="C50" s="6" t="n">
        <v>0</v>
      </c>
    </row>
    <row r="51" spans="1:4">
      <c r="A51" s="4" t="s">
        <v>440</v>
      </c>
      <c r="B51" s="6" t="n">
        <v>103264000</v>
      </c>
      <c r="C51" s="7" t="n">
        <v>103264000</v>
      </c>
      <c r="D51" s="7" t="n">
        <v>107748000</v>
      </c>
    </row>
    <row r="52" spans="1:4">
      <c r="A52" s="4" t="s">
        <v>453</v>
      </c>
    </row>
    <row r="53" spans="1:4">
      <c r="A53" s="3" t="s">
        <v>438</v>
      </c>
    </row>
    <row r="54" spans="1:4">
      <c r="A54" s="4" t="s">
        <v>447</v>
      </c>
      <c r="B54" s="7" t="n">
        <v>-206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54</v>
      </c>
      <c r="B1" s="2" t="s">
        <v>1</v>
      </c>
    </row>
    <row r="2" spans="1:4">
      <c r="B2" s="2" t="s">
        <v>2</v>
      </c>
      <c r="C2" s="2" t="s">
        <v>63</v>
      </c>
      <c r="D2" s="2" t="s">
        <v>102</v>
      </c>
    </row>
    <row r="3" spans="1:4">
      <c r="A3" s="3" t="s">
        <v>455</v>
      </c>
    </row>
    <row r="4" spans="1:4">
      <c r="A4" s="4" t="s">
        <v>434</v>
      </c>
      <c r="B4" s="7" t="n">
        <v>97691000</v>
      </c>
      <c r="C4" s="7" t="n">
        <v>193063000</v>
      </c>
      <c r="D4" s="7" t="n">
        <v>21895000</v>
      </c>
    </row>
    <row r="5" spans="1:4">
      <c r="A5" s="4" t="s">
        <v>456</v>
      </c>
      <c r="B5" s="6" t="n">
        <v>0</v>
      </c>
    </row>
    <row r="6" spans="1:4">
      <c r="A6" s="4" t="s">
        <v>457</v>
      </c>
      <c r="B6" s="6" t="n">
        <v>520595000</v>
      </c>
      <c r="C6" s="6" t="n">
        <v>571910000</v>
      </c>
    </row>
    <row r="7" spans="1:4">
      <c r="A7" s="4" t="s">
        <v>458</v>
      </c>
      <c r="B7" s="6" t="n">
        <v>-258177000</v>
      </c>
      <c r="C7" s="6" t="n">
        <v>-240915000</v>
      </c>
    </row>
    <row r="8" spans="1:4">
      <c r="A8" s="4" t="s">
        <v>459</v>
      </c>
      <c r="B8" s="6" t="n">
        <v>262418000</v>
      </c>
      <c r="C8" s="6" t="n">
        <v>330995000</v>
      </c>
    </row>
    <row r="9" spans="1:4">
      <c r="A9" s="4" t="s">
        <v>460</v>
      </c>
      <c r="B9" s="6" t="n">
        <v>64106000</v>
      </c>
      <c r="C9" s="6" t="n">
        <v>74396000</v>
      </c>
      <c r="D9" s="7" t="n">
        <v>78640000</v>
      </c>
    </row>
    <row r="10" spans="1:4">
      <c r="A10" s="4" t="s">
        <v>461</v>
      </c>
      <c r="B10" s="6" t="n">
        <v>43400000</v>
      </c>
    </row>
    <row r="11" spans="1:4">
      <c r="A11" s="4" t="s">
        <v>448</v>
      </c>
      <c r="B11" s="6" t="n">
        <v>5200000</v>
      </c>
    </row>
    <row r="12" spans="1:4">
      <c r="A12" s="3" t="s">
        <v>462</v>
      </c>
    </row>
    <row r="13" spans="1:4">
      <c r="A13" s="4" t="s">
        <v>463</v>
      </c>
      <c r="B13" s="6" t="n">
        <v>59798000</v>
      </c>
    </row>
    <row r="14" spans="1:4">
      <c r="A14" s="4" t="s">
        <v>464</v>
      </c>
      <c r="B14" s="6" t="n">
        <v>51422000</v>
      </c>
    </row>
    <row r="15" spans="1:4">
      <c r="A15" s="4" t="s">
        <v>465</v>
      </c>
      <c r="B15" s="6" t="n">
        <v>43797000</v>
      </c>
    </row>
    <row r="16" spans="1:4">
      <c r="A16" s="4" t="s">
        <v>466</v>
      </c>
      <c r="B16" s="6" t="n">
        <v>42262000</v>
      </c>
    </row>
    <row r="17" spans="1:4">
      <c r="A17" s="4" t="s">
        <v>467</v>
      </c>
      <c r="B17" s="6" t="n">
        <v>37343000</v>
      </c>
    </row>
    <row r="18" spans="1:4">
      <c r="A18" s="4" t="s">
        <v>468</v>
      </c>
      <c r="B18" s="6" t="n">
        <v>27796000</v>
      </c>
    </row>
    <row r="19" spans="1:4">
      <c r="A19" s="4" t="s">
        <v>459</v>
      </c>
      <c r="B19" s="6" t="n">
        <v>262418000</v>
      </c>
      <c r="C19" s="6" t="n">
        <v>330995000</v>
      </c>
    </row>
    <row r="20" spans="1:4">
      <c r="A20" s="4" t="s">
        <v>469</v>
      </c>
    </row>
    <row r="21" spans="1:4">
      <c r="A21" s="3" t="s">
        <v>455</v>
      </c>
    </row>
    <row r="22" spans="1:4">
      <c r="A22" s="4" t="s">
        <v>457</v>
      </c>
      <c r="B22" s="6" t="n">
        <v>275678000</v>
      </c>
      <c r="C22" s="6" t="n">
        <v>297306000</v>
      </c>
    </row>
    <row r="23" spans="1:4">
      <c r="A23" s="4" t="s">
        <v>458</v>
      </c>
      <c r="B23" s="6" t="n">
        <v>-128155000</v>
      </c>
      <c r="C23" s="6" t="n">
        <v>-113627000</v>
      </c>
    </row>
    <row r="24" spans="1:4">
      <c r="A24" s="4" t="s">
        <v>459</v>
      </c>
      <c r="B24" s="6" t="n">
        <v>147523000</v>
      </c>
      <c r="C24" s="6" t="n">
        <v>183679000</v>
      </c>
    </row>
    <row r="25" spans="1:4">
      <c r="A25" s="3" t="s">
        <v>462</v>
      </c>
    </row>
    <row r="26" spans="1:4">
      <c r="A26" s="4" t="s">
        <v>459</v>
      </c>
      <c r="B26" s="7" t="n">
        <v>147523000</v>
      </c>
      <c r="C26" s="6" t="n">
        <v>183679000</v>
      </c>
    </row>
    <row r="27" spans="1:4">
      <c r="A27" s="4" t="s">
        <v>470</v>
      </c>
    </row>
    <row r="28" spans="1:4">
      <c r="A28" s="3" t="s">
        <v>455</v>
      </c>
    </row>
    <row r="29" spans="1:4">
      <c r="A29" s="4" t="s">
        <v>471</v>
      </c>
      <c r="B29" s="4" t="s">
        <v>418</v>
      </c>
    </row>
    <row r="30" spans="1:4">
      <c r="A30" s="4" t="s">
        <v>472</v>
      </c>
    </row>
    <row r="31" spans="1:4">
      <c r="A31" s="3" t="s">
        <v>455</v>
      </c>
    </row>
    <row r="32" spans="1:4">
      <c r="A32" s="4" t="s">
        <v>471</v>
      </c>
      <c r="B32" s="4" t="s">
        <v>473</v>
      </c>
    </row>
    <row r="33" spans="1:4">
      <c r="A33" s="4" t="s">
        <v>474</v>
      </c>
    </row>
    <row r="34" spans="1:4">
      <c r="A34" s="3" t="s">
        <v>455</v>
      </c>
    </row>
    <row r="35" spans="1:4">
      <c r="A35" s="4" t="s">
        <v>457</v>
      </c>
      <c r="B35" s="7" t="n">
        <v>244917000</v>
      </c>
      <c r="C35" s="6" t="n">
        <v>274604000</v>
      </c>
    </row>
    <row r="36" spans="1:4">
      <c r="A36" s="4" t="s">
        <v>458</v>
      </c>
      <c r="B36" s="6" t="n">
        <v>-130022000</v>
      </c>
      <c r="C36" s="6" t="n">
        <v>-127288000</v>
      </c>
    </row>
    <row r="37" spans="1:4">
      <c r="A37" s="4" t="s">
        <v>459</v>
      </c>
      <c r="B37" s="6" t="n">
        <v>114895000</v>
      </c>
      <c r="C37" s="6" t="n">
        <v>147316000</v>
      </c>
    </row>
    <row r="38" spans="1:4">
      <c r="A38" s="3" t="s">
        <v>462</v>
      </c>
    </row>
    <row r="39" spans="1:4">
      <c r="A39" s="4" t="s">
        <v>459</v>
      </c>
      <c r="B39" s="7" t="n">
        <v>114895000</v>
      </c>
      <c r="C39" s="7" t="n">
        <v>147316000</v>
      </c>
    </row>
    <row r="40" spans="1:4">
      <c r="A40" s="4" t="s">
        <v>475</v>
      </c>
    </row>
    <row r="41" spans="1:4">
      <c r="A41" s="3" t="s">
        <v>455</v>
      </c>
    </row>
    <row r="42" spans="1:4">
      <c r="A42" s="4" t="s">
        <v>471</v>
      </c>
      <c r="B42" s="4" t="s">
        <v>4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77</v>
      </c>
      <c r="B1" s="2" t="s">
        <v>380</v>
      </c>
      <c r="F1" s="2" t="s">
        <v>1</v>
      </c>
    </row>
    <row r="2" spans="1:8">
      <c r="B2" s="2" t="s">
        <v>2</v>
      </c>
      <c r="C2" s="2" t="s">
        <v>63</v>
      </c>
      <c r="D2" s="2" t="s">
        <v>383</v>
      </c>
      <c r="E2" s="2" t="s">
        <v>385</v>
      </c>
      <c r="F2" s="2" t="s">
        <v>2</v>
      </c>
      <c r="G2" s="2" t="s">
        <v>63</v>
      </c>
      <c r="H2" s="2" t="s">
        <v>102</v>
      </c>
    </row>
    <row r="3" spans="1:8">
      <c r="A3" s="3" t="s">
        <v>478</v>
      </c>
    </row>
    <row r="4" spans="1:8">
      <c r="A4" s="4" t="s">
        <v>109</v>
      </c>
      <c r="F4" s="7" t="n">
        <v>64106</v>
      </c>
      <c r="G4" s="7" t="n">
        <v>74396</v>
      </c>
      <c r="H4" s="7" t="n">
        <v>78640</v>
      </c>
    </row>
    <row r="5" spans="1:8">
      <c r="A5" s="4" t="s">
        <v>479</v>
      </c>
      <c r="B5" s="7" t="n">
        <v>128100</v>
      </c>
      <c r="C5" s="7" t="n">
        <v>294100</v>
      </c>
      <c r="F5" s="6" t="n">
        <v>128100</v>
      </c>
      <c r="G5" s="6" t="n">
        <v>294100</v>
      </c>
    </row>
    <row r="6" spans="1:8">
      <c r="A6" s="4" t="s">
        <v>480</v>
      </c>
      <c r="F6" s="6" t="n">
        <v>98000</v>
      </c>
    </row>
    <row r="7" spans="1:8">
      <c r="A7" s="4" t="s">
        <v>434</v>
      </c>
      <c r="F7" s="6" t="n">
        <v>97691</v>
      </c>
      <c r="G7" s="6" t="n">
        <v>193063</v>
      </c>
      <c r="H7" s="6" t="n">
        <v>21895</v>
      </c>
    </row>
    <row r="8" spans="1:8">
      <c r="A8" s="4" t="s">
        <v>481</v>
      </c>
      <c r="F8" s="6" t="n">
        <v>0</v>
      </c>
      <c r="G8" s="6" t="n">
        <v>86614</v>
      </c>
      <c r="H8" s="6" t="n">
        <v>151574</v>
      </c>
    </row>
    <row r="9" spans="1:8">
      <c r="A9" s="4" t="s">
        <v>482</v>
      </c>
      <c r="B9" s="6" t="n">
        <v>74800</v>
      </c>
      <c r="C9" s="6" t="n">
        <v>84000</v>
      </c>
      <c r="D9" s="7" t="n">
        <v>70000</v>
      </c>
      <c r="F9" s="6" t="n">
        <v>84000</v>
      </c>
    </row>
    <row r="10" spans="1:8">
      <c r="A10" s="4" t="s">
        <v>483</v>
      </c>
      <c r="F10" s="6" t="n">
        <v>-91550</v>
      </c>
      <c r="G10" s="6" t="n">
        <v>-110414</v>
      </c>
      <c r="H10" s="6" t="n">
        <v>169719</v>
      </c>
    </row>
    <row r="11" spans="1:8">
      <c r="A11" s="4" t="s">
        <v>484</v>
      </c>
      <c r="B11" s="6" t="n">
        <v>0</v>
      </c>
      <c r="F11" s="6" t="n">
        <v>0</v>
      </c>
    </row>
    <row r="12" spans="1:8">
      <c r="A12" s="4" t="s">
        <v>485</v>
      </c>
    </row>
    <row r="13" spans="1:8">
      <c r="A13" s="3" t="s">
        <v>478</v>
      </c>
    </row>
    <row r="14" spans="1:8">
      <c r="A14" s="4" t="s">
        <v>486</v>
      </c>
      <c r="B14" s="6" t="n">
        <v>292500</v>
      </c>
      <c r="F14" s="6" t="n">
        <v>292500</v>
      </c>
    </row>
    <row r="15" spans="1:8">
      <c r="A15" s="4" t="s">
        <v>487</v>
      </c>
    </row>
    <row r="16" spans="1:8">
      <c r="A16" s="3" t="s">
        <v>478</v>
      </c>
    </row>
    <row r="17" spans="1:8">
      <c r="A17" s="4" t="s">
        <v>481</v>
      </c>
      <c r="H17" s="6" t="n">
        <v>151600</v>
      </c>
    </row>
    <row r="18" spans="1:8">
      <c r="A18" s="4" t="s">
        <v>488</v>
      </c>
      <c r="H18" s="6" t="n">
        <v>72600</v>
      </c>
    </row>
    <row r="19" spans="1:8">
      <c r="A19" s="4" t="s">
        <v>489</v>
      </c>
      <c r="B19" s="6" t="n">
        <v>38000</v>
      </c>
    </row>
    <row r="20" spans="1:8">
      <c r="A20" s="4" t="s">
        <v>490</v>
      </c>
    </row>
    <row r="21" spans="1:8">
      <c r="A21" s="3" t="s">
        <v>478</v>
      </c>
    </row>
    <row r="22" spans="1:8">
      <c r="A22" s="4" t="s">
        <v>481</v>
      </c>
      <c r="G22" s="6" t="n">
        <v>76000</v>
      </c>
    </row>
    <row r="23" spans="1:8">
      <c r="A23" s="4" t="s">
        <v>491</v>
      </c>
    </row>
    <row r="24" spans="1:8">
      <c r="A24" s="3" t="s">
        <v>478</v>
      </c>
    </row>
    <row r="25" spans="1:8">
      <c r="A25" s="4" t="s">
        <v>479</v>
      </c>
      <c r="E25" s="7" t="n">
        <v>127600</v>
      </c>
    </row>
    <row r="26" spans="1:8">
      <c r="A26" s="4" t="s">
        <v>481</v>
      </c>
      <c r="G26" s="6" t="n">
        <v>87000</v>
      </c>
    </row>
    <row r="27" spans="1:8">
      <c r="A27" s="4" t="s">
        <v>492</v>
      </c>
      <c r="B27" s="6" t="n">
        <v>25400</v>
      </c>
      <c r="C27" s="6" t="n">
        <v>30300</v>
      </c>
      <c r="F27" s="6" t="n">
        <v>25400</v>
      </c>
      <c r="G27" s="6" t="n">
        <v>30300</v>
      </c>
    </row>
    <row r="28" spans="1:8">
      <c r="A28" s="4" t="s">
        <v>493</v>
      </c>
      <c r="B28" s="6" t="n">
        <v>22800</v>
      </c>
      <c r="C28" s="6" t="n">
        <v>34800</v>
      </c>
      <c r="F28" s="6" t="n">
        <v>22800</v>
      </c>
      <c r="G28" s="6" t="n">
        <v>34800</v>
      </c>
    </row>
    <row r="29" spans="1:8">
      <c r="A29" s="4" t="s">
        <v>494</v>
      </c>
      <c r="E29" s="7" t="n">
        <v>35000</v>
      </c>
    </row>
    <row r="30" spans="1:8">
      <c r="A30" s="4" t="s">
        <v>495</v>
      </c>
      <c r="B30" s="7" t="n">
        <v>22806</v>
      </c>
      <c r="C30" s="7" t="n">
        <v>34828</v>
      </c>
      <c r="F30" s="6" t="n">
        <v>22806</v>
      </c>
      <c r="G30" s="7" t="n">
        <v>34828</v>
      </c>
      <c r="H30" s="7" t="n">
        <v>0</v>
      </c>
    </row>
    <row r="31" spans="1:8">
      <c r="A31" s="4" t="s">
        <v>496</v>
      </c>
      <c r="F31" s="6" t="n">
        <v>44000</v>
      </c>
    </row>
    <row r="32" spans="1:8">
      <c r="A32" s="4" t="s">
        <v>483</v>
      </c>
      <c r="F32" s="7" t="n">
        <v>-2300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3</v>
      </c>
      <c r="D2" s="2" t="s">
        <v>102</v>
      </c>
    </row>
    <row r="3" spans="1:4">
      <c r="A3" s="3" t="s">
        <v>478</v>
      </c>
    </row>
    <row r="4" spans="1:4">
      <c r="A4" s="4" t="s">
        <v>434</v>
      </c>
      <c r="B4" s="7" t="n">
        <v>97691</v>
      </c>
      <c r="C4" s="7" t="n">
        <v>193063</v>
      </c>
      <c r="D4" s="7" t="n">
        <v>21895</v>
      </c>
    </row>
    <row r="5" spans="1:4">
      <c r="A5" s="4" t="s">
        <v>498</v>
      </c>
      <c r="B5" s="6" t="n">
        <v>361500</v>
      </c>
      <c r="C5" s="6" t="n">
        <v>271800</v>
      </c>
    </row>
    <row r="6" spans="1:4">
      <c r="A6" s="4" t="s">
        <v>499</v>
      </c>
      <c r="B6" s="6" t="n">
        <v>361500</v>
      </c>
      <c r="C6" s="6" t="n">
        <v>271800</v>
      </c>
    </row>
    <row r="7" spans="1:4">
      <c r="A7" s="4" t="s">
        <v>500</v>
      </c>
    </row>
    <row r="8" spans="1:4">
      <c r="A8" s="3" t="s">
        <v>478</v>
      </c>
    </row>
    <row r="9" spans="1:4">
      <c r="A9" s="4" t="s">
        <v>498</v>
      </c>
      <c r="B9" s="6" t="n">
        <v>264200</v>
      </c>
      <c r="C9" s="6" t="n">
        <v>266300</v>
      </c>
    </row>
    <row r="10" spans="1:4">
      <c r="A10" s="4" t="s">
        <v>501</v>
      </c>
    </row>
    <row r="11" spans="1:4">
      <c r="A11" s="3" t="s">
        <v>478</v>
      </c>
    </row>
    <row r="12" spans="1:4">
      <c r="A12" s="4" t="s">
        <v>498</v>
      </c>
      <c r="B12" s="7" t="n">
        <v>195100</v>
      </c>
      <c r="C12" s="7" t="n">
        <v>260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34"/>
    <col customWidth="1" max="3" min="3" width="14"/>
    <col customWidth="1" max="4" min="4" width="14"/>
  </cols>
  <sheetData>
    <row r="1" spans="1:4">
      <c r="A1" s="1" t="s">
        <v>502</v>
      </c>
      <c r="B1" s="2" t="s">
        <v>2</v>
      </c>
      <c r="C1" s="2" t="s">
        <v>503</v>
      </c>
      <c r="D1" s="2" t="s">
        <v>63</v>
      </c>
    </row>
    <row r="2" spans="1:4">
      <c r="A2" s="3" t="s">
        <v>504</v>
      </c>
    </row>
    <row r="3" spans="1:4">
      <c r="A3" s="4" t="s">
        <v>505</v>
      </c>
      <c r="B3" s="7" t="n">
        <v>643054</v>
      </c>
    </row>
    <row r="4" spans="1:4">
      <c r="A4" s="4" t="s">
        <v>72</v>
      </c>
      <c r="B4" s="6" t="n">
        <v>605070</v>
      </c>
      <c r="D4" s="7" t="n">
        <v>0</v>
      </c>
    </row>
    <row r="5" spans="1:4">
      <c r="A5" s="4" t="s">
        <v>506</v>
      </c>
      <c r="B5" s="7" t="n">
        <v>114100</v>
      </c>
    </row>
    <row r="6" spans="1:4">
      <c r="A6" s="4" t="s">
        <v>507</v>
      </c>
      <c r="B6" s="4" t="s">
        <v>508</v>
      </c>
    </row>
    <row r="7" spans="1:4">
      <c r="A7" s="4" t="s">
        <v>509</v>
      </c>
    </row>
    <row r="8" spans="1:4">
      <c r="A8" s="3" t="s">
        <v>504</v>
      </c>
    </row>
    <row r="9" spans="1:4">
      <c r="A9" s="4" t="s">
        <v>505</v>
      </c>
      <c r="C9" s="7" t="n">
        <v>658000</v>
      </c>
    </row>
    <row r="10" spans="1:4">
      <c r="A10" s="4" t="s">
        <v>72</v>
      </c>
      <c r="C10" s="6" t="n">
        <v>624000</v>
      </c>
    </row>
    <row r="11" spans="1:4">
      <c r="A11" s="4" t="s">
        <v>510</v>
      </c>
      <c r="C11" s="7" t="n">
        <v>-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3</v>
      </c>
      <c r="D2" s="2" t="s">
        <v>102</v>
      </c>
    </row>
    <row r="3" spans="1:4">
      <c r="A3" s="3" t="s">
        <v>122</v>
      </c>
    </row>
    <row r="4" spans="1:4">
      <c r="A4" s="4" t="s">
        <v>124</v>
      </c>
      <c r="B4" s="7" t="n">
        <v>0</v>
      </c>
      <c r="C4" s="7" t="n">
        <v>0</v>
      </c>
      <c r="D4" s="7" t="n">
        <v>0</v>
      </c>
    </row>
    <row r="5" spans="1:4">
      <c r="A5" s="4" t="s">
        <v>125</v>
      </c>
      <c r="B5" s="7" t="n">
        <v>0</v>
      </c>
    </row>
    <row r="6" spans="1:4">
      <c r="A6" s="4" t="s">
        <v>125</v>
      </c>
      <c r="C6" s="7" t="n">
        <v>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3</v>
      </c>
    </row>
    <row r="2" spans="1:3">
      <c r="A2" s="3" t="s">
        <v>193</v>
      </c>
    </row>
    <row r="3" spans="1:3">
      <c r="A3" s="4" t="s">
        <v>505</v>
      </c>
      <c r="B3" s="7" t="n">
        <v>643054</v>
      </c>
    </row>
    <row r="4" spans="1:3">
      <c r="A4" s="4" t="s">
        <v>72</v>
      </c>
      <c r="B4" s="7" t="n">
        <v>605070</v>
      </c>
      <c r="C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2</v>
      </c>
      <c r="B1" s="2" t="s">
        <v>1</v>
      </c>
    </row>
    <row r="2" spans="1:3">
      <c r="B2" s="2" t="s">
        <v>2</v>
      </c>
      <c r="C2" s="2" t="s">
        <v>63</v>
      </c>
    </row>
    <row r="3" spans="1:3">
      <c r="A3" s="3" t="s">
        <v>504</v>
      </c>
    </row>
    <row r="4" spans="1:3">
      <c r="A4" s="4" t="s">
        <v>513</v>
      </c>
      <c r="B4" s="5" t="n">
        <v>69.59999999999999</v>
      </c>
      <c r="C4" s="5" t="n">
        <v>67.59999999999999</v>
      </c>
    </row>
    <row r="5" spans="1:3">
      <c r="A5" s="4" t="s">
        <v>514</v>
      </c>
      <c r="B5" s="5" t="n">
        <v>32.7</v>
      </c>
      <c r="C5" s="7" t="n">
        <v>22</v>
      </c>
    </row>
    <row r="6" spans="1:3">
      <c r="A6" s="4" t="s">
        <v>515</v>
      </c>
    </row>
    <row r="7" spans="1:3">
      <c r="A7" s="3" t="s">
        <v>504</v>
      </c>
    </row>
    <row r="8" spans="1:3">
      <c r="A8" s="4" t="s">
        <v>516</v>
      </c>
      <c r="B8" s="4" t="s">
        <v>517</v>
      </c>
    </row>
    <row r="9" spans="1:3">
      <c r="A9" s="4" t="s">
        <v>518</v>
      </c>
    </row>
    <row r="10" spans="1:3">
      <c r="A10" s="3" t="s">
        <v>504</v>
      </c>
    </row>
    <row r="11" spans="1:3">
      <c r="A11" s="4" t="s">
        <v>516</v>
      </c>
      <c r="B11" s="4" t="s">
        <v>5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20</v>
      </c>
      <c r="B1" s="2" t="s">
        <v>1</v>
      </c>
    </row>
    <row r="2" spans="1:2">
      <c r="B2" s="2" t="s">
        <v>521</v>
      </c>
    </row>
    <row r="3" spans="1:2">
      <c r="A3" s="3" t="s">
        <v>196</v>
      </c>
    </row>
    <row r="4" spans="1:2">
      <c r="A4" s="4" t="s">
        <v>522</v>
      </c>
      <c r="B4" s="7" t="n">
        <v>1627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3</v>
      </c>
      <c r="B1" s="2" t="s">
        <v>2</v>
      </c>
      <c r="C1" s="2" t="s">
        <v>63</v>
      </c>
    </row>
    <row r="2" spans="1:3">
      <c r="A2" s="3" t="s">
        <v>524</v>
      </c>
    </row>
    <row r="3" spans="1:3">
      <c r="A3" s="4" t="s">
        <v>525</v>
      </c>
      <c r="B3" s="7" t="n">
        <v>605070</v>
      </c>
      <c r="C3" s="7" t="n">
        <v>0</v>
      </c>
    </row>
    <row r="4" spans="1:3">
      <c r="A4" s="4" t="s">
        <v>505</v>
      </c>
      <c r="B4" s="7" t="n">
        <v>643054</v>
      </c>
    </row>
    <row r="5" spans="1:3">
      <c r="A5" s="3" t="s">
        <v>526</v>
      </c>
    </row>
    <row r="6" spans="1:3">
      <c r="A6" s="4" t="s">
        <v>527</v>
      </c>
      <c r="B6" s="4" t="s">
        <v>528</v>
      </c>
    </row>
    <row r="7" spans="1:3">
      <c r="A7" s="3" t="s">
        <v>529</v>
      </c>
    </row>
    <row r="8" spans="1:3">
      <c r="A8" s="4" t="s">
        <v>527</v>
      </c>
      <c r="B8" s="4" t="s">
        <v>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31</v>
      </c>
      <c r="B1" s="2" t="s">
        <v>1</v>
      </c>
    </row>
    <row r="2" spans="1:2">
      <c r="B2" s="2" t="s">
        <v>521</v>
      </c>
    </row>
    <row r="3" spans="1:2">
      <c r="A3" s="3" t="s">
        <v>532</v>
      </c>
    </row>
    <row r="4" spans="1:2">
      <c r="A4" s="4" t="s">
        <v>533</v>
      </c>
      <c r="B4" s="7" t="n">
        <v>1499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3</v>
      </c>
    </row>
    <row r="2" spans="1:3">
      <c r="A2" s="3" t="s">
        <v>535</v>
      </c>
    </row>
    <row r="3" spans="1:3">
      <c r="A3" s="4" t="s">
        <v>463</v>
      </c>
      <c r="B3" s="7" t="n">
        <v>134817</v>
      </c>
    </row>
    <row r="4" spans="1:3">
      <c r="A4" s="4" t="s">
        <v>464</v>
      </c>
      <c r="B4" s="6" t="n">
        <v>115465</v>
      </c>
    </row>
    <row r="5" spans="1:3">
      <c r="A5" s="4" t="s">
        <v>465</v>
      </c>
      <c r="B5" s="6" t="n">
        <v>100779</v>
      </c>
    </row>
    <row r="6" spans="1:3">
      <c r="A6" s="4" t="s">
        <v>466</v>
      </c>
      <c r="B6" s="6" t="n">
        <v>84374</v>
      </c>
    </row>
    <row r="7" spans="1:3">
      <c r="A7" s="4" t="s">
        <v>467</v>
      </c>
      <c r="B7" s="6" t="n">
        <v>67772</v>
      </c>
    </row>
    <row r="8" spans="1:3">
      <c r="A8" s="4" t="s">
        <v>468</v>
      </c>
      <c r="B8" s="6" t="n">
        <v>253768</v>
      </c>
    </row>
    <row r="9" spans="1:3">
      <c r="A9" s="4" t="s">
        <v>536</v>
      </c>
      <c r="B9" s="6" t="n">
        <v>756975</v>
      </c>
    </row>
    <row r="10" spans="1:3">
      <c r="A10" s="4" t="s">
        <v>537</v>
      </c>
      <c r="B10" s="6" t="n">
        <v>113921</v>
      </c>
    </row>
    <row r="11" spans="1:3">
      <c r="A11" s="4" t="s">
        <v>505</v>
      </c>
      <c r="B11" s="7" t="n">
        <v>643054</v>
      </c>
    </row>
    <row r="12" spans="1:3">
      <c r="A12" s="3" t="s">
        <v>538</v>
      </c>
    </row>
    <row r="13" spans="1:3">
      <c r="A13" s="4" t="s">
        <v>57</v>
      </c>
      <c r="C13" s="7" t="n">
        <v>155391</v>
      </c>
    </row>
    <row r="14" spans="1:3">
      <c r="A14" s="4" t="s">
        <v>463</v>
      </c>
      <c r="C14" s="6" t="n">
        <v>113245</v>
      </c>
    </row>
    <row r="15" spans="1:3">
      <c r="A15" s="4" t="s">
        <v>464</v>
      </c>
      <c r="C15" s="6" t="n">
        <v>93777</v>
      </c>
    </row>
    <row r="16" spans="1:3">
      <c r="A16" s="4" t="s">
        <v>465</v>
      </c>
      <c r="C16" s="6" t="n">
        <v>81335</v>
      </c>
    </row>
    <row r="17" spans="1:3">
      <c r="A17" s="4" t="s">
        <v>466</v>
      </c>
      <c r="C17" s="6" t="n">
        <v>67341</v>
      </c>
    </row>
    <row r="18" spans="1:3">
      <c r="A18" s="4" t="s">
        <v>468</v>
      </c>
      <c r="C18" s="6" t="n">
        <v>171828</v>
      </c>
    </row>
    <row r="19" spans="1:3">
      <c r="A19" s="4" t="s">
        <v>539</v>
      </c>
      <c r="C19" s="7" t="n">
        <v>6829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0</v>
      </c>
      <c r="B1" s="2" t="s">
        <v>2</v>
      </c>
      <c r="C1" s="2" t="s">
        <v>63</v>
      </c>
    </row>
    <row r="2" spans="1:3">
      <c r="A2" s="3" t="s">
        <v>200</v>
      </c>
    </row>
    <row r="3" spans="1:3">
      <c r="A3" s="4" t="s">
        <v>541</v>
      </c>
      <c r="B3" s="5" t="n">
        <v>361.5</v>
      </c>
      <c r="C3" s="5" t="n">
        <v>27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543</v>
      </c>
    </row>
    <row r="4" spans="1:12">
      <c r="A4" s="4" t="s">
        <v>104</v>
      </c>
      <c r="B4" s="7" t="n">
        <v>5484490</v>
      </c>
      <c r="C4" s="7" t="n">
        <v>6461387</v>
      </c>
      <c r="D4" s="7" t="n">
        <v>6088054</v>
      </c>
      <c r="E4" s="7" t="n">
        <v>6175939</v>
      </c>
      <c r="F4" s="7" t="n">
        <v>6226124</v>
      </c>
      <c r="G4" s="7" t="n">
        <v>6922827</v>
      </c>
      <c r="H4" s="7" t="n">
        <v>6662604</v>
      </c>
      <c r="I4" s="7" t="n">
        <v>6398956</v>
      </c>
      <c r="J4" s="7" t="n">
        <v>24209870</v>
      </c>
      <c r="K4" s="7" t="n">
        <v>26210511</v>
      </c>
      <c r="L4" s="7" t="n">
        <v>25441131</v>
      </c>
    </row>
    <row r="5" spans="1:12">
      <c r="A5" s="4" t="s">
        <v>544</v>
      </c>
    </row>
    <row r="6" spans="1:12">
      <c r="A6" s="3" t="s">
        <v>543</v>
      </c>
    </row>
    <row r="7" spans="1:12">
      <c r="A7" s="4" t="s">
        <v>104</v>
      </c>
      <c r="J7" s="6" t="n">
        <v>18450509</v>
      </c>
      <c r="K7" s="6" t="n">
        <v>19040873</v>
      </c>
    </row>
    <row r="8" spans="1:12">
      <c r="A8" s="4" t="s">
        <v>545</v>
      </c>
    </row>
    <row r="9" spans="1:12">
      <c r="A9" s="3" t="s">
        <v>543</v>
      </c>
    </row>
    <row r="10" spans="1:12">
      <c r="A10" s="4" t="s">
        <v>104</v>
      </c>
      <c r="J10" s="6" t="n">
        <v>5759361</v>
      </c>
      <c r="K10" s="6" t="n">
        <v>7169638</v>
      </c>
    </row>
    <row r="11" spans="1:12">
      <c r="A11" s="4" t="s">
        <v>546</v>
      </c>
    </row>
    <row r="12" spans="1:12">
      <c r="A12" s="3" t="s">
        <v>543</v>
      </c>
    </row>
    <row r="13" spans="1:12">
      <c r="A13" s="4" t="s">
        <v>104</v>
      </c>
      <c r="J13" s="6" t="n">
        <v>4742424</v>
      </c>
      <c r="K13" s="6" t="n">
        <v>4828950</v>
      </c>
    </row>
    <row r="14" spans="1:12">
      <c r="A14" s="4" t="s">
        <v>547</v>
      </c>
    </row>
    <row r="15" spans="1:12">
      <c r="A15" s="3" t="s">
        <v>543</v>
      </c>
    </row>
    <row r="16" spans="1:12">
      <c r="A16" s="4" t="s">
        <v>104</v>
      </c>
      <c r="J16" s="6" t="n">
        <v>3705387</v>
      </c>
      <c r="K16" s="6" t="n">
        <v>3773735</v>
      </c>
    </row>
    <row r="17" spans="1:12">
      <c r="A17" s="4" t="s">
        <v>548</v>
      </c>
    </row>
    <row r="18" spans="1:12">
      <c r="A18" s="3" t="s">
        <v>543</v>
      </c>
    </row>
    <row r="19" spans="1:12">
      <c r="A19" s="4" t="s">
        <v>104</v>
      </c>
      <c r="J19" s="6" t="n">
        <v>1037037</v>
      </c>
      <c r="K19" s="6" t="n">
        <v>1055215</v>
      </c>
    </row>
    <row r="20" spans="1:12">
      <c r="A20" s="4" t="s">
        <v>441</v>
      </c>
    </row>
    <row r="21" spans="1:12">
      <c r="A21" s="3" t="s">
        <v>543</v>
      </c>
    </row>
    <row r="22" spans="1:12">
      <c r="A22" s="4" t="s">
        <v>104</v>
      </c>
      <c r="J22" s="6" t="n">
        <v>7277350</v>
      </c>
      <c r="K22" s="6" t="n">
        <v>6182637</v>
      </c>
    </row>
    <row r="23" spans="1:12">
      <c r="A23" s="4" t="s">
        <v>549</v>
      </c>
    </row>
    <row r="24" spans="1:12">
      <c r="A24" s="3" t="s">
        <v>543</v>
      </c>
    </row>
    <row r="25" spans="1:12">
      <c r="A25" s="4" t="s">
        <v>104</v>
      </c>
      <c r="J25" s="6" t="n">
        <v>5045270</v>
      </c>
      <c r="K25" s="6" t="n">
        <v>4395773</v>
      </c>
    </row>
    <row r="26" spans="1:12">
      <c r="A26" s="4" t="s">
        <v>550</v>
      </c>
    </row>
    <row r="27" spans="1:12">
      <c r="A27" s="3" t="s">
        <v>543</v>
      </c>
    </row>
    <row r="28" spans="1:12">
      <c r="A28" s="4" t="s">
        <v>104</v>
      </c>
      <c r="J28" s="6" t="n">
        <v>2232080</v>
      </c>
      <c r="K28" s="6" t="n">
        <v>1786864</v>
      </c>
    </row>
    <row r="29" spans="1:12">
      <c r="A29" s="4" t="s">
        <v>551</v>
      </c>
    </row>
    <row r="30" spans="1:12">
      <c r="A30" s="3" t="s">
        <v>543</v>
      </c>
    </row>
    <row r="31" spans="1:12">
      <c r="A31" s="4" t="s">
        <v>104</v>
      </c>
      <c r="J31" s="6" t="n">
        <v>6985669</v>
      </c>
      <c r="K31" s="6" t="n">
        <v>8336330</v>
      </c>
    </row>
    <row r="32" spans="1:12">
      <c r="A32" s="4" t="s">
        <v>552</v>
      </c>
    </row>
    <row r="33" spans="1:12">
      <c r="A33" s="3" t="s">
        <v>543</v>
      </c>
    </row>
    <row r="34" spans="1:12">
      <c r="A34" s="4" t="s">
        <v>104</v>
      </c>
      <c r="J34" s="6" t="n">
        <v>5503322</v>
      </c>
      <c r="K34" s="6" t="n">
        <v>6126454</v>
      </c>
    </row>
    <row r="35" spans="1:12">
      <c r="A35" s="4" t="s">
        <v>553</v>
      </c>
    </row>
    <row r="36" spans="1:12">
      <c r="A36" s="3" t="s">
        <v>543</v>
      </c>
    </row>
    <row r="37" spans="1:12">
      <c r="A37" s="4" t="s">
        <v>104</v>
      </c>
      <c r="J37" s="6" t="n">
        <v>1482347</v>
      </c>
      <c r="K37" s="6" t="n">
        <v>2209876</v>
      </c>
    </row>
    <row r="38" spans="1:12">
      <c r="A38" s="4" t="s">
        <v>444</v>
      </c>
    </row>
    <row r="39" spans="1:12">
      <c r="A39" s="3" t="s">
        <v>543</v>
      </c>
    </row>
    <row r="40" spans="1:12">
      <c r="A40" s="4" t="s">
        <v>104</v>
      </c>
      <c r="J40" s="6" t="n">
        <v>5204427</v>
      </c>
      <c r="K40" s="6" t="n">
        <v>6862594</v>
      </c>
    </row>
    <row r="41" spans="1:12">
      <c r="A41" s="4" t="s">
        <v>554</v>
      </c>
    </row>
    <row r="42" spans="1:12">
      <c r="A42" s="3" t="s">
        <v>543</v>
      </c>
    </row>
    <row r="43" spans="1:12">
      <c r="A43" s="4" t="s">
        <v>104</v>
      </c>
      <c r="J43" s="6" t="n">
        <v>4196530</v>
      </c>
      <c r="K43" s="6" t="n">
        <v>4744911</v>
      </c>
    </row>
    <row r="44" spans="1:12">
      <c r="A44" s="4" t="s">
        <v>555</v>
      </c>
    </row>
    <row r="45" spans="1:12">
      <c r="A45" s="3" t="s">
        <v>543</v>
      </c>
    </row>
    <row r="46" spans="1:12">
      <c r="A46" s="4" t="s">
        <v>104</v>
      </c>
      <c r="J46" s="7" t="n">
        <v>1007897</v>
      </c>
      <c r="K46" s="7" t="n">
        <v>211768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3</v>
      </c>
      <c r="D2" s="2" t="s">
        <v>102</v>
      </c>
    </row>
    <row r="3" spans="1:4">
      <c r="A3" s="3" t="s">
        <v>557</v>
      </c>
    </row>
    <row r="4" spans="1:4">
      <c r="A4" s="4" t="s">
        <v>558</v>
      </c>
      <c r="B4" s="7" t="n">
        <v>71546</v>
      </c>
      <c r="C4" s="7" t="n">
        <v>76032</v>
      </c>
      <c r="D4" s="7" t="n">
        <v>85244</v>
      </c>
    </row>
    <row r="5" spans="1:4">
      <c r="A5" s="4" t="s">
        <v>105</v>
      </c>
    </row>
    <row r="6" spans="1:4">
      <c r="A6" s="3" t="s">
        <v>557</v>
      </c>
    </row>
    <row r="7" spans="1:4">
      <c r="A7" s="4" t="s">
        <v>558</v>
      </c>
      <c r="B7" s="6" t="n">
        <v>15174</v>
      </c>
      <c r="C7" s="6" t="n">
        <v>19554</v>
      </c>
      <c r="D7" s="6" t="n">
        <v>19102</v>
      </c>
    </row>
    <row r="8" spans="1:4">
      <c r="A8" s="4" t="s">
        <v>108</v>
      </c>
    </row>
    <row r="9" spans="1:4">
      <c r="A9" s="3" t="s">
        <v>557</v>
      </c>
    </row>
    <row r="10" spans="1:4">
      <c r="A10" s="4" t="s">
        <v>558</v>
      </c>
      <c r="B10" s="7" t="n">
        <v>56372</v>
      </c>
      <c r="C10" s="7" t="n">
        <v>56478</v>
      </c>
      <c r="D10" s="7" t="n">
        <v>661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59</v>
      </c>
      <c r="B1" s="2" t="s">
        <v>1</v>
      </c>
    </row>
    <row r="2" spans="1:5">
      <c r="B2" s="2" t="s">
        <v>2</v>
      </c>
      <c r="C2" s="2" t="s">
        <v>63</v>
      </c>
      <c r="D2" s="2" t="s">
        <v>102</v>
      </c>
      <c r="E2" s="2" t="s">
        <v>560</v>
      </c>
    </row>
    <row r="3" spans="1:5">
      <c r="A3" s="3" t="s">
        <v>557</v>
      </c>
    </row>
    <row r="4" spans="1:5">
      <c r="A4" s="4" t="s">
        <v>561</v>
      </c>
      <c r="B4" s="4" t="s">
        <v>562</v>
      </c>
    </row>
    <row r="5" spans="1:5">
      <c r="A5" s="4" t="s">
        <v>563</v>
      </c>
      <c r="C5" s="7" t="n">
        <v>2800000</v>
      </c>
    </row>
    <row r="6" spans="1:5">
      <c r="A6" s="4" t="s">
        <v>564</v>
      </c>
    </row>
    <row r="7" spans="1:5">
      <c r="A7" s="3" t="s">
        <v>557</v>
      </c>
    </row>
    <row r="8" spans="1:5">
      <c r="A8" s="4" t="s">
        <v>565</v>
      </c>
      <c r="B8" s="6" t="n">
        <v>10500000</v>
      </c>
    </row>
    <row r="9" spans="1:5">
      <c r="A9" s="4" t="s">
        <v>566</v>
      </c>
    </row>
    <row r="10" spans="1:5">
      <c r="A10" s="3" t="s">
        <v>557</v>
      </c>
    </row>
    <row r="11" spans="1:5">
      <c r="A11" s="4" t="s">
        <v>567</v>
      </c>
      <c r="B11" s="4" t="s">
        <v>568</v>
      </c>
    </row>
    <row r="12" spans="1:5">
      <c r="A12" s="4" t="s">
        <v>569</v>
      </c>
      <c r="B12" s="4" t="s">
        <v>418</v>
      </c>
    </row>
    <row r="13" spans="1:5">
      <c r="A13" s="4" t="s">
        <v>570</v>
      </c>
      <c r="B13" s="6" t="n">
        <v>0</v>
      </c>
      <c r="C13" s="6" t="n">
        <v>0</v>
      </c>
      <c r="D13" s="6" t="n">
        <v>0</v>
      </c>
    </row>
    <row r="14" spans="1:5">
      <c r="A14" s="4" t="s">
        <v>571</v>
      </c>
    </row>
    <row r="15" spans="1:5">
      <c r="A15" s="3" t="s">
        <v>557</v>
      </c>
    </row>
    <row r="16" spans="1:5">
      <c r="A16" s="4" t="s">
        <v>569</v>
      </c>
      <c r="B16" s="4" t="s">
        <v>572</v>
      </c>
    </row>
    <row r="17" spans="1:5">
      <c r="A17" s="4" t="s">
        <v>573</v>
      </c>
    </row>
    <row r="18" spans="1:5">
      <c r="A18" s="3" t="s">
        <v>557</v>
      </c>
    </row>
    <row r="19" spans="1:5">
      <c r="A19" s="4" t="s">
        <v>570</v>
      </c>
      <c r="B19" s="6" t="n">
        <v>8259272</v>
      </c>
      <c r="C19" s="6" t="n">
        <v>8257502</v>
      </c>
      <c r="D19" s="6" t="n">
        <v>6680739</v>
      </c>
    </row>
    <row r="20" spans="1:5">
      <c r="A20" s="4" t="s">
        <v>574</v>
      </c>
      <c r="B20" s="8" t="n">
        <v>11.87</v>
      </c>
      <c r="C20" s="8" t="n">
        <v>13.76</v>
      </c>
      <c r="D20" s="8" t="n">
        <v>14.39</v>
      </c>
      <c r="E20" s="8" t="n">
        <v>12.24</v>
      </c>
    </row>
    <row r="21" spans="1:5">
      <c r="A21" s="4" t="s">
        <v>575</v>
      </c>
      <c r="B21" s="6" t="n">
        <v>16050640</v>
      </c>
      <c r="C21" s="6" t="n">
        <v>14903886</v>
      </c>
      <c r="D21" s="6" t="n">
        <v>14619692</v>
      </c>
      <c r="E21" s="6" t="n">
        <v>17242019</v>
      </c>
    </row>
    <row r="22" spans="1:5">
      <c r="A22" s="4" t="s">
        <v>576</v>
      </c>
    </row>
    <row r="23" spans="1:5">
      <c r="A23" s="3" t="s">
        <v>557</v>
      </c>
    </row>
    <row r="24" spans="1:5">
      <c r="A24" s="4" t="s">
        <v>577</v>
      </c>
      <c r="B24" s="7" t="n">
        <v>0</v>
      </c>
    </row>
    <row r="25" spans="1:5">
      <c r="A25" s="4" t="s">
        <v>578</v>
      </c>
      <c r="B25" s="7" t="n">
        <v>116700000</v>
      </c>
    </row>
    <row r="26" spans="1:5">
      <c r="A26" s="4" t="s">
        <v>579</v>
      </c>
      <c r="B26" s="4" t="s">
        <v>580</v>
      </c>
    </row>
    <row r="27" spans="1:5">
      <c r="A27" s="4" t="s">
        <v>581</v>
      </c>
    </row>
    <row r="28" spans="1:5">
      <c r="A28" s="3" t="s">
        <v>557</v>
      </c>
    </row>
    <row r="29" spans="1:5">
      <c r="A29" s="4" t="s">
        <v>567</v>
      </c>
      <c r="B29" s="4" t="s">
        <v>416</v>
      </c>
    </row>
    <row r="30" spans="1:5">
      <c r="A30" s="4" t="s">
        <v>582</v>
      </c>
    </row>
    <row r="31" spans="1:5">
      <c r="A31" s="3" t="s">
        <v>557</v>
      </c>
    </row>
    <row r="32" spans="1:5">
      <c r="A32" s="4" t="s">
        <v>567</v>
      </c>
      <c r="B32" s="4" t="s">
        <v>568</v>
      </c>
    </row>
    <row r="33" spans="1:5">
      <c r="A33" s="4" t="s">
        <v>583</v>
      </c>
    </row>
    <row r="34" spans="1:5">
      <c r="A34" s="3" t="s">
        <v>557</v>
      </c>
    </row>
    <row r="35" spans="1:5">
      <c r="A35" s="4" t="s">
        <v>561</v>
      </c>
      <c r="B35" s="4" t="s">
        <v>562</v>
      </c>
      <c r="C35" s="4" t="s">
        <v>562</v>
      </c>
      <c r="D35" s="4" t="s">
        <v>562</v>
      </c>
    </row>
    <row r="36" spans="1:5">
      <c r="A36" s="4" t="s">
        <v>584</v>
      </c>
      <c r="B36" s="4" t="s">
        <v>416</v>
      </c>
      <c r="C36" s="4" t="s">
        <v>416</v>
      </c>
      <c r="D36" s="4" t="s">
        <v>416</v>
      </c>
    </row>
    <row r="37" spans="1:5">
      <c r="A37" s="4" t="s">
        <v>575</v>
      </c>
      <c r="B37" s="6" t="n">
        <v>3315646</v>
      </c>
    </row>
    <row r="38" spans="1:5">
      <c r="A38" s="4" t="s">
        <v>585</v>
      </c>
      <c r="B38" s="7" t="n">
        <v>41700000</v>
      </c>
      <c r="C38" s="7" t="n">
        <v>80200000</v>
      </c>
      <c r="D38" s="7" t="n">
        <v>116400000</v>
      </c>
    </row>
    <row r="39" spans="1:5">
      <c r="A39" s="4" t="s">
        <v>586</v>
      </c>
    </row>
    <row r="40" spans="1:5">
      <c r="A40" s="3" t="s">
        <v>557</v>
      </c>
    </row>
    <row r="41" spans="1:5">
      <c r="A41" s="4" t="s">
        <v>578</v>
      </c>
      <c r="B41" s="7" t="n">
        <v>20000000</v>
      </c>
    </row>
    <row r="42" spans="1:5">
      <c r="A42" s="4" t="s">
        <v>587</v>
      </c>
    </row>
    <row r="43" spans="1:5">
      <c r="A43" s="3" t="s">
        <v>557</v>
      </c>
    </row>
    <row r="44" spans="1:5">
      <c r="A44" s="4" t="s">
        <v>570</v>
      </c>
      <c r="B44" s="6" t="n">
        <v>6500000</v>
      </c>
    </row>
    <row r="45" spans="1:5">
      <c r="A45" s="4" t="s">
        <v>574</v>
      </c>
      <c r="B45" s="8" t="n">
        <v>9.24</v>
      </c>
    </row>
    <row r="46" spans="1:5">
      <c r="A46" s="4" t="s">
        <v>588</v>
      </c>
    </row>
    <row r="47" spans="1:5">
      <c r="A47" s="3" t="s">
        <v>557</v>
      </c>
    </row>
    <row r="48" spans="1:5">
      <c r="A48" s="4" t="s">
        <v>570</v>
      </c>
      <c r="B48" s="6" t="n">
        <v>1800000</v>
      </c>
    </row>
    <row r="49" spans="1:5">
      <c r="A49" s="4" t="s">
        <v>574</v>
      </c>
      <c r="B49" s="8" t="n">
        <v>11.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12"/>
    <col customWidth="1" max="3" min="3" width="16"/>
    <col customWidth="1" max="4" min="4" width="20"/>
    <col customWidth="1" max="5" min="5" width="59"/>
    <col customWidth="1" max="6" min="6" width="41"/>
    <col customWidth="1" max="7" min="7" width="43"/>
    <col customWidth="1" max="8" min="8" width="37"/>
    <col customWidth="1" max="9" min="9" width="25"/>
  </cols>
  <sheetData>
    <row r="1" spans="1:9">
      <c r="A1" s="1" t="s">
        <v>128</v>
      </c>
      <c r="B1" s="2" t="s">
        <v>129</v>
      </c>
      <c r="C1" s="2" t="s">
        <v>130</v>
      </c>
      <c r="D1" s="2" t="s">
        <v>131</v>
      </c>
      <c r="E1" s="2" t="s">
        <v>132</v>
      </c>
      <c r="F1" s="2" t="s">
        <v>133</v>
      </c>
      <c r="G1" s="2" t="s">
        <v>134</v>
      </c>
      <c r="H1" s="2" t="s">
        <v>135</v>
      </c>
      <c r="I1" s="2" t="s">
        <v>136</v>
      </c>
    </row>
    <row r="2" spans="1:9">
      <c r="A2" s="4" t="s">
        <v>137</v>
      </c>
      <c r="C2" s="6" t="n">
        <v>531294000</v>
      </c>
    </row>
    <row r="3" spans="1:9">
      <c r="A3" s="4" t="s">
        <v>138</v>
      </c>
      <c r="B3" s="7" t="n">
        <v>2678276</v>
      </c>
      <c r="C3" s="7" t="n">
        <v>6345324</v>
      </c>
      <c r="D3" s="7" t="n">
        <v>-3572648</v>
      </c>
      <c r="E3" s="7" t="n">
        <v>-32426</v>
      </c>
      <c r="F3" s="7" t="n">
        <v>-95717</v>
      </c>
      <c r="G3" s="7" t="n">
        <v>-128143</v>
      </c>
      <c r="H3" s="7" t="n">
        <v>2644533</v>
      </c>
      <c r="I3" s="7" t="n">
        <v>33743</v>
      </c>
    </row>
    <row r="4" spans="1:9">
      <c r="A4" s="3" t="s">
        <v>139</v>
      </c>
    </row>
    <row r="5" spans="1:9">
      <c r="A5" s="4" t="s">
        <v>140</v>
      </c>
      <c r="C5" s="6" t="n">
        <v>-10829000</v>
      </c>
    </row>
    <row r="6" spans="1:9">
      <c r="A6" s="4" t="s">
        <v>141</v>
      </c>
      <c r="B6" s="6" t="n">
        <v>-180050</v>
      </c>
      <c r="C6" s="7" t="n">
        <v>-180050</v>
      </c>
      <c r="H6" s="6" t="n">
        <v>-180050</v>
      </c>
    </row>
    <row r="7" spans="1:9">
      <c r="A7" s="4" t="s">
        <v>142</v>
      </c>
      <c r="C7" s="6" t="n">
        <v>667000</v>
      </c>
    </row>
    <row r="8" spans="1:9">
      <c r="A8" s="4" t="s">
        <v>143</v>
      </c>
      <c r="B8" s="6" t="n">
        <v>3030</v>
      </c>
      <c r="C8" s="7" t="n">
        <v>2774</v>
      </c>
      <c r="H8" s="6" t="n">
        <v>2774</v>
      </c>
      <c r="I8" s="6" t="n">
        <v>256</v>
      </c>
    </row>
    <row r="9" spans="1:9">
      <c r="A9" s="4" t="s">
        <v>144</v>
      </c>
      <c r="C9" s="6" t="n">
        <v>6946000</v>
      </c>
    </row>
    <row r="10" spans="1:9">
      <c r="A10" s="4" t="s">
        <v>145</v>
      </c>
      <c r="B10" s="6" t="n">
        <v>63363</v>
      </c>
      <c r="I10" s="6" t="n">
        <v>63363</v>
      </c>
    </row>
    <row r="11" spans="1:9">
      <c r="A11" s="4" t="s">
        <v>114</v>
      </c>
      <c r="B11" s="6" t="n">
        <v>420961</v>
      </c>
      <c r="D11" s="6" t="n">
        <v>428534</v>
      </c>
      <c r="H11" s="6" t="n">
        <v>428534</v>
      </c>
      <c r="I11" s="6" t="n">
        <v>-7573</v>
      </c>
    </row>
    <row r="12" spans="1:9">
      <c r="A12" s="4" t="s">
        <v>146</v>
      </c>
      <c r="B12" s="6" t="n">
        <v>81333</v>
      </c>
      <c r="C12" s="7" t="n">
        <v>80484</v>
      </c>
      <c r="H12" s="6" t="n">
        <v>80484</v>
      </c>
      <c r="I12" s="6" t="n">
        <v>849</v>
      </c>
    </row>
    <row r="13" spans="1:9">
      <c r="A13" s="4" t="s">
        <v>147</v>
      </c>
      <c r="B13" s="6" t="n">
        <v>-90638</v>
      </c>
      <c r="I13" s="6" t="n">
        <v>-90638</v>
      </c>
    </row>
    <row r="14" spans="1:9">
      <c r="A14" s="4" t="s">
        <v>148</v>
      </c>
      <c r="B14" s="6" t="n">
        <v>42298</v>
      </c>
      <c r="E14" s="6" t="n">
        <v>-3320</v>
      </c>
      <c r="F14" s="6" t="n">
        <v>45618</v>
      </c>
      <c r="G14" s="6" t="n">
        <v>42298</v>
      </c>
      <c r="H14" s="6" t="n">
        <v>42298</v>
      </c>
    </row>
    <row r="15" spans="1:9">
      <c r="A15" s="4" t="s">
        <v>149</v>
      </c>
      <c r="C15" s="6" t="n">
        <v>528078000</v>
      </c>
    </row>
    <row r="16" spans="1:9">
      <c r="A16" s="4" t="s">
        <v>150</v>
      </c>
      <c r="B16" s="6" t="n">
        <v>3018573</v>
      </c>
      <c r="C16" s="7" t="n">
        <v>6248532</v>
      </c>
      <c r="D16" s="6" t="n">
        <v>-3144114</v>
      </c>
      <c r="E16" s="6" t="n">
        <v>-35746</v>
      </c>
      <c r="F16" s="6" t="n">
        <v>-50099</v>
      </c>
      <c r="G16" s="6" t="n">
        <v>-85845</v>
      </c>
      <c r="H16" s="6" t="n">
        <v>3018573</v>
      </c>
      <c r="I16" s="6" t="n">
        <v>0</v>
      </c>
    </row>
    <row r="17" spans="1:9">
      <c r="A17" s="3" t="s">
        <v>139</v>
      </c>
    </row>
    <row r="18" spans="1:9">
      <c r="A18" s="4" t="s">
        <v>140</v>
      </c>
      <c r="C18" s="6" t="n">
        <v>-17726000</v>
      </c>
    </row>
    <row r="19" spans="1:9">
      <c r="A19" s="4" t="s">
        <v>141</v>
      </c>
      <c r="B19" s="6" t="n">
        <v>-188978</v>
      </c>
      <c r="C19" s="7" t="n">
        <v>-188978</v>
      </c>
      <c r="H19" s="6" t="n">
        <v>-188978</v>
      </c>
    </row>
    <row r="20" spans="1:9">
      <c r="A20" s="4" t="s">
        <v>142</v>
      </c>
      <c r="C20" s="6" t="n">
        <v>244000</v>
      </c>
    </row>
    <row r="21" spans="1:9">
      <c r="A21" s="4" t="s">
        <v>143</v>
      </c>
      <c r="B21" s="6" t="n">
        <v>245</v>
      </c>
      <c r="C21" s="7" t="n">
        <v>245</v>
      </c>
      <c r="H21" s="6" t="n">
        <v>245</v>
      </c>
    </row>
    <row r="22" spans="1:9">
      <c r="A22" s="4" t="s">
        <v>144</v>
      </c>
      <c r="C22" s="6" t="n">
        <v>5952000</v>
      </c>
    </row>
    <row r="23" spans="1:9">
      <c r="A23" s="4" t="s">
        <v>114</v>
      </c>
      <c r="B23" s="6" t="n">
        <v>93399</v>
      </c>
      <c r="D23" s="6" t="n">
        <v>93399</v>
      </c>
      <c r="H23" s="6" t="n">
        <v>93399</v>
      </c>
    </row>
    <row r="24" spans="1:9">
      <c r="A24" s="4" t="s">
        <v>146</v>
      </c>
      <c r="B24" s="6" t="n">
        <v>76032</v>
      </c>
      <c r="C24" s="7" t="n">
        <v>76032</v>
      </c>
      <c r="H24" s="6" t="n">
        <v>76032</v>
      </c>
    </row>
    <row r="25" spans="1:9">
      <c r="A25" s="4" t="s">
        <v>151</v>
      </c>
      <c r="B25" s="6" t="n">
        <v>38407</v>
      </c>
      <c r="C25" s="7" t="n">
        <v>-296</v>
      </c>
      <c r="D25" s="6" t="n">
        <v>38703</v>
      </c>
      <c r="H25" s="6" t="n">
        <v>38407</v>
      </c>
    </row>
    <row r="26" spans="1:9">
      <c r="A26" s="4" t="s">
        <v>148</v>
      </c>
      <c r="B26" s="7" t="n">
        <v>-65318</v>
      </c>
      <c r="E26" s="6" t="n">
        <v>-5810</v>
      </c>
      <c r="F26" s="6" t="n">
        <v>-59508</v>
      </c>
      <c r="G26" s="6" t="n">
        <v>-65318</v>
      </c>
      <c r="H26" s="6" t="n">
        <v>-65318</v>
      </c>
    </row>
    <row r="27" spans="1:9">
      <c r="A27" s="4" t="s">
        <v>152</v>
      </c>
      <c r="B27" s="6" t="n">
        <v>516548265</v>
      </c>
      <c r="C27" s="6" t="n">
        <v>516548000</v>
      </c>
    </row>
    <row r="28" spans="1:9">
      <c r="A28" s="4" t="s">
        <v>153</v>
      </c>
      <c r="B28" s="7" t="n">
        <v>2972360</v>
      </c>
      <c r="C28" s="7" t="n">
        <v>6135535</v>
      </c>
      <c r="D28" s="6" t="n">
        <v>-3012012</v>
      </c>
      <c r="E28" s="6" t="n">
        <v>-41556</v>
      </c>
      <c r="F28" s="6" t="n">
        <v>-109607</v>
      </c>
      <c r="G28" s="6" t="n">
        <v>-151163</v>
      </c>
      <c r="H28" s="6" t="n">
        <v>2972360</v>
      </c>
      <c r="I28" s="6" t="n">
        <v>0</v>
      </c>
    </row>
    <row r="29" spans="1:9">
      <c r="A29" s="3" t="s">
        <v>139</v>
      </c>
    </row>
    <row r="30" spans="1:9">
      <c r="A30" s="4" t="s">
        <v>140</v>
      </c>
      <c r="C30" s="6" t="n">
        <v>-23672000</v>
      </c>
    </row>
    <row r="31" spans="1:9">
      <c r="A31" s="4" t="s">
        <v>141</v>
      </c>
      <c r="B31" s="6" t="n">
        <v>-259913</v>
      </c>
      <c r="C31" s="7" t="n">
        <v>-259913</v>
      </c>
      <c r="H31" s="6" t="n">
        <v>-259913</v>
      </c>
    </row>
    <row r="32" spans="1:9">
      <c r="A32" s="4" t="s">
        <v>142</v>
      </c>
      <c r="C32" s="6" t="n">
        <v>327000</v>
      </c>
    </row>
    <row r="33" spans="1:9">
      <c r="A33" s="4" t="s">
        <v>143</v>
      </c>
      <c r="B33" s="6" t="n">
        <v>1502</v>
      </c>
      <c r="C33" s="7" t="n">
        <v>1502</v>
      </c>
      <c r="H33" s="6" t="n">
        <v>1502</v>
      </c>
    </row>
    <row r="34" spans="1:9">
      <c r="A34" s="4" t="s">
        <v>144</v>
      </c>
      <c r="C34" s="6" t="n">
        <v>4223000</v>
      </c>
    </row>
    <row r="35" spans="1:9">
      <c r="A35" s="4" t="s">
        <v>114</v>
      </c>
      <c r="B35" s="6" t="n">
        <v>87579</v>
      </c>
      <c r="D35" s="6" t="n">
        <v>87579</v>
      </c>
      <c r="H35" s="6" t="n">
        <v>87579</v>
      </c>
    </row>
    <row r="36" spans="1:9">
      <c r="A36" s="4" t="s">
        <v>146</v>
      </c>
      <c r="B36" s="6" t="n">
        <v>71546</v>
      </c>
      <c r="C36" s="7" t="n">
        <v>71546</v>
      </c>
      <c r="H36" s="6" t="n">
        <v>71546</v>
      </c>
    </row>
    <row r="37" spans="1:9">
      <c r="A37" s="4" t="s">
        <v>151</v>
      </c>
      <c r="B37" s="6" t="n">
        <v>21583</v>
      </c>
      <c r="C37" s="7" t="n">
        <v>-440</v>
      </c>
      <c r="D37" s="6" t="n">
        <v>22023</v>
      </c>
      <c r="H37" s="6" t="n">
        <v>21583</v>
      </c>
    </row>
    <row r="38" spans="1:9">
      <c r="A38" s="4" t="s">
        <v>148</v>
      </c>
      <c r="B38" s="7" t="n">
        <v>-63504</v>
      </c>
      <c r="E38" s="6" t="n">
        <v>-40107</v>
      </c>
      <c r="F38" s="6" t="n">
        <v>-23397</v>
      </c>
      <c r="G38" s="6" t="n">
        <v>-63504</v>
      </c>
      <c r="H38" s="6" t="n">
        <v>-63504</v>
      </c>
    </row>
    <row r="39" spans="1:9">
      <c r="A39" s="4" t="s">
        <v>154</v>
      </c>
      <c r="B39" s="6" t="n">
        <v>497426277</v>
      </c>
      <c r="C39" s="6" t="n">
        <v>497426000</v>
      </c>
    </row>
    <row r="40" spans="1:9">
      <c r="A40" s="4" t="s">
        <v>155</v>
      </c>
      <c r="B40" s="7" t="n">
        <v>2831153</v>
      </c>
      <c r="C40" s="7" t="n">
        <v>5948230</v>
      </c>
      <c r="D40" s="7" t="n">
        <v>-2902410</v>
      </c>
      <c r="E40" s="7" t="n">
        <v>-81663</v>
      </c>
      <c r="F40" s="7" t="n">
        <v>-133004</v>
      </c>
      <c r="G40" s="7" t="n">
        <v>-214667</v>
      </c>
      <c r="H40" s="7" t="n">
        <v>2831153</v>
      </c>
      <c r="I40"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9</v>
      </c>
      <c r="B1" s="2" t="s">
        <v>1</v>
      </c>
    </row>
    <row r="2" spans="1:4">
      <c r="B2" s="2" t="s">
        <v>2</v>
      </c>
      <c r="C2" s="2" t="s">
        <v>63</v>
      </c>
      <c r="D2" s="2" t="s">
        <v>102</v>
      </c>
    </row>
    <row r="3" spans="1:4">
      <c r="A3" s="3" t="s">
        <v>590</v>
      </c>
    </row>
    <row r="4" spans="1:4">
      <c r="A4" s="4" t="s">
        <v>561</v>
      </c>
      <c r="B4" s="4" t="s">
        <v>562</v>
      </c>
    </row>
    <row r="5" spans="1:4">
      <c r="A5" s="4" t="s">
        <v>583</v>
      </c>
    </row>
    <row r="6" spans="1:4">
      <c r="A6" s="3" t="s">
        <v>590</v>
      </c>
    </row>
    <row r="7" spans="1:4">
      <c r="A7" s="4" t="s">
        <v>591</v>
      </c>
      <c r="B7" s="4" t="s">
        <v>592</v>
      </c>
      <c r="C7" s="4" t="s">
        <v>593</v>
      </c>
      <c r="D7" s="4" t="s">
        <v>594</v>
      </c>
    </row>
    <row r="8" spans="1:4">
      <c r="A8" s="4" t="s">
        <v>595</v>
      </c>
      <c r="B8" s="4" t="s">
        <v>596</v>
      </c>
      <c r="C8" s="4" t="s">
        <v>597</v>
      </c>
      <c r="D8" s="4" t="s">
        <v>598</v>
      </c>
    </row>
    <row r="9" spans="1:4">
      <c r="A9" s="4" t="s">
        <v>599</v>
      </c>
      <c r="B9" s="9" t="n">
        <v>0.5</v>
      </c>
      <c r="C9" s="9" t="n">
        <v>0.5</v>
      </c>
      <c r="D9" s="9" t="n">
        <v>0.6</v>
      </c>
    </row>
    <row r="10" spans="1:4">
      <c r="A10" s="4" t="s">
        <v>561</v>
      </c>
      <c r="B10" s="4" t="s">
        <v>562</v>
      </c>
      <c r="C10" s="4" t="s">
        <v>562</v>
      </c>
      <c r="D10" s="4" t="s">
        <v>562</v>
      </c>
    </row>
    <row r="11" spans="1:4">
      <c r="A11" s="4" t="s">
        <v>600</v>
      </c>
      <c r="B11" s="4" t="s">
        <v>601</v>
      </c>
      <c r="C11" s="4" t="s">
        <v>602</v>
      </c>
      <c r="D11" s="4" t="s">
        <v>6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3</v>
      </c>
      <c r="D2" s="2" t="s">
        <v>102</v>
      </c>
    </row>
    <row r="3" spans="1:4">
      <c r="A3" s="4" t="s">
        <v>573</v>
      </c>
    </row>
    <row r="4" spans="1:4">
      <c r="A4" s="3" t="s">
        <v>605</v>
      </c>
    </row>
    <row r="5" spans="1:4">
      <c r="A5" s="4" t="s">
        <v>606</v>
      </c>
      <c r="B5" s="6" t="n">
        <v>14903886</v>
      </c>
      <c r="C5" s="6" t="n">
        <v>14619692</v>
      </c>
      <c r="D5" s="6" t="n">
        <v>17242019</v>
      </c>
    </row>
    <row r="6" spans="1:4">
      <c r="A6" s="4" t="s">
        <v>570</v>
      </c>
      <c r="B6" s="6" t="n">
        <v>8259272</v>
      </c>
      <c r="C6" s="6" t="n">
        <v>8257502</v>
      </c>
      <c r="D6" s="6" t="n">
        <v>6680739</v>
      </c>
    </row>
    <row r="7" spans="1:4">
      <c r="A7" s="4" t="s">
        <v>607</v>
      </c>
      <c r="B7" s="6" t="n">
        <v>-4222524</v>
      </c>
      <c r="C7" s="6" t="n">
        <v>-5952039</v>
      </c>
      <c r="D7" s="6" t="n">
        <v>-6945393</v>
      </c>
    </row>
    <row r="8" spans="1:4">
      <c r="A8" s="4" t="s">
        <v>608</v>
      </c>
      <c r="B8" s="6" t="n">
        <v>-2889994</v>
      </c>
      <c r="C8" s="6" t="n">
        <v>-2021269</v>
      </c>
      <c r="D8" s="6" t="n">
        <v>-2357673</v>
      </c>
    </row>
    <row r="9" spans="1:4">
      <c r="A9" s="4" t="s">
        <v>609</v>
      </c>
      <c r="B9" s="6" t="n">
        <v>16050640</v>
      </c>
      <c r="C9" s="6" t="n">
        <v>14903886</v>
      </c>
      <c r="D9" s="6" t="n">
        <v>14619692</v>
      </c>
    </row>
    <row r="10" spans="1:4">
      <c r="A10" s="3" t="s">
        <v>610</v>
      </c>
    </row>
    <row r="11" spans="1:4">
      <c r="A11" s="4" t="s">
        <v>611</v>
      </c>
      <c r="B11" s="8" t="n">
        <v>13.76</v>
      </c>
      <c r="C11" s="8" t="n">
        <v>14.39</v>
      </c>
      <c r="D11" s="8" t="n">
        <v>12.24</v>
      </c>
    </row>
    <row r="12" spans="1:4">
      <c r="A12" s="4" t="s">
        <v>612</v>
      </c>
      <c r="B12" s="10" t="n">
        <v>9.81</v>
      </c>
      <c r="C12" s="10" t="n">
        <v>12.59</v>
      </c>
      <c r="D12" s="10" t="n">
        <v>16.97</v>
      </c>
    </row>
    <row r="13" spans="1:4">
      <c r="A13" s="4" t="s">
        <v>613</v>
      </c>
      <c r="B13" s="10" t="n">
        <v>13.33</v>
      </c>
      <c r="C13" s="10" t="n">
        <v>13.12</v>
      </c>
      <c r="D13" s="10" t="n">
        <v>11.86</v>
      </c>
    </row>
    <row r="14" spans="1:4">
      <c r="A14" s="4" t="s">
        <v>614</v>
      </c>
      <c r="B14" s="10" t="n">
        <v>12.89</v>
      </c>
      <c r="C14" s="10" t="n">
        <v>14.51</v>
      </c>
      <c r="D14" s="10" t="n">
        <v>12.2</v>
      </c>
    </row>
    <row r="15" spans="1:4">
      <c r="A15" s="4" t="s">
        <v>611</v>
      </c>
      <c r="B15" s="8" t="n">
        <v>11.87</v>
      </c>
      <c r="C15" s="8" t="n">
        <v>13.76</v>
      </c>
      <c r="D15" s="8" t="n">
        <v>14.39</v>
      </c>
    </row>
    <row r="16" spans="1:4">
      <c r="A16" s="4" t="s">
        <v>583</v>
      </c>
    </row>
    <row r="17" spans="1:4">
      <c r="A17" s="3" t="s">
        <v>605</v>
      </c>
    </row>
    <row r="18" spans="1:4">
      <c r="A18" s="4" t="s">
        <v>609</v>
      </c>
      <c r="B18" s="6" t="n">
        <v>3315646</v>
      </c>
    </row>
    <row r="19" spans="1:4">
      <c r="A19" s="4" t="s">
        <v>615</v>
      </c>
    </row>
    <row r="20" spans="1:4">
      <c r="A20" s="3" t="s">
        <v>605</v>
      </c>
    </row>
    <row r="21" spans="1:4">
      <c r="A21" s="4" t="s">
        <v>570</v>
      </c>
      <c r="B21" s="6" t="n">
        <v>700000</v>
      </c>
    </row>
    <row r="22" spans="1:4">
      <c r="A22" s="4" t="s">
        <v>609</v>
      </c>
      <c r="B22" s="6" t="n">
        <v>491417</v>
      </c>
    </row>
    <row r="23" spans="1:4">
      <c r="A23" s="3" t="s">
        <v>610</v>
      </c>
    </row>
    <row r="24" spans="1:4">
      <c r="A24" s="4" t="s">
        <v>612</v>
      </c>
      <c r="B24" s="8" t="n">
        <v>20.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57</v>
      </c>
    </row>
    <row r="4" spans="1:2">
      <c r="A4" s="4" t="s">
        <v>575</v>
      </c>
      <c r="B4" s="6" t="n">
        <v>3315646</v>
      </c>
    </row>
    <row r="5" spans="1:2">
      <c r="A5" s="4" t="s">
        <v>518</v>
      </c>
    </row>
    <row r="6" spans="1:2">
      <c r="A6" s="3" t="s">
        <v>557</v>
      </c>
    </row>
    <row r="7" spans="1:2">
      <c r="A7" s="4" t="s">
        <v>618</v>
      </c>
      <c r="B7" s="6" t="n">
        <v>6631292</v>
      </c>
    </row>
    <row r="8" spans="1:2">
      <c r="A8" s="4" t="s">
        <v>619</v>
      </c>
    </row>
    <row r="9" spans="1:2">
      <c r="A9" s="3" t="s">
        <v>557</v>
      </c>
    </row>
    <row r="10" spans="1:2">
      <c r="A10" s="4" t="s">
        <v>575</v>
      </c>
      <c r="B10" s="6" t="n">
        <v>1721031</v>
      </c>
    </row>
    <row r="11" spans="1:2">
      <c r="A11" s="4" t="s">
        <v>620</v>
      </c>
      <c r="B11" s="8" t="n">
        <v>11.92</v>
      </c>
    </row>
    <row r="12" spans="1:2">
      <c r="A12" s="4" t="s">
        <v>621</v>
      </c>
    </row>
    <row r="13" spans="1:2">
      <c r="A13" s="3" t="s">
        <v>557</v>
      </c>
    </row>
    <row r="14" spans="1:2">
      <c r="A14" s="4" t="s">
        <v>618</v>
      </c>
      <c r="B14" s="6" t="n">
        <v>0</v>
      </c>
    </row>
    <row r="15" spans="1:2">
      <c r="A15" s="4" t="s">
        <v>622</v>
      </c>
    </row>
    <row r="16" spans="1:2">
      <c r="A16" s="3" t="s">
        <v>557</v>
      </c>
    </row>
    <row r="17" spans="1:2">
      <c r="A17" s="4" t="s">
        <v>618</v>
      </c>
      <c r="B17" s="6" t="n">
        <v>3442062</v>
      </c>
    </row>
    <row r="18" spans="1:2">
      <c r="A18" s="4" t="s">
        <v>623</v>
      </c>
    </row>
    <row r="19" spans="1:2">
      <c r="A19" s="3" t="s">
        <v>557</v>
      </c>
    </row>
    <row r="20" spans="1:2">
      <c r="A20" s="4" t="s">
        <v>575</v>
      </c>
      <c r="B20" s="6" t="n">
        <v>1103198</v>
      </c>
    </row>
    <row r="21" spans="1:2">
      <c r="A21" s="4" t="s">
        <v>620</v>
      </c>
      <c r="B21" s="7" t="n">
        <v>14</v>
      </c>
    </row>
    <row r="22" spans="1:2">
      <c r="A22" s="4" t="s">
        <v>624</v>
      </c>
    </row>
    <row r="23" spans="1:2">
      <c r="A23" s="3" t="s">
        <v>557</v>
      </c>
    </row>
    <row r="24" spans="1:2">
      <c r="A24" s="4" t="s">
        <v>618</v>
      </c>
      <c r="B24" s="6" t="n">
        <v>0</v>
      </c>
    </row>
    <row r="25" spans="1:2">
      <c r="A25" s="4" t="s">
        <v>625</v>
      </c>
    </row>
    <row r="26" spans="1:2">
      <c r="A26" s="3" t="s">
        <v>557</v>
      </c>
    </row>
    <row r="27" spans="1:2">
      <c r="A27" s="4" t="s">
        <v>618</v>
      </c>
      <c r="B27" s="6" t="n">
        <v>2206396</v>
      </c>
    </row>
    <row r="28" spans="1:2">
      <c r="A28" s="4" t="s">
        <v>626</v>
      </c>
    </row>
    <row r="29" spans="1:2">
      <c r="A29" s="3" t="s">
        <v>557</v>
      </c>
    </row>
    <row r="30" spans="1:2">
      <c r="A30" s="4" t="s">
        <v>575</v>
      </c>
      <c r="B30" s="6" t="n">
        <v>491417</v>
      </c>
    </row>
    <row r="31" spans="1:2">
      <c r="A31" s="4" t="s">
        <v>620</v>
      </c>
      <c r="B31" s="8" t="n">
        <v>20.25</v>
      </c>
    </row>
    <row r="32" spans="1:2">
      <c r="A32" s="4" t="s">
        <v>627</v>
      </c>
    </row>
    <row r="33" spans="1:2">
      <c r="A33" s="3" t="s">
        <v>557</v>
      </c>
    </row>
    <row r="34" spans="1:2">
      <c r="A34" s="4" t="s">
        <v>618</v>
      </c>
      <c r="B34" s="6" t="n">
        <v>0</v>
      </c>
    </row>
    <row r="35" spans="1:2">
      <c r="A35" s="4" t="s">
        <v>628</v>
      </c>
    </row>
    <row r="36" spans="1:2">
      <c r="A36" s="3" t="s">
        <v>557</v>
      </c>
    </row>
    <row r="37" spans="1:2">
      <c r="A37" s="4" t="s">
        <v>618</v>
      </c>
      <c r="B37" s="6" t="n">
        <v>9828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80</v>
      </c>
      <c r="J1" s="2" t="s">
        <v>1</v>
      </c>
    </row>
    <row r="2" spans="1:12">
      <c r="B2" s="2" t="s">
        <v>2</v>
      </c>
      <c r="C2" s="2" t="s">
        <v>381</v>
      </c>
      <c r="D2" s="2" t="s">
        <v>4</v>
      </c>
      <c r="E2" s="2" t="s">
        <v>382</v>
      </c>
      <c r="F2" s="2" t="s">
        <v>63</v>
      </c>
      <c r="G2" s="2" t="s">
        <v>383</v>
      </c>
      <c r="H2" s="2" t="s">
        <v>384</v>
      </c>
      <c r="I2" s="2" t="s">
        <v>385</v>
      </c>
      <c r="J2" s="2" t="s">
        <v>2</v>
      </c>
      <c r="K2" s="2" t="s">
        <v>63</v>
      </c>
      <c r="L2" s="2" t="s">
        <v>102</v>
      </c>
    </row>
    <row r="3" spans="1:12">
      <c r="A3" s="3" t="s">
        <v>630</v>
      </c>
    </row>
    <row r="4" spans="1:12">
      <c r="A4" s="4" t="s">
        <v>114</v>
      </c>
      <c r="J4" s="7" t="n">
        <v>87579</v>
      </c>
      <c r="K4" s="7" t="n">
        <v>93399</v>
      </c>
      <c r="L4" s="7" t="n">
        <v>428534</v>
      </c>
    </row>
    <row r="5" spans="1:12">
      <c r="A5" s="3" t="s">
        <v>631</v>
      </c>
    </row>
    <row r="6" spans="1:12">
      <c r="A6" s="4" t="s">
        <v>632</v>
      </c>
      <c r="J6" s="6" t="n">
        <v>508774</v>
      </c>
      <c r="K6" s="6" t="n">
        <v>526519</v>
      </c>
      <c r="L6" s="6" t="n">
        <v>529782</v>
      </c>
    </row>
    <row r="7" spans="1:12">
      <c r="A7" s="4" t="s">
        <v>633</v>
      </c>
      <c r="B7" s="8" t="n">
        <v>0.1</v>
      </c>
      <c r="C7" s="8" t="n">
        <v>0.22</v>
      </c>
      <c r="D7" s="8" t="n">
        <v>-0.23</v>
      </c>
      <c r="E7" s="8" t="n">
        <v>0.09</v>
      </c>
      <c r="F7" s="8" t="n">
        <v>-0.12</v>
      </c>
      <c r="G7" s="8" t="n">
        <v>-0.09</v>
      </c>
      <c r="H7" s="8" t="n">
        <v>0.16</v>
      </c>
      <c r="I7" s="8" t="n">
        <v>0.22</v>
      </c>
      <c r="J7" s="8" t="n">
        <v>0.17</v>
      </c>
      <c r="K7" s="8" t="n">
        <v>0.18</v>
      </c>
      <c r="L7" s="8" t="n">
        <v>0.8100000000000001</v>
      </c>
    </row>
    <row r="8" spans="1:12">
      <c r="A8" s="3" t="s">
        <v>631</v>
      </c>
    </row>
    <row r="9" spans="1:12">
      <c r="A9" s="4" t="s">
        <v>632</v>
      </c>
      <c r="J9" s="6" t="n">
        <v>508774</v>
      </c>
      <c r="K9" s="6" t="n">
        <v>526519</v>
      </c>
      <c r="L9" s="6" t="n">
        <v>529782</v>
      </c>
    </row>
    <row r="10" spans="1:12">
      <c r="A10" s="4" t="s">
        <v>634</v>
      </c>
      <c r="J10" s="6" t="n">
        <v>3663</v>
      </c>
      <c r="K10" s="6" t="n">
        <v>3551</v>
      </c>
      <c r="L10" s="6" t="n">
        <v>6816</v>
      </c>
    </row>
    <row r="11" spans="1:12">
      <c r="A11" s="4" t="s">
        <v>635</v>
      </c>
      <c r="J11" s="6" t="n">
        <v>512437</v>
      </c>
      <c r="K11" s="6" t="n">
        <v>530070</v>
      </c>
      <c r="L11" s="6" t="n">
        <v>536598</v>
      </c>
    </row>
    <row r="12" spans="1:12">
      <c r="A12" s="4" t="s">
        <v>636</v>
      </c>
      <c r="J12" s="8" t="n">
        <v>0.17</v>
      </c>
      <c r="K12" s="8" t="n">
        <v>0.18</v>
      </c>
      <c r="L12" s="8" t="n">
        <v>0.8</v>
      </c>
    </row>
    <row r="13" spans="1:12">
      <c r="A13" s="4" t="s">
        <v>573</v>
      </c>
    </row>
    <row r="14" spans="1:12">
      <c r="A14" s="3" t="s">
        <v>631</v>
      </c>
    </row>
    <row r="15" spans="1:12">
      <c r="A15" s="4" t="s">
        <v>637</v>
      </c>
      <c r="J15" s="6" t="n">
        <v>3600</v>
      </c>
      <c r="K15" s="6" t="n">
        <v>6800</v>
      </c>
      <c r="L15" s="6" t="n">
        <v>1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8</v>
      </c>
      <c r="B1" s="2" t="s">
        <v>1</v>
      </c>
    </row>
    <row r="2" spans="1:4">
      <c r="B2" s="2" t="s">
        <v>2</v>
      </c>
      <c r="C2" s="2" t="s">
        <v>63</v>
      </c>
      <c r="D2" s="2" t="s">
        <v>102</v>
      </c>
    </row>
    <row r="3" spans="1:4">
      <c r="A3" s="3" t="s">
        <v>639</v>
      </c>
    </row>
    <row r="4" spans="1:4">
      <c r="A4" s="4" t="s">
        <v>640</v>
      </c>
      <c r="B4" s="7" t="n">
        <v>171719</v>
      </c>
      <c r="C4" s="7" t="n">
        <v>190204</v>
      </c>
      <c r="D4" s="7" t="n">
        <v>152750</v>
      </c>
    </row>
    <row r="5" spans="1:4">
      <c r="A5" s="4" t="s">
        <v>641</v>
      </c>
      <c r="B5" s="6" t="n">
        <v>98943</v>
      </c>
      <c r="C5" s="6" t="n">
        <v>134178</v>
      </c>
      <c r="D5" s="6" t="n">
        <v>91846</v>
      </c>
    </row>
    <row r="6" spans="1:4">
      <c r="A6" s="3" t="s">
        <v>642</v>
      </c>
    </row>
    <row r="7" spans="1:4">
      <c r="A7" s="4" t="s">
        <v>643</v>
      </c>
      <c r="B7" s="6" t="n">
        <v>104260</v>
      </c>
      <c r="C7" s="6" t="n">
        <v>111989</v>
      </c>
      <c r="D7" s="6" t="n">
        <v>128044</v>
      </c>
    </row>
    <row r="8" spans="1:4">
      <c r="A8" s="4" t="s">
        <v>487</v>
      </c>
    </row>
    <row r="9" spans="1:4">
      <c r="A9" s="3" t="s">
        <v>642</v>
      </c>
    </row>
    <row r="10" spans="1:4">
      <c r="A10" s="4" t="s">
        <v>644</v>
      </c>
      <c r="B10" s="6" t="n">
        <v>0</v>
      </c>
      <c r="C10" s="6" t="n">
        <v>0</v>
      </c>
      <c r="D10" s="6" t="n">
        <v>132679</v>
      </c>
    </row>
    <row r="11" spans="1:4">
      <c r="A11" s="4" t="s">
        <v>645</v>
      </c>
    </row>
    <row r="12" spans="1:4">
      <c r="A12" s="3" t="s">
        <v>642</v>
      </c>
    </row>
    <row r="13" spans="1:4">
      <c r="A13" s="4" t="s">
        <v>646</v>
      </c>
      <c r="B13" s="6" t="n">
        <v>0</v>
      </c>
      <c r="C13" s="6" t="n">
        <v>0</v>
      </c>
      <c r="D13" s="6" t="n">
        <v>59000</v>
      </c>
    </row>
    <row r="14" spans="1:4">
      <c r="A14" s="4" t="s">
        <v>491</v>
      </c>
    </row>
    <row r="15" spans="1:4">
      <c r="A15" s="3" t="s">
        <v>642</v>
      </c>
    </row>
    <row r="16" spans="1:4">
      <c r="A16" s="4" t="s">
        <v>644</v>
      </c>
      <c r="B16" s="6" t="n">
        <v>0</v>
      </c>
      <c r="C16" s="6" t="n">
        <v>127641</v>
      </c>
      <c r="D16" s="6" t="n">
        <v>0</v>
      </c>
    </row>
    <row r="17" spans="1:4">
      <c r="A17" s="4" t="s">
        <v>495</v>
      </c>
      <c r="B17" s="7" t="n">
        <v>22806</v>
      </c>
      <c r="C17" s="7" t="n">
        <v>34828</v>
      </c>
      <c r="D17"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2</v>
      </c>
      <c r="C1" s="2" t="s">
        <v>648</v>
      </c>
      <c r="D1" s="2" t="s">
        <v>649</v>
      </c>
      <c r="E1" s="2" t="s">
        <v>63</v>
      </c>
      <c r="F1" s="2" t="s">
        <v>650</v>
      </c>
    </row>
    <row r="2" spans="1:6">
      <c r="A2" s="3" t="s">
        <v>651</v>
      </c>
    </row>
    <row r="3" spans="1:6">
      <c r="A3" s="4" t="s">
        <v>652</v>
      </c>
      <c r="B3" s="7" t="n">
        <v>2851616</v>
      </c>
    </row>
    <row r="4" spans="1:6">
      <c r="A4" s="4" t="s">
        <v>653</v>
      </c>
      <c r="B4" s="6" t="n">
        <v>-13377</v>
      </c>
      <c r="E4" s="7" t="n">
        <v>-10639</v>
      </c>
    </row>
    <row r="5" spans="1:6">
      <c r="A5" s="4" t="s">
        <v>654</v>
      </c>
      <c r="B5" s="6" t="n">
        <v>2838239</v>
      </c>
      <c r="E5" s="6" t="n">
        <v>3054515</v>
      </c>
    </row>
    <row r="6" spans="1:6">
      <c r="A6" s="4" t="s">
        <v>655</v>
      </c>
      <c r="B6" s="6" t="n">
        <v>-149130</v>
      </c>
      <c r="E6" s="6" t="n">
        <v>-632611</v>
      </c>
    </row>
    <row r="7" spans="1:6">
      <c r="A7" s="4" t="s">
        <v>656</v>
      </c>
      <c r="B7" s="7" t="n">
        <v>2689109</v>
      </c>
      <c r="E7" s="6" t="n">
        <v>2421904</v>
      </c>
    </row>
    <row r="8" spans="1:6">
      <c r="A8" s="4" t="s">
        <v>657</v>
      </c>
    </row>
    <row r="9" spans="1:6">
      <c r="A9" s="3" t="s">
        <v>651</v>
      </c>
    </row>
    <row r="10" spans="1:6">
      <c r="A10" s="4" t="s">
        <v>658</v>
      </c>
      <c r="B10" s="4" t="s">
        <v>659</v>
      </c>
      <c r="F10" s="4" t="s">
        <v>659</v>
      </c>
    </row>
    <row r="11" spans="1:6">
      <c r="A11" s="4" t="s">
        <v>652</v>
      </c>
      <c r="B11" s="7" t="n">
        <v>0</v>
      </c>
      <c r="E11" s="6" t="n">
        <v>500000</v>
      </c>
    </row>
    <row r="12" spans="1:6">
      <c r="A12" s="4" t="s">
        <v>660</v>
      </c>
    </row>
    <row r="13" spans="1:6">
      <c r="A13" s="3" t="s">
        <v>651</v>
      </c>
    </row>
    <row r="14" spans="1:6">
      <c r="A14" s="4" t="s">
        <v>652</v>
      </c>
      <c r="B14" s="6" t="n">
        <v>0</v>
      </c>
      <c r="E14" s="6" t="n">
        <v>671563</v>
      </c>
    </row>
    <row r="15" spans="1:6">
      <c r="A15" s="4" t="s">
        <v>661</v>
      </c>
    </row>
    <row r="16" spans="1:6">
      <c r="A16" s="3" t="s">
        <v>651</v>
      </c>
    </row>
    <row r="17" spans="1:6">
      <c r="A17" s="4" t="s">
        <v>652</v>
      </c>
      <c r="B17" s="7" t="n">
        <v>433406</v>
      </c>
      <c r="E17" s="6" t="n">
        <v>458531</v>
      </c>
    </row>
    <row r="18" spans="1:6">
      <c r="A18" s="4" t="s">
        <v>662</v>
      </c>
    </row>
    <row r="19" spans="1:6">
      <c r="A19" s="3" t="s">
        <v>651</v>
      </c>
    </row>
    <row r="20" spans="1:6">
      <c r="A20" s="4" t="s">
        <v>658</v>
      </c>
      <c r="B20" s="4" t="s">
        <v>663</v>
      </c>
      <c r="F20" s="4" t="s">
        <v>663</v>
      </c>
    </row>
    <row r="21" spans="1:6">
      <c r="A21" s="4" t="s">
        <v>652</v>
      </c>
      <c r="B21" s="7" t="n">
        <v>500000</v>
      </c>
      <c r="E21" s="6" t="n">
        <v>500000</v>
      </c>
    </row>
    <row r="22" spans="1:6">
      <c r="A22" s="4" t="s">
        <v>664</v>
      </c>
    </row>
    <row r="23" spans="1:6">
      <c r="A23" s="3" t="s">
        <v>651</v>
      </c>
    </row>
    <row r="24" spans="1:6">
      <c r="A24" s="4" t="s">
        <v>652</v>
      </c>
      <c r="B24" s="7" t="n">
        <v>310115</v>
      </c>
      <c r="E24" s="6" t="n">
        <v>0</v>
      </c>
    </row>
    <row r="25" spans="1:6">
      <c r="A25" s="4" t="s">
        <v>665</v>
      </c>
    </row>
    <row r="26" spans="1:6">
      <c r="A26" s="3" t="s">
        <v>651</v>
      </c>
    </row>
    <row r="27" spans="1:6">
      <c r="A27" s="4" t="s">
        <v>658</v>
      </c>
      <c r="B27" s="4" t="s">
        <v>666</v>
      </c>
    </row>
    <row r="28" spans="1:6">
      <c r="A28" s="4" t="s">
        <v>652</v>
      </c>
      <c r="B28" s="7" t="n">
        <v>597265</v>
      </c>
      <c r="E28" s="6" t="n">
        <v>596815</v>
      </c>
    </row>
    <row r="29" spans="1:6">
      <c r="A29" s="4" t="s">
        <v>667</v>
      </c>
    </row>
    <row r="30" spans="1:6">
      <c r="A30" s="3" t="s">
        <v>651</v>
      </c>
    </row>
    <row r="31" spans="1:6">
      <c r="A31" s="4" t="s">
        <v>658</v>
      </c>
      <c r="B31" s="4" t="s">
        <v>668</v>
      </c>
      <c r="C31" s="4" t="s">
        <v>668</v>
      </c>
    </row>
    <row r="32" spans="1:6">
      <c r="A32" s="4" t="s">
        <v>652</v>
      </c>
      <c r="B32" s="7" t="n">
        <v>661908</v>
      </c>
      <c r="E32" s="6" t="n">
        <v>0</v>
      </c>
    </row>
    <row r="33" spans="1:6">
      <c r="A33" s="4" t="s">
        <v>669</v>
      </c>
    </row>
    <row r="34" spans="1:6">
      <c r="A34" s="3" t="s">
        <v>651</v>
      </c>
    </row>
    <row r="35" spans="1:6">
      <c r="A35" s="4" t="s">
        <v>652</v>
      </c>
      <c r="B35" s="6" t="n">
        <v>138238</v>
      </c>
      <c r="E35" s="6" t="n">
        <v>170206</v>
      </c>
    </row>
    <row r="36" spans="1:6">
      <c r="A36" s="4" t="s">
        <v>670</v>
      </c>
    </row>
    <row r="37" spans="1:6">
      <c r="A37" s="3" t="s">
        <v>651</v>
      </c>
    </row>
    <row r="38" spans="1:6">
      <c r="A38" s="4" t="s">
        <v>652</v>
      </c>
      <c r="B38" s="7" t="n">
        <v>210684</v>
      </c>
      <c r="E38" s="7" t="n">
        <v>168039</v>
      </c>
    </row>
    <row r="39" spans="1:6">
      <c r="A39" s="4" t="s">
        <v>671</v>
      </c>
    </row>
    <row r="40" spans="1:6">
      <c r="A40" s="3" t="s">
        <v>651</v>
      </c>
    </row>
    <row r="41" spans="1:6">
      <c r="A41" s="4" t="s">
        <v>658</v>
      </c>
      <c r="B41" s="4" t="s">
        <v>672</v>
      </c>
      <c r="D41" s="4" t="s">
        <v>6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38"/>
    <col customWidth="1" max="14" min="14" width="21"/>
    <col customWidth="1" max="15" min="15" width="21"/>
    <col customWidth="1" max="16" min="16" width="21"/>
    <col customWidth="1" max="17" min="17" width="21"/>
    <col customWidth="1" max="18" min="18" width="21"/>
  </cols>
  <sheetData>
    <row r="1" spans="1:18">
      <c r="A1" s="1" t="s">
        <v>673</v>
      </c>
      <c r="B1" s="2" t="s">
        <v>674</v>
      </c>
      <c r="C1" s="2" t="s">
        <v>675</v>
      </c>
      <c r="D1" s="2" t="s">
        <v>676</v>
      </c>
      <c r="E1" s="2" t="s">
        <v>677</v>
      </c>
      <c r="F1" s="2" t="s">
        <v>678</v>
      </c>
      <c r="G1" s="2" t="s">
        <v>382</v>
      </c>
      <c r="H1" s="2" t="s">
        <v>679</v>
      </c>
      <c r="I1" s="2" t="s">
        <v>680</v>
      </c>
      <c r="J1" s="2" t="s">
        <v>681</v>
      </c>
      <c r="K1" s="2" t="s">
        <v>682</v>
      </c>
      <c r="L1" s="2" t="s">
        <v>674</v>
      </c>
      <c r="M1" s="2" t="s">
        <v>521</v>
      </c>
      <c r="N1" s="2" t="s">
        <v>431</v>
      </c>
      <c r="O1" s="2" t="s">
        <v>432</v>
      </c>
      <c r="P1" s="2" t="s">
        <v>683</v>
      </c>
      <c r="Q1" s="2" t="s">
        <v>684</v>
      </c>
      <c r="R1" s="2" t="s">
        <v>685</v>
      </c>
    </row>
    <row r="2" spans="1:18">
      <c r="A2" s="3" t="s">
        <v>651</v>
      </c>
    </row>
    <row r="3" spans="1:18">
      <c r="A3" s="4" t="s">
        <v>686</v>
      </c>
      <c r="M3" s="4" t="s">
        <v>687</v>
      </c>
      <c r="N3" s="4" t="s">
        <v>688</v>
      </c>
      <c r="P3" s="4" t="s">
        <v>687</v>
      </c>
    </row>
    <row r="4" spans="1:18">
      <c r="A4" s="4" t="s">
        <v>689</v>
      </c>
      <c r="K4" s="4" t="s">
        <v>690</v>
      </c>
    </row>
    <row r="5" spans="1:18">
      <c r="A5" s="4" t="s">
        <v>691</v>
      </c>
      <c r="M5" s="7" t="n">
        <v>2851616000</v>
      </c>
    </row>
    <row r="6" spans="1:18">
      <c r="A6" s="4" t="s">
        <v>692</v>
      </c>
      <c r="M6" s="7" t="n">
        <v>1069578000</v>
      </c>
      <c r="N6" s="7" t="n">
        <v>3199460000</v>
      </c>
      <c r="O6" s="7" t="n">
        <v>1366000000</v>
      </c>
    </row>
    <row r="7" spans="1:18">
      <c r="A7" s="4" t="s">
        <v>693</v>
      </c>
    </row>
    <row r="8" spans="1:18">
      <c r="A8" s="3" t="s">
        <v>651</v>
      </c>
    </row>
    <row r="9" spans="1:18">
      <c r="A9" s="4" t="s">
        <v>692</v>
      </c>
      <c r="D9" s="7" t="n">
        <v>740000000</v>
      </c>
    </row>
    <row r="10" spans="1:18">
      <c r="A10" s="4" t="s">
        <v>694</v>
      </c>
    </row>
    <row r="11" spans="1:18">
      <c r="A11" s="3" t="s">
        <v>651</v>
      </c>
    </row>
    <row r="12" spans="1:18">
      <c r="A12" s="4" t="s">
        <v>695</v>
      </c>
      <c r="M12" s="4" t="s">
        <v>696</v>
      </c>
    </row>
    <row r="13" spans="1:18">
      <c r="A13" s="4" t="s">
        <v>697</v>
      </c>
    </row>
    <row r="14" spans="1:18">
      <c r="A14" s="3" t="s">
        <v>651</v>
      </c>
    </row>
    <row r="15" spans="1:18">
      <c r="A15" s="4" t="s">
        <v>695</v>
      </c>
      <c r="M15" s="4" t="s">
        <v>698</v>
      </c>
    </row>
    <row r="16" spans="1:18">
      <c r="A16" s="4" t="s">
        <v>699</v>
      </c>
    </row>
    <row r="17" spans="1:18">
      <c r="A17" s="3" t="s">
        <v>651</v>
      </c>
    </row>
    <row r="18" spans="1:18">
      <c r="A18" s="4" t="s">
        <v>695</v>
      </c>
      <c r="M18" s="4" t="s">
        <v>700</v>
      </c>
    </row>
    <row r="19" spans="1:18">
      <c r="A19" s="4" t="s">
        <v>701</v>
      </c>
    </row>
    <row r="20" spans="1:18">
      <c r="A20" s="3" t="s">
        <v>651</v>
      </c>
    </row>
    <row r="21" spans="1:18">
      <c r="A21" s="4" t="s">
        <v>695</v>
      </c>
      <c r="M21" s="4" t="s">
        <v>702</v>
      </c>
    </row>
    <row r="22" spans="1:18">
      <c r="A22" s="4" t="s">
        <v>703</v>
      </c>
    </row>
    <row r="23" spans="1:18">
      <c r="A23" s="3" t="s">
        <v>651</v>
      </c>
    </row>
    <row r="24" spans="1:18">
      <c r="A24" s="4" t="s">
        <v>695</v>
      </c>
      <c r="M24" s="4" t="s">
        <v>704</v>
      </c>
    </row>
    <row r="25" spans="1:18">
      <c r="A25" s="4" t="s">
        <v>705</v>
      </c>
    </row>
    <row r="26" spans="1:18">
      <c r="A26" s="3" t="s">
        <v>651</v>
      </c>
    </row>
    <row r="27" spans="1:18">
      <c r="A27" s="4" t="s">
        <v>706</v>
      </c>
      <c r="M27" s="7" t="n">
        <v>0</v>
      </c>
    </row>
    <row r="28" spans="1:18">
      <c r="A28" s="4" t="s">
        <v>707</v>
      </c>
      <c r="M28" s="6" t="n">
        <v>327700000</v>
      </c>
    </row>
    <row r="29" spans="1:18">
      <c r="A29" s="4" t="s">
        <v>664</v>
      </c>
    </row>
    <row r="30" spans="1:18">
      <c r="A30" s="3" t="s">
        <v>651</v>
      </c>
    </row>
    <row r="31" spans="1:18">
      <c r="A31" s="4" t="s">
        <v>708</v>
      </c>
      <c r="P31" s="11" t="n">
        <v>33525000000</v>
      </c>
      <c r="Q31" s="11" t="n">
        <v>33525000000</v>
      </c>
    </row>
    <row r="32" spans="1:18">
      <c r="A32" s="4" t="s">
        <v>691</v>
      </c>
      <c r="M32" s="7" t="n">
        <v>310115000</v>
      </c>
      <c r="N32" s="6" t="n">
        <v>0</v>
      </c>
    </row>
    <row r="33" spans="1:18">
      <c r="A33" s="4" t="s">
        <v>709</v>
      </c>
    </row>
    <row r="34" spans="1:18">
      <c r="A34" s="3" t="s">
        <v>651</v>
      </c>
    </row>
    <row r="35" spans="1:18">
      <c r="A35" s="4" t="s">
        <v>710</v>
      </c>
      <c r="M35" s="4" t="s">
        <v>672</v>
      </c>
      <c r="P35" s="4" t="s">
        <v>672</v>
      </c>
      <c r="Q35" s="4" t="s">
        <v>672</v>
      </c>
    </row>
    <row r="36" spans="1:18">
      <c r="A36" s="4" t="s">
        <v>667</v>
      </c>
    </row>
    <row r="37" spans="1:18">
      <c r="A37" s="3" t="s">
        <v>651</v>
      </c>
    </row>
    <row r="38" spans="1:18">
      <c r="A38" s="4" t="s">
        <v>711</v>
      </c>
      <c r="E38" s="7" t="n">
        <v>650000000</v>
      </c>
      <c r="M38" s="7" t="n">
        <v>650000000</v>
      </c>
    </row>
    <row r="39" spans="1:18">
      <c r="A39" s="4" t="s">
        <v>710</v>
      </c>
      <c r="F39" s="4" t="s">
        <v>668</v>
      </c>
      <c r="M39" s="4" t="s">
        <v>668</v>
      </c>
      <c r="P39" s="4" t="s">
        <v>668</v>
      </c>
    </row>
    <row r="40" spans="1:18">
      <c r="A40" s="4" t="s">
        <v>691</v>
      </c>
      <c r="M40" s="7" t="n">
        <v>661908000</v>
      </c>
      <c r="N40" s="6" t="n">
        <v>0</v>
      </c>
    </row>
    <row r="41" spans="1:18">
      <c r="A41" s="4" t="s">
        <v>712</v>
      </c>
      <c r="M41" s="6" t="n">
        <v>6600000</v>
      </c>
    </row>
    <row r="42" spans="1:18">
      <c r="A42" s="4" t="s">
        <v>692</v>
      </c>
      <c r="M42" s="7" t="n">
        <v>662800000</v>
      </c>
    </row>
    <row r="43" spans="1:18">
      <c r="A43" s="4" t="s">
        <v>713</v>
      </c>
    </row>
    <row r="44" spans="1:18">
      <c r="A44" s="3" t="s">
        <v>651</v>
      </c>
    </row>
    <row r="45" spans="1:18">
      <c r="A45" s="4" t="s">
        <v>714</v>
      </c>
      <c r="G45" s="4" t="s">
        <v>715</v>
      </c>
    </row>
    <row r="46" spans="1:18">
      <c r="A46" s="4" t="s">
        <v>657</v>
      </c>
    </row>
    <row r="47" spans="1:18">
      <c r="A47" s="3" t="s">
        <v>651</v>
      </c>
    </row>
    <row r="48" spans="1:18">
      <c r="A48" s="4" t="s">
        <v>711</v>
      </c>
      <c r="K48" s="7" t="n">
        <v>500000000</v>
      </c>
    </row>
    <row r="49" spans="1:18">
      <c r="A49" s="4" t="s">
        <v>710</v>
      </c>
      <c r="K49" s="4" t="s">
        <v>659</v>
      </c>
      <c r="M49" s="4" t="s">
        <v>659</v>
      </c>
      <c r="P49" s="4" t="s">
        <v>659</v>
      </c>
    </row>
    <row r="50" spans="1:18">
      <c r="A50" s="4" t="s">
        <v>691</v>
      </c>
      <c r="M50" s="7" t="n">
        <v>0</v>
      </c>
      <c r="N50" s="6" t="n">
        <v>500000000</v>
      </c>
    </row>
    <row r="51" spans="1:18">
      <c r="A51" s="4" t="s">
        <v>716</v>
      </c>
    </row>
    <row r="52" spans="1:18">
      <c r="A52" s="3" t="s">
        <v>651</v>
      </c>
    </row>
    <row r="53" spans="1:18">
      <c r="A53" s="4" t="s">
        <v>717</v>
      </c>
      <c r="B53" s="4" t="s">
        <v>572</v>
      </c>
    </row>
    <row r="54" spans="1:18">
      <c r="A54" s="4" t="s">
        <v>718</v>
      </c>
      <c r="B54" s="7" t="n">
        <v>6300000</v>
      </c>
    </row>
    <row r="55" spans="1:18">
      <c r="A55" s="4" t="s">
        <v>719</v>
      </c>
      <c r="B55" s="7" t="n">
        <v>12600000</v>
      </c>
    </row>
    <row r="56" spans="1:18">
      <c r="A56" s="4" t="s">
        <v>720</v>
      </c>
    </row>
    <row r="57" spans="1:18">
      <c r="A57" s="3" t="s">
        <v>651</v>
      </c>
    </row>
    <row r="58" spans="1:18">
      <c r="A58" s="4" t="s">
        <v>721</v>
      </c>
      <c r="B58" s="4" t="s">
        <v>672</v>
      </c>
    </row>
    <row r="59" spans="1:18">
      <c r="A59" s="4" t="s">
        <v>722</v>
      </c>
    </row>
    <row r="60" spans="1:18">
      <c r="A60" s="3" t="s">
        <v>651</v>
      </c>
    </row>
    <row r="61" spans="1:18">
      <c r="A61" s="4" t="s">
        <v>721</v>
      </c>
      <c r="B61" s="4" t="s">
        <v>723</v>
      </c>
    </row>
    <row r="62" spans="1:18">
      <c r="A62" s="4" t="s">
        <v>724</v>
      </c>
    </row>
    <row r="63" spans="1:18">
      <c r="A63" s="3" t="s">
        <v>651</v>
      </c>
    </row>
    <row r="64" spans="1:18">
      <c r="A64" s="4" t="s">
        <v>725</v>
      </c>
      <c r="B64" s="7" t="n">
        <v>1750000000</v>
      </c>
      <c r="L64" s="7" t="n">
        <v>1750000000</v>
      </c>
    </row>
    <row r="65" spans="1:18">
      <c r="A65" s="4" t="s">
        <v>726</v>
      </c>
    </row>
    <row r="66" spans="1:18">
      <c r="A66" s="3" t="s">
        <v>651</v>
      </c>
    </row>
    <row r="67" spans="1:18">
      <c r="A67" s="4" t="s">
        <v>725</v>
      </c>
      <c r="B67" s="7" t="n">
        <v>502500000</v>
      </c>
      <c r="L67" s="6" t="n">
        <v>502500000</v>
      </c>
    </row>
    <row r="68" spans="1:18">
      <c r="A68" s="4" t="s">
        <v>657</v>
      </c>
    </row>
    <row r="69" spans="1:18">
      <c r="A69" s="3" t="s">
        <v>651</v>
      </c>
    </row>
    <row r="70" spans="1:18">
      <c r="A70" s="4" t="s">
        <v>727</v>
      </c>
      <c r="L70" s="7" t="n">
        <v>2100000000</v>
      </c>
      <c r="M70" s="7" t="n">
        <v>2100000000</v>
      </c>
    </row>
    <row r="71" spans="1:18">
      <c r="A71" s="4" t="s">
        <v>662</v>
      </c>
    </row>
    <row r="72" spans="1:18">
      <c r="A72" s="3" t="s">
        <v>651</v>
      </c>
    </row>
    <row r="73" spans="1:18">
      <c r="A73" s="4" t="s">
        <v>711</v>
      </c>
      <c r="K73" s="7" t="n">
        <v>500000000</v>
      </c>
    </row>
    <row r="74" spans="1:18">
      <c r="A74" s="4" t="s">
        <v>710</v>
      </c>
      <c r="K74" s="4" t="s">
        <v>663</v>
      </c>
      <c r="M74" s="4" t="s">
        <v>663</v>
      </c>
      <c r="P74" s="4" t="s">
        <v>663</v>
      </c>
    </row>
    <row r="75" spans="1:18">
      <c r="A75" s="4" t="s">
        <v>691</v>
      </c>
      <c r="M75" s="7" t="n">
        <v>500000000</v>
      </c>
      <c r="N75" s="6" t="n">
        <v>500000000</v>
      </c>
    </row>
    <row r="76" spans="1:18">
      <c r="A76" s="4" t="s">
        <v>728</v>
      </c>
    </row>
    <row r="77" spans="1:18">
      <c r="A77" s="3" t="s">
        <v>651</v>
      </c>
    </row>
    <row r="78" spans="1:18">
      <c r="A78" s="4" t="s">
        <v>729</v>
      </c>
      <c r="K78" s="4" t="s">
        <v>690</v>
      </c>
    </row>
    <row r="79" spans="1:18">
      <c r="A79" s="4" t="s">
        <v>730</v>
      </c>
    </row>
    <row r="80" spans="1:18">
      <c r="A80" s="3" t="s">
        <v>651</v>
      </c>
    </row>
    <row r="81" spans="1:18">
      <c r="A81" s="4" t="s">
        <v>714</v>
      </c>
      <c r="K81" s="4" t="s">
        <v>715</v>
      </c>
    </row>
    <row r="82" spans="1:18">
      <c r="A82" s="4" t="s">
        <v>731</v>
      </c>
    </row>
    <row r="83" spans="1:18">
      <c r="A83" s="3" t="s">
        <v>651</v>
      </c>
    </row>
    <row r="84" spans="1:18">
      <c r="A84" s="4" t="s">
        <v>732</v>
      </c>
      <c r="K84" s="4" t="s">
        <v>733</v>
      </c>
    </row>
    <row r="85" spans="1:18">
      <c r="A85" s="4" t="s">
        <v>734</v>
      </c>
    </row>
    <row r="86" spans="1:18">
      <c r="A86" s="3" t="s">
        <v>651</v>
      </c>
    </row>
    <row r="87" spans="1:18">
      <c r="A87" s="4" t="s">
        <v>695</v>
      </c>
      <c r="M87" s="4" t="s">
        <v>696</v>
      </c>
    </row>
    <row r="88" spans="1:18">
      <c r="A88" s="4" t="s">
        <v>735</v>
      </c>
    </row>
    <row r="89" spans="1:18">
      <c r="A89" s="3" t="s">
        <v>651</v>
      </c>
    </row>
    <row r="90" spans="1:18">
      <c r="A90" s="4" t="s">
        <v>695</v>
      </c>
      <c r="M90" s="4" t="s">
        <v>698</v>
      </c>
    </row>
    <row r="91" spans="1:18">
      <c r="A91" s="4" t="s">
        <v>736</v>
      </c>
    </row>
    <row r="92" spans="1:18">
      <c r="A92" s="3" t="s">
        <v>651</v>
      </c>
    </row>
    <row r="93" spans="1:18">
      <c r="A93" s="4" t="s">
        <v>695</v>
      </c>
      <c r="M93" s="4" t="s">
        <v>700</v>
      </c>
    </row>
    <row r="94" spans="1:18">
      <c r="A94" s="4" t="s">
        <v>737</v>
      </c>
    </row>
    <row r="95" spans="1:18">
      <c r="A95" s="3" t="s">
        <v>651</v>
      </c>
    </row>
    <row r="96" spans="1:18">
      <c r="A96" s="4" t="s">
        <v>695</v>
      </c>
      <c r="M96" s="4" t="s">
        <v>702</v>
      </c>
    </row>
    <row r="97" spans="1:18">
      <c r="A97" s="4" t="s">
        <v>738</v>
      </c>
    </row>
    <row r="98" spans="1:18">
      <c r="A98" s="3" t="s">
        <v>651</v>
      </c>
    </row>
    <row r="99" spans="1:18">
      <c r="A99" s="4" t="s">
        <v>695</v>
      </c>
      <c r="M99" s="4" t="s">
        <v>704</v>
      </c>
    </row>
    <row r="100" spans="1:18">
      <c r="A100" s="4" t="s">
        <v>665</v>
      </c>
    </row>
    <row r="101" spans="1:18">
      <c r="A101" s="3" t="s">
        <v>651</v>
      </c>
    </row>
    <row r="102" spans="1:18">
      <c r="A102" s="4" t="s">
        <v>710</v>
      </c>
      <c r="M102" s="4" t="s">
        <v>666</v>
      </c>
      <c r="P102" s="4" t="s">
        <v>666</v>
      </c>
    </row>
    <row r="103" spans="1:18">
      <c r="A103" s="4" t="s">
        <v>691</v>
      </c>
      <c r="M103" s="7" t="n">
        <v>597265000</v>
      </c>
      <c r="N103" s="7" t="n">
        <v>596815000</v>
      </c>
    </row>
    <row r="104" spans="1:18">
      <c r="A104" s="4" t="s">
        <v>739</v>
      </c>
    </row>
    <row r="105" spans="1:18">
      <c r="A105" s="3" t="s">
        <v>651</v>
      </c>
    </row>
    <row r="106" spans="1:18">
      <c r="A106" s="4" t="s">
        <v>706</v>
      </c>
      <c r="M106" s="7" t="n">
        <v>78800000</v>
      </c>
      <c r="R106" s="7" t="n">
        <v>138200000</v>
      </c>
    </row>
    <row r="107" spans="1:18">
      <c r="A107" s="4" t="s">
        <v>725</v>
      </c>
      <c r="R107" s="6" t="n">
        <v>200000000</v>
      </c>
    </row>
    <row r="108" spans="1:18">
      <c r="A108" s="4" t="s">
        <v>740</v>
      </c>
    </row>
    <row r="109" spans="1:18">
      <c r="A109" s="3" t="s">
        <v>651</v>
      </c>
    </row>
    <row r="110" spans="1:18">
      <c r="A110" s="4" t="s">
        <v>711</v>
      </c>
      <c r="J110" s="7" t="n">
        <v>600000000</v>
      </c>
    </row>
    <row r="111" spans="1:18">
      <c r="A111" s="4" t="s">
        <v>710</v>
      </c>
      <c r="J111" s="4" t="s">
        <v>666</v>
      </c>
    </row>
    <row r="112" spans="1:18">
      <c r="A112" s="4" t="s">
        <v>689</v>
      </c>
      <c r="J112" s="4" t="s">
        <v>690</v>
      </c>
    </row>
    <row r="113" spans="1:18">
      <c r="A113" s="4" t="s">
        <v>729</v>
      </c>
      <c r="J113" s="4" t="s">
        <v>690</v>
      </c>
    </row>
    <row r="114" spans="1:18">
      <c r="A114" s="4" t="s">
        <v>741</v>
      </c>
      <c r="J114" s="4" t="s">
        <v>742</v>
      </c>
    </row>
    <row r="115" spans="1:18">
      <c r="A115" s="4" t="s">
        <v>743</v>
      </c>
      <c r="J115" s="4" t="s">
        <v>744</v>
      </c>
    </row>
    <row r="116" spans="1:18">
      <c r="A116" s="4" t="s">
        <v>691</v>
      </c>
      <c r="J116" s="7" t="n">
        <v>595300000</v>
      </c>
    </row>
    <row r="117" spans="1:18">
      <c r="A117" s="4" t="s">
        <v>712</v>
      </c>
      <c r="J117" s="7" t="n">
        <v>7900000</v>
      </c>
    </row>
    <row r="118" spans="1:18">
      <c r="A118" s="4" t="s">
        <v>745</v>
      </c>
      <c r="J118" s="4" t="s">
        <v>733</v>
      </c>
    </row>
    <row r="119" spans="1:18">
      <c r="A119" s="4" t="s">
        <v>746</v>
      </c>
    </row>
    <row r="120" spans="1:18">
      <c r="A120" s="3" t="s">
        <v>651</v>
      </c>
    </row>
    <row r="121" spans="1:18">
      <c r="A121" s="4" t="s">
        <v>714</v>
      </c>
      <c r="J121" s="4" t="s">
        <v>715</v>
      </c>
    </row>
    <row r="122" spans="1:18">
      <c r="A122" s="4" t="s">
        <v>747</v>
      </c>
    </row>
    <row r="123" spans="1:18">
      <c r="A123" s="3" t="s">
        <v>651</v>
      </c>
    </row>
    <row r="124" spans="1:18">
      <c r="A124" s="4" t="s">
        <v>721</v>
      </c>
      <c r="M124" s="4" t="s">
        <v>748</v>
      </c>
    </row>
    <row r="125" spans="1:18">
      <c r="A125" s="4" t="s">
        <v>749</v>
      </c>
    </row>
    <row r="126" spans="1:18">
      <c r="A126" s="3" t="s">
        <v>651</v>
      </c>
    </row>
    <row r="127" spans="1:18">
      <c r="A127" s="4" t="s">
        <v>721</v>
      </c>
      <c r="M127" s="4" t="s">
        <v>750</v>
      </c>
    </row>
    <row r="128" spans="1:18">
      <c r="A128" s="4" t="s">
        <v>751</v>
      </c>
    </row>
    <row r="129" spans="1:18">
      <c r="A129" s="3" t="s">
        <v>651</v>
      </c>
    </row>
    <row r="130" spans="1:18">
      <c r="A130" s="4" t="s">
        <v>706</v>
      </c>
      <c r="M130" s="7" t="n">
        <v>91400000</v>
      </c>
    </row>
    <row r="131" spans="1:18">
      <c r="A131" s="4" t="s">
        <v>725</v>
      </c>
      <c r="R131" s="7" t="n">
        <v>200000000</v>
      </c>
    </row>
    <row r="132" spans="1:18">
      <c r="A132" s="4" t="s">
        <v>752</v>
      </c>
    </row>
    <row r="133" spans="1:18">
      <c r="A133" s="3" t="s">
        <v>651</v>
      </c>
    </row>
    <row r="134" spans="1:18">
      <c r="A134" s="4" t="s">
        <v>721</v>
      </c>
      <c r="H134" s="4" t="s">
        <v>753</v>
      </c>
    </row>
    <row r="135" spans="1:18">
      <c r="A135" s="4" t="s">
        <v>754</v>
      </c>
    </row>
    <row r="136" spans="1:18">
      <c r="A136" s="3" t="s">
        <v>651</v>
      </c>
    </row>
    <row r="137" spans="1:18">
      <c r="A137" s="4" t="s">
        <v>711</v>
      </c>
      <c r="H137" s="12" t="n">
        <v>100000000</v>
      </c>
      <c r="M137" s="6" t="n">
        <v>110100000</v>
      </c>
    </row>
    <row r="138" spans="1:18">
      <c r="A138" s="4" t="s">
        <v>717</v>
      </c>
      <c r="H138" s="4" t="s">
        <v>572</v>
      </c>
    </row>
    <row r="139" spans="1:18">
      <c r="A139" s="4" t="s">
        <v>755</v>
      </c>
    </row>
    <row r="140" spans="1:18">
      <c r="A140" s="3" t="s">
        <v>651</v>
      </c>
    </row>
    <row r="141" spans="1:18">
      <c r="A141" s="4" t="s">
        <v>721</v>
      </c>
      <c r="H141" s="4" t="s">
        <v>756</v>
      </c>
    </row>
    <row r="142" spans="1:18">
      <c r="A142" s="4" t="s">
        <v>757</v>
      </c>
    </row>
    <row r="143" spans="1:18">
      <c r="A143" s="3" t="s">
        <v>651</v>
      </c>
    </row>
    <row r="144" spans="1:18">
      <c r="A144" s="4" t="s">
        <v>721</v>
      </c>
      <c r="H144" s="4" t="s">
        <v>758</v>
      </c>
    </row>
    <row r="145" spans="1:18">
      <c r="A145" s="4" t="s">
        <v>759</v>
      </c>
    </row>
    <row r="146" spans="1:18">
      <c r="A146" s="3" t="s">
        <v>651</v>
      </c>
    </row>
    <row r="147" spans="1:18">
      <c r="A147" s="4" t="s">
        <v>711</v>
      </c>
      <c r="F147" s="7" t="n">
        <v>450000000</v>
      </c>
    </row>
    <row r="148" spans="1:18">
      <c r="A148" s="4" t="s">
        <v>710</v>
      </c>
      <c r="F148" s="4" t="s">
        <v>668</v>
      </c>
    </row>
    <row r="149" spans="1:18">
      <c r="A149" s="4" t="s">
        <v>741</v>
      </c>
      <c r="F149" s="4" t="s">
        <v>760</v>
      </c>
    </row>
    <row r="150" spans="1:18">
      <c r="A150" s="4" t="s">
        <v>761</v>
      </c>
    </row>
    <row r="151" spans="1:18">
      <c r="A151" s="3" t="s">
        <v>651</v>
      </c>
    </row>
    <row r="152" spans="1:18">
      <c r="A152" s="4" t="s">
        <v>711</v>
      </c>
      <c r="E152" s="7" t="n">
        <v>200000000</v>
      </c>
    </row>
    <row r="153" spans="1:18">
      <c r="A153" s="4" t="s">
        <v>710</v>
      </c>
      <c r="E153" s="4" t="s">
        <v>668</v>
      </c>
    </row>
    <row r="154" spans="1:18">
      <c r="A154" s="4" t="s">
        <v>741</v>
      </c>
      <c r="E154" s="4" t="s">
        <v>762</v>
      </c>
    </row>
    <row r="155" spans="1:18">
      <c r="A155" s="4" t="s">
        <v>763</v>
      </c>
    </row>
    <row r="156" spans="1:18">
      <c r="A156" s="3" t="s">
        <v>651</v>
      </c>
    </row>
    <row r="157" spans="1:18">
      <c r="A157" s="4" t="s">
        <v>711</v>
      </c>
      <c r="D157" s="7" t="n">
        <v>425000000</v>
      </c>
    </row>
    <row r="158" spans="1:18">
      <c r="A158" s="4" t="s">
        <v>710</v>
      </c>
      <c r="D158" s="4" t="s">
        <v>764</v>
      </c>
    </row>
    <row r="159" spans="1:18">
      <c r="A159" s="4" t="s">
        <v>741</v>
      </c>
      <c r="D159" s="4" t="s">
        <v>765</v>
      </c>
    </row>
    <row r="160" spans="1:18">
      <c r="A160" s="4" t="s">
        <v>766</v>
      </c>
    </row>
    <row r="161" spans="1:18">
      <c r="A161" s="3" t="s">
        <v>651</v>
      </c>
    </row>
    <row r="162" spans="1:18">
      <c r="A162" s="4" t="s">
        <v>711</v>
      </c>
      <c r="D162" s="7" t="n">
        <v>325000000</v>
      </c>
    </row>
    <row r="163" spans="1:18">
      <c r="A163" s="4" t="s">
        <v>710</v>
      </c>
      <c r="D163" s="4" t="s">
        <v>668</v>
      </c>
    </row>
    <row r="164" spans="1:18">
      <c r="A164" s="4" t="s">
        <v>741</v>
      </c>
      <c r="D164" s="4" t="s">
        <v>767</v>
      </c>
    </row>
    <row r="165" spans="1:18">
      <c r="A165" s="4" t="s">
        <v>768</v>
      </c>
    </row>
    <row r="166" spans="1:18">
      <c r="A166" s="3" t="s">
        <v>651</v>
      </c>
    </row>
    <row r="167" spans="1:18">
      <c r="A167" s="4" t="s">
        <v>711</v>
      </c>
      <c r="I167" s="12" t="n">
        <v>50000000</v>
      </c>
      <c r="M167" s="7" t="n">
        <v>50200000</v>
      </c>
    </row>
    <row r="168" spans="1:18">
      <c r="A168" s="4" t="s">
        <v>717</v>
      </c>
      <c r="I168" s="4" t="s">
        <v>572</v>
      </c>
    </row>
    <row r="169" spans="1:18">
      <c r="A169" s="4" t="s">
        <v>769</v>
      </c>
      <c r="C169" s="12" t="n">
        <v>312500</v>
      </c>
    </row>
    <row r="170" spans="1:18">
      <c r="A170" s="4" t="s">
        <v>770</v>
      </c>
    </row>
    <row r="171" spans="1:18">
      <c r="A171" s="3" t="s">
        <v>651</v>
      </c>
    </row>
    <row r="172" spans="1:18">
      <c r="A172" s="4" t="s">
        <v>721</v>
      </c>
      <c r="I172" s="4" t="s">
        <v>771</v>
      </c>
    </row>
    <row r="173" spans="1:18">
      <c r="A173" s="4" t="s">
        <v>772</v>
      </c>
    </row>
    <row r="174" spans="1:18">
      <c r="A174" s="3" t="s">
        <v>651</v>
      </c>
    </row>
    <row r="175" spans="1:18">
      <c r="A175" s="4" t="s">
        <v>721</v>
      </c>
      <c r="I175" s="4" t="s">
        <v>773</v>
      </c>
    </row>
    <row r="176" spans="1:18">
      <c r="A176" s="4" t="s">
        <v>774</v>
      </c>
    </row>
    <row r="177" spans="1:18">
      <c r="A177" s="3" t="s">
        <v>651</v>
      </c>
    </row>
    <row r="178" spans="1:18">
      <c r="A178" s="4" t="s">
        <v>721</v>
      </c>
      <c r="B178" s="4" t="s">
        <v>775</v>
      </c>
    </row>
    <row r="179" spans="1:18">
      <c r="A179" s="4" t="s">
        <v>776</v>
      </c>
    </row>
    <row r="180" spans="1:18">
      <c r="A180" s="3" t="s">
        <v>651</v>
      </c>
    </row>
    <row r="181" spans="1:18">
      <c r="A181" s="4" t="s">
        <v>721</v>
      </c>
      <c r="B181" s="4" t="s">
        <v>777</v>
      </c>
    </row>
    <row r="182" spans="1:18">
      <c r="A182" s="4" t="s">
        <v>778</v>
      </c>
    </row>
    <row r="183" spans="1:18">
      <c r="A183" s="3" t="s">
        <v>651</v>
      </c>
    </row>
    <row r="184" spans="1:18">
      <c r="A184" s="4" t="s">
        <v>721</v>
      </c>
      <c r="B184" s="4" t="s">
        <v>779</v>
      </c>
    </row>
    <row r="185" spans="1:18">
      <c r="A185" s="4" t="s">
        <v>780</v>
      </c>
    </row>
    <row r="186" spans="1:18">
      <c r="A186" s="3" t="s">
        <v>651</v>
      </c>
    </row>
    <row r="187" spans="1:18">
      <c r="A187" s="4" t="s">
        <v>721</v>
      </c>
      <c r="B187" s="4" t="s">
        <v>7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21</v>
      </c>
    </row>
    <row r="2" spans="1:2">
      <c r="A2" s="3" t="s">
        <v>783</v>
      </c>
    </row>
    <row r="3" spans="1:2">
      <c r="A3" s="4" t="s">
        <v>463</v>
      </c>
      <c r="B3" s="7" t="n">
        <v>149456</v>
      </c>
    </row>
    <row r="4" spans="1:2">
      <c r="A4" s="4" t="s">
        <v>464</v>
      </c>
      <c r="B4" s="6" t="n">
        <v>209586</v>
      </c>
    </row>
    <row r="5" spans="1:2">
      <c r="A5" s="4" t="s">
        <v>465</v>
      </c>
      <c r="B5" s="6" t="n">
        <v>870178</v>
      </c>
    </row>
    <row r="6" spans="1:2">
      <c r="A6" s="4" t="s">
        <v>466</v>
      </c>
      <c r="B6" s="6" t="n">
        <v>53109</v>
      </c>
    </row>
    <row r="7" spans="1:2">
      <c r="A7" s="4" t="s">
        <v>467</v>
      </c>
      <c r="B7" s="6" t="n">
        <v>310115</v>
      </c>
    </row>
    <row r="8" spans="1:2">
      <c r="A8" s="4" t="s">
        <v>468</v>
      </c>
      <c r="B8" s="6" t="n">
        <v>1259172</v>
      </c>
    </row>
    <row r="9" spans="1:2">
      <c r="A9" s="4" t="s">
        <v>129</v>
      </c>
      <c r="B9" s="7" t="n">
        <v>28516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1"/>
    <col customWidth="1" max="5" min="5" width="14"/>
    <col customWidth="1" max="6" min="6" width="14"/>
    <col customWidth="1" max="7" min="7" width="12"/>
    <col customWidth="1" max="8" min="8" width="12"/>
    <col customWidth="1" max="9" min="9" width="12"/>
    <col customWidth="1" max="10" min="10" width="12"/>
    <col customWidth="1" max="11" min="11" width="10"/>
    <col customWidth="1" max="12" min="12" width="12"/>
    <col customWidth="1" max="13" min="13" width="14"/>
  </cols>
  <sheetData>
    <row r="1" spans="1:13">
      <c r="A1" s="1" t="s">
        <v>784</v>
      </c>
      <c r="B1" s="2" t="s">
        <v>785</v>
      </c>
      <c r="C1" s="2" t="s">
        <v>786</v>
      </c>
      <c r="D1" s="2" t="s">
        <v>787</v>
      </c>
      <c r="E1" s="2" t="s">
        <v>788</v>
      </c>
      <c r="F1" s="2" t="s">
        <v>789</v>
      </c>
      <c r="G1" s="2" t="s">
        <v>790</v>
      </c>
      <c r="H1" s="2" t="s">
        <v>791</v>
      </c>
      <c r="I1" s="2" t="s">
        <v>792</v>
      </c>
      <c r="J1" s="2" t="s">
        <v>793</v>
      </c>
      <c r="K1" s="2" t="s">
        <v>794</v>
      </c>
      <c r="L1" s="2" t="s">
        <v>795</v>
      </c>
      <c r="M1" s="2" t="s">
        <v>796</v>
      </c>
    </row>
    <row r="2" spans="1:13">
      <c r="A2" s="3" t="s">
        <v>797</v>
      </c>
    </row>
    <row r="3" spans="1:13">
      <c r="A3" s="4" t="s">
        <v>798</v>
      </c>
      <c r="B3" s="7" t="n">
        <v>30800</v>
      </c>
    </row>
    <row r="4" spans="1:13">
      <c r="A4" s="4" t="s">
        <v>799</v>
      </c>
    </row>
    <row r="5" spans="1:13">
      <c r="A5" s="3" t="s">
        <v>797</v>
      </c>
    </row>
    <row r="6" spans="1:13">
      <c r="A6" s="4" t="s">
        <v>800</v>
      </c>
      <c r="B6" s="6" t="n">
        <v>9800000</v>
      </c>
    </row>
    <row r="7" spans="1:13">
      <c r="A7" s="4" t="s">
        <v>801</v>
      </c>
    </row>
    <row r="8" spans="1:13">
      <c r="A8" s="3" t="s">
        <v>797</v>
      </c>
    </row>
    <row r="9" spans="1:13">
      <c r="A9" s="4" t="s">
        <v>800</v>
      </c>
      <c r="B9" s="6" t="n">
        <v>5528610</v>
      </c>
    </row>
    <row r="10" spans="1:13">
      <c r="A10" s="4" t="s">
        <v>802</v>
      </c>
    </row>
    <row r="11" spans="1:13">
      <c r="A11" s="3" t="s">
        <v>797</v>
      </c>
    </row>
    <row r="12" spans="1:13">
      <c r="A12" s="4" t="s">
        <v>800</v>
      </c>
      <c r="B12" s="6" t="n">
        <v>4291477</v>
      </c>
    </row>
    <row r="13" spans="1:13">
      <c r="A13" s="4" t="s">
        <v>803</v>
      </c>
    </row>
    <row r="14" spans="1:13">
      <c r="A14" s="3" t="s">
        <v>797</v>
      </c>
    </row>
    <row r="15" spans="1:13">
      <c r="A15" s="4" t="s">
        <v>800</v>
      </c>
      <c r="B15" s="6" t="n">
        <v>4422634</v>
      </c>
    </row>
    <row r="16" spans="1:13">
      <c r="A16" s="4" t="s">
        <v>804</v>
      </c>
    </row>
    <row r="17" spans="1:13">
      <c r="A17" s="3" t="s">
        <v>797</v>
      </c>
    </row>
    <row r="18" spans="1:13">
      <c r="A18" s="4" t="s">
        <v>800</v>
      </c>
      <c r="B18" s="6" t="n">
        <v>604494</v>
      </c>
      <c r="L18" s="11" t="n">
        <v>4250664</v>
      </c>
    </row>
    <row r="19" spans="1:13">
      <c r="A19" s="4" t="s">
        <v>805</v>
      </c>
    </row>
    <row r="20" spans="1:13">
      <c r="A20" s="3" t="s">
        <v>797</v>
      </c>
    </row>
    <row r="21" spans="1:13">
      <c r="A21" s="4" t="s">
        <v>800</v>
      </c>
      <c r="B21" s="6" t="n">
        <v>2278226</v>
      </c>
      <c r="H21" s="12" t="n">
        <v>2080415</v>
      </c>
    </row>
    <row r="22" spans="1:13">
      <c r="A22" s="4" t="s">
        <v>806</v>
      </c>
    </row>
    <row r="23" spans="1:13">
      <c r="A23" s="3" t="s">
        <v>797</v>
      </c>
    </row>
    <row r="24" spans="1:13">
      <c r="A24" s="4" t="s">
        <v>800</v>
      </c>
      <c r="B24" s="6" t="n">
        <v>75880</v>
      </c>
      <c r="D24" s="13" t="n">
        <v>271500</v>
      </c>
    </row>
    <row r="25" spans="1:13">
      <c r="A25" s="4" t="s">
        <v>807</v>
      </c>
    </row>
    <row r="26" spans="1:13">
      <c r="A26" s="3" t="s">
        <v>797</v>
      </c>
    </row>
    <row r="27" spans="1:13">
      <c r="A27" s="4" t="s">
        <v>800</v>
      </c>
      <c r="B27" s="6" t="n">
        <v>34287</v>
      </c>
      <c r="I27" s="11" t="n">
        <v>3705195</v>
      </c>
    </row>
    <row r="28" spans="1:13">
      <c r="A28" s="4" t="s">
        <v>808</v>
      </c>
    </row>
    <row r="29" spans="1:13">
      <c r="A29" s="3" t="s">
        <v>797</v>
      </c>
    </row>
    <row r="30" spans="1:13">
      <c r="A30" s="4" t="s">
        <v>800</v>
      </c>
      <c r="B30" s="6" t="n">
        <v>206835</v>
      </c>
      <c r="G30" s="7" t="n">
        <v>4839428</v>
      </c>
    </row>
    <row r="31" spans="1:13">
      <c r="A31" s="4" t="s">
        <v>809</v>
      </c>
    </row>
    <row r="32" spans="1:13">
      <c r="A32" s="3" t="s">
        <v>797</v>
      </c>
    </row>
    <row r="33" spans="1:13">
      <c r="A33" s="4" t="s">
        <v>800</v>
      </c>
      <c r="B33" s="6" t="n">
        <v>0</v>
      </c>
      <c r="F33" s="14" t="s">
        <v>810</v>
      </c>
    </row>
    <row r="34" spans="1:13">
      <c r="A34" s="4" t="s">
        <v>811</v>
      </c>
    </row>
    <row r="35" spans="1:13">
      <c r="A35" s="3" t="s">
        <v>797</v>
      </c>
    </row>
    <row r="36" spans="1:13">
      <c r="A36" s="4" t="s">
        <v>800</v>
      </c>
      <c r="B36" s="6" t="n">
        <v>68333</v>
      </c>
      <c r="K36" s="15" t="n">
        <v>55892</v>
      </c>
    </row>
    <row r="37" spans="1:13">
      <c r="A37" s="4" t="s">
        <v>812</v>
      </c>
    </row>
    <row r="38" spans="1:13">
      <c r="A38" s="3" t="s">
        <v>797</v>
      </c>
    </row>
    <row r="39" spans="1:13">
      <c r="A39" s="4" t="s">
        <v>800</v>
      </c>
      <c r="B39" s="6" t="n">
        <v>171813</v>
      </c>
      <c r="M39" s="16" t="n">
        <v>55435797</v>
      </c>
    </row>
    <row r="40" spans="1:13">
      <c r="A40" s="4" t="s">
        <v>813</v>
      </c>
    </row>
    <row r="41" spans="1:13">
      <c r="A41" s="3" t="s">
        <v>797</v>
      </c>
    </row>
    <row r="42" spans="1:13">
      <c r="A42" s="4" t="s">
        <v>800</v>
      </c>
      <c r="B42" s="6" t="n">
        <v>75957</v>
      </c>
      <c r="C42" s="17" t="n">
        <v>5685000</v>
      </c>
    </row>
    <row r="43" spans="1:13">
      <c r="A43" s="4" t="s">
        <v>814</v>
      </c>
    </row>
    <row r="44" spans="1:13">
      <c r="A44" s="3" t="s">
        <v>797</v>
      </c>
    </row>
    <row r="45" spans="1:13">
      <c r="A45" s="4" t="s">
        <v>800</v>
      </c>
      <c r="B45" s="6" t="n">
        <v>661927</v>
      </c>
      <c r="E45" s="18" t="n">
        <v>2919100</v>
      </c>
    </row>
    <row r="46" spans="1:13">
      <c r="A46" s="4" t="s">
        <v>815</v>
      </c>
    </row>
    <row r="47" spans="1:13">
      <c r="A47" s="3" t="s">
        <v>797</v>
      </c>
    </row>
    <row r="48" spans="1:13">
      <c r="A48" s="4" t="s">
        <v>800</v>
      </c>
      <c r="B48" s="6" t="n">
        <v>65373</v>
      </c>
      <c r="J48" s="19" t="n">
        <v>649418</v>
      </c>
    </row>
    <row r="49" spans="1:13">
      <c r="A49" s="4" t="s">
        <v>816</v>
      </c>
    </row>
    <row r="50" spans="1:13">
      <c r="A50" s="3" t="s">
        <v>797</v>
      </c>
    </row>
    <row r="51" spans="1:13">
      <c r="A51" s="4" t="s">
        <v>800</v>
      </c>
      <c r="B51" s="6" t="n">
        <v>179509</v>
      </c>
    </row>
    <row r="52" spans="1:13">
      <c r="A52" s="4" t="s">
        <v>817</v>
      </c>
    </row>
    <row r="53" spans="1:13">
      <c r="A53" s="3" t="s">
        <v>797</v>
      </c>
    </row>
    <row r="54" spans="1:13">
      <c r="A54" s="4" t="s">
        <v>800</v>
      </c>
      <c r="B54" s="6" t="n">
        <v>4238875</v>
      </c>
    </row>
    <row r="55" spans="1:13">
      <c r="A55" s="4" t="s">
        <v>818</v>
      </c>
    </row>
    <row r="56" spans="1:13">
      <c r="A56" s="3" t="s">
        <v>797</v>
      </c>
    </row>
    <row r="57" spans="1:13">
      <c r="A57" s="4" t="s">
        <v>800</v>
      </c>
      <c r="B57" s="6" t="n">
        <v>46749</v>
      </c>
      <c r="L57" s="6" t="n">
        <v>331088</v>
      </c>
    </row>
    <row r="58" spans="1:13">
      <c r="A58" s="4" t="s">
        <v>819</v>
      </c>
    </row>
    <row r="59" spans="1:13">
      <c r="A59" s="3" t="s">
        <v>797</v>
      </c>
    </row>
    <row r="60" spans="1:13">
      <c r="A60" s="4" t="s">
        <v>800</v>
      </c>
      <c r="B60" s="6" t="n">
        <v>2413824</v>
      </c>
      <c r="H60" s="6" t="n">
        <v>2203938</v>
      </c>
    </row>
    <row r="61" spans="1:13">
      <c r="A61" s="4" t="s">
        <v>820</v>
      </c>
    </row>
    <row r="62" spans="1:13">
      <c r="A62" s="3" t="s">
        <v>797</v>
      </c>
    </row>
    <row r="63" spans="1:13">
      <c r="A63" s="4" t="s">
        <v>800</v>
      </c>
      <c r="B63" s="6" t="n">
        <v>37591</v>
      </c>
      <c r="D63" s="6" t="n">
        <v>134500</v>
      </c>
    </row>
    <row r="64" spans="1:13">
      <c r="A64" s="4" t="s">
        <v>821</v>
      </c>
    </row>
    <row r="65" spans="1:13">
      <c r="A65" s="3" t="s">
        <v>797</v>
      </c>
    </row>
    <row r="66" spans="1:13">
      <c r="A66" s="4" t="s">
        <v>800</v>
      </c>
      <c r="B66" s="6" t="n">
        <v>321655</v>
      </c>
      <c r="I66" s="6" t="n">
        <v>34778855</v>
      </c>
    </row>
    <row r="67" spans="1:13">
      <c r="A67" s="4" t="s">
        <v>822</v>
      </c>
    </row>
    <row r="68" spans="1:13">
      <c r="A68" s="3" t="s">
        <v>797</v>
      </c>
    </row>
    <row r="69" spans="1:13">
      <c r="A69" s="4" t="s">
        <v>800</v>
      </c>
      <c r="B69" s="6" t="n">
        <v>152859</v>
      </c>
      <c r="G69" s="6" t="n">
        <v>3576516</v>
      </c>
    </row>
    <row r="70" spans="1:13">
      <c r="A70" s="4" t="s">
        <v>823</v>
      </c>
    </row>
    <row r="71" spans="1:13">
      <c r="A71" s="3" t="s">
        <v>797</v>
      </c>
    </row>
    <row r="72" spans="1:13">
      <c r="A72" s="4" t="s">
        <v>800</v>
      </c>
      <c r="B72" s="6" t="n">
        <v>117999</v>
      </c>
      <c r="F72" s="14" t="s">
        <v>824</v>
      </c>
    </row>
    <row r="73" spans="1:13">
      <c r="A73" s="4" t="s">
        <v>825</v>
      </c>
    </row>
    <row r="74" spans="1:13">
      <c r="A74" s="3" t="s">
        <v>797</v>
      </c>
    </row>
    <row r="75" spans="1:13">
      <c r="A75" s="4" t="s">
        <v>800</v>
      </c>
      <c r="B75" s="6" t="n">
        <v>96952</v>
      </c>
      <c r="K75" s="15" t="n">
        <v>78988</v>
      </c>
    </row>
    <row r="76" spans="1:13">
      <c r="A76" s="4" t="s">
        <v>826</v>
      </c>
    </row>
    <row r="77" spans="1:13">
      <c r="A77" s="3" t="s">
        <v>797</v>
      </c>
    </row>
    <row r="78" spans="1:13">
      <c r="A78" s="4" t="s">
        <v>800</v>
      </c>
      <c r="B78" s="6" t="n">
        <v>184694</v>
      </c>
      <c r="M78" s="16" t="n">
        <v>59591932</v>
      </c>
    </row>
    <row r="79" spans="1:13">
      <c r="A79" s="4" t="s">
        <v>827</v>
      </c>
    </row>
    <row r="80" spans="1:13">
      <c r="A80" s="3" t="s">
        <v>797</v>
      </c>
    </row>
    <row r="81" spans="1:13">
      <c r="A81" s="4" t="s">
        <v>800</v>
      </c>
      <c r="B81" s="6" t="n">
        <v>79185</v>
      </c>
      <c r="C81" s="17" t="n">
        <v>5931167</v>
      </c>
    </row>
    <row r="82" spans="1:13">
      <c r="A82" s="4" t="s">
        <v>828</v>
      </c>
    </row>
    <row r="83" spans="1:13">
      <c r="A83" s="3" t="s">
        <v>797</v>
      </c>
    </row>
    <row r="84" spans="1:13">
      <c r="A84" s="4" t="s">
        <v>800</v>
      </c>
      <c r="B84" s="6" t="n">
        <v>601698</v>
      </c>
      <c r="E84" s="18" t="n">
        <v>2653490</v>
      </c>
    </row>
    <row r="85" spans="1:13">
      <c r="A85" s="4" t="s">
        <v>829</v>
      </c>
    </row>
    <row r="86" spans="1:13">
      <c r="A86" s="3" t="s">
        <v>797</v>
      </c>
    </row>
    <row r="87" spans="1:13">
      <c r="A87" s="4" t="s">
        <v>800</v>
      </c>
      <c r="B87" s="6" t="n">
        <v>70713</v>
      </c>
      <c r="J87" s="19" t="n">
        <v>711823</v>
      </c>
    </row>
    <row r="88" spans="1:13">
      <c r="A88" s="4" t="s">
        <v>830</v>
      </c>
    </row>
    <row r="89" spans="1:13">
      <c r="A89" s="3" t="s">
        <v>797</v>
      </c>
    </row>
    <row r="90" spans="1:13">
      <c r="A90" s="4" t="s">
        <v>800</v>
      </c>
      <c r="B90" s="6" t="n">
        <v>114956</v>
      </c>
    </row>
    <row r="91" spans="1:13">
      <c r="A91" s="4" t="s">
        <v>831</v>
      </c>
    </row>
    <row r="92" spans="1:13">
      <c r="A92" s="3" t="s">
        <v>797</v>
      </c>
    </row>
    <row r="93" spans="1:13">
      <c r="A93" s="4" t="s">
        <v>800</v>
      </c>
      <c r="B93" s="6" t="n">
        <v>1105976</v>
      </c>
    </row>
    <row r="94" spans="1:13">
      <c r="A94" s="4" t="s">
        <v>832</v>
      </c>
    </row>
    <row r="95" spans="1:13">
      <c r="A95" s="3" t="s">
        <v>797</v>
      </c>
    </row>
    <row r="96" spans="1:13">
      <c r="A96" s="4" t="s">
        <v>800</v>
      </c>
      <c r="B96" s="6" t="n">
        <v>201755</v>
      </c>
      <c r="L96" s="6" t="n">
        <v>1430500</v>
      </c>
    </row>
    <row r="97" spans="1:13">
      <c r="A97" s="4" t="s">
        <v>833</v>
      </c>
    </row>
    <row r="98" spans="1:13">
      <c r="A98" s="3" t="s">
        <v>797</v>
      </c>
    </row>
    <row r="99" spans="1:13">
      <c r="A99" s="4" t="s">
        <v>800</v>
      </c>
      <c r="B99" s="6" t="n">
        <v>50075</v>
      </c>
      <c r="H99" s="6" t="n">
        <v>45679</v>
      </c>
    </row>
    <row r="100" spans="1:13">
      <c r="A100" s="4" t="s">
        <v>834</v>
      </c>
    </row>
    <row r="101" spans="1:13">
      <c r="A101" s="3" t="s">
        <v>797</v>
      </c>
    </row>
    <row r="102" spans="1:13">
      <c r="A102" s="4" t="s">
        <v>800</v>
      </c>
      <c r="B102" s="6" t="n">
        <v>96283</v>
      </c>
      <c r="D102" s="6" t="n">
        <v>344500</v>
      </c>
    </row>
    <row r="103" spans="1:13">
      <c r="A103" s="4" t="s">
        <v>835</v>
      </c>
    </row>
    <row r="104" spans="1:13">
      <c r="A104" s="3" t="s">
        <v>797</v>
      </c>
    </row>
    <row r="105" spans="1:13">
      <c r="A105" s="4" t="s">
        <v>800</v>
      </c>
      <c r="B105" s="6" t="n">
        <v>300000</v>
      </c>
      <c r="I105" s="6" t="n">
        <v>33525000</v>
      </c>
    </row>
    <row r="106" spans="1:13">
      <c r="A106" s="4" t="s">
        <v>836</v>
      </c>
    </row>
    <row r="107" spans="1:13">
      <c r="A107" s="3" t="s">
        <v>797</v>
      </c>
    </row>
    <row r="108" spans="1:13">
      <c r="A108" s="4" t="s">
        <v>800</v>
      </c>
      <c r="B108" s="6" t="n">
        <v>218442</v>
      </c>
      <c r="G108" s="6" t="n">
        <v>5111000</v>
      </c>
    </row>
    <row r="109" spans="1:13">
      <c r="A109" s="4" t="s">
        <v>837</v>
      </c>
    </row>
    <row r="110" spans="1:13">
      <c r="A110" s="3" t="s">
        <v>797</v>
      </c>
    </row>
    <row r="111" spans="1:13">
      <c r="A111" s="4" t="s">
        <v>800</v>
      </c>
      <c r="B111" s="6" t="n">
        <v>239421</v>
      </c>
    </row>
    <row r="112" spans="1:13">
      <c r="A112" s="4" t="s">
        <v>838</v>
      </c>
    </row>
    <row r="113" spans="1:13">
      <c r="A113" s="3" t="s">
        <v>797</v>
      </c>
    </row>
    <row r="114" spans="1:13">
      <c r="A114" s="4" t="s">
        <v>800</v>
      </c>
      <c r="B114" s="6" t="n">
        <v>52602</v>
      </c>
    </row>
    <row r="115" spans="1:13">
      <c r="A115" s="4" t="s">
        <v>839</v>
      </c>
    </row>
    <row r="116" spans="1:13">
      <c r="A116" s="3" t="s">
        <v>797</v>
      </c>
    </row>
    <row r="117" spans="1:13">
      <c r="A117" s="4" t="s">
        <v>800</v>
      </c>
      <c r="B117" s="6" t="n">
        <v>0</v>
      </c>
      <c r="L117" s="11" t="n">
        <v>0</v>
      </c>
    </row>
    <row r="118" spans="1:13">
      <c r="A118" s="4" t="s">
        <v>840</v>
      </c>
    </row>
    <row r="119" spans="1:13">
      <c r="A119" s="3" t="s">
        <v>797</v>
      </c>
    </row>
    <row r="120" spans="1:13">
      <c r="A120" s="4" t="s">
        <v>800</v>
      </c>
      <c r="B120" s="6" t="n">
        <v>43078</v>
      </c>
      <c r="H120" s="12" t="n">
        <v>38009</v>
      </c>
    </row>
    <row r="121" spans="1:13">
      <c r="A121" s="4" t="s">
        <v>841</v>
      </c>
    </row>
    <row r="122" spans="1:13">
      <c r="A122" s="3" t="s">
        <v>797</v>
      </c>
    </row>
    <row r="123" spans="1:13">
      <c r="A123" s="4" t="s">
        <v>800</v>
      </c>
      <c r="B123" s="6" t="n">
        <v>0</v>
      </c>
      <c r="D123" s="13" t="n">
        <v>0</v>
      </c>
    </row>
    <row r="124" spans="1:13">
      <c r="A124" s="4" t="s">
        <v>842</v>
      </c>
    </row>
    <row r="125" spans="1:13">
      <c r="A125" s="3" t="s">
        <v>797</v>
      </c>
    </row>
    <row r="126" spans="1:13">
      <c r="A126" s="4" t="s">
        <v>843</v>
      </c>
      <c r="I126" s="11" t="n">
        <v>0</v>
      </c>
    </row>
    <row r="127" spans="1:13">
      <c r="A127" s="4" t="s">
        <v>844</v>
      </c>
    </row>
    <row r="128" spans="1:13">
      <c r="A128" s="3" t="s">
        <v>797</v>
      </c>
    </row>
    <row r="129" spans="1:13">
      <c r="A129" s="4" t="s">
        <v>800</v>
      </c>
      <c r="B129" s="6" t="n">
        <v>0</v>
      </c>
      <c r="G129" s="7" t="n">
        <v>0</v>
      </c>
    </row>
    <row r="130" spans="1:13">
      <c r="A130" s="4" t="s">
        <v>845</v>
      </c>
    </row>
    <row r="131" spans="1:13">
      <c r="A131" s="3" t="s">
        <v>797</v>
      </c>
    </row>
    <row r="132" spans="1:13">
      <c r="A132" s="4" t="s">
        <v>800</v>
      </c>
      <c r="B132" s="7" t="n">
        <v>95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3</v>
      </c>
    </row>
    <row r="2" spans="1:3">
      <c r="A2" s="4" t="s">
        <v>847</v>
      </c>
    </row>
    <row r="3" spans="1:3">
      <c r="A3" s="3" t="s">
        <v>848</v>
      </c>
    </row>
    <row r="4" spans="1:3">
      <c r="A4" s="4" t="s">
        <v>849</v>
      </c>
      <c r="B4" s="7" t="n">
        <v>7257</v>
      </c>
      <c r="C4" s="7" t="n">
        <v>10503</v>
      </c>
    </row>
    <row r="5" spans="1:3">
      <c r="A5" s="4" t="s">
        <v>850</v>
      </c>
    </row>
    <row r="6" spans="1:3">
      <c r="A6" s="3" t="s">
        <v>848</v>
      </c>
    </row>
    <row r="7" spans="1:3">
      <c r="A7" s="4" t="s">
        <v>849</v>
      </c>
      <c r="B7" s="6" t="n">
        <v>83086</v>
      </c>
      <c r="C7" s="6" t="n">
        <v>16774</v>
      </c>
    </row>
    <row r="8" spans="1:3">
      <c r="A8" s="4" t="s">
        <v>851</v>
      </c>
    </row>
    <row r="9" spans="1:3">
      <c r="A9" s="3" t="s">
        <v>848</v>
      </c>
    </row>
    <row r="10" spans="1:3">
      <c r="A10" s="4" t="s">
        <v>849</v>
      </c>
      <c r="B10" s="6" t="n">
        <v>13849</v>
      </c>
      <c r="C10" s="6" t="n">
        <v>0</v>
      </c>
    </row>
    <row r="11" spans="1:3">
      <c r="A11" s="4" t="s">
        <v>852</v>
      </c>
    </row>
    <row r="12" spans="1:3">
      <c r="A12" s="3" t="s">
        <v>848</v>
      </c>
    </row>
    <row r="13" spans="1:3">
      <c r="A13" s="4" t="s">
        <v>853</v>
      </c>
      <c r="B13" s="6" t="n">
        <v>46645</v>
      </c>
      <c r="C13" s="6" t="n">
        <v>10282</v>
      </c>
    </row>
    <row r="14" spans="1:3">
      <c r="A14" s="4" t="s">
        <v>854</v>
      </c>
    </row>
    <row r="15" spans="1:3">
      <c r="A15" s="3" t="s">
        <v>848</v>
      </c>
    </row>
    <row r="16" spans="1:3">
      <c r="A16" s="4" t="s">
        <v>853</v>
      </c>
      <c r="B16" s="6" t="n">
        <v>102709</v>
      </c>
      <c r="C16" s="6" t="n">
        <v>17144</v>
      </c>
    </row>
    <row r="17" spans="1:3">
      <c r="A17" s="4" t="s">
        <v>855</v>
      </c>
    </row>
    <row r="18" spans="1:3">
      <c r="A18" s="3" t="s">
        <v>848</v>
      </c>
    </row>
    <row r="19" spans="1:3">
      <c r="A19" s="4" t="s">
        <v>853</v>
      </c>
      <c r="B19" s="7" t="n">
        <v>0</v>
      </c>
      <c r="C1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02</v>
      </c>
    </row>
    <row r="3" spans="1:4">
      <c r="A3" s="3" t="s">
        <v>157</v>
      </c>
    </row>
    <row r="4" spans="1:4">
      <c r="A4" s="4" t="s">
        <v>114</v>
      </c>
      <c r="B4" s="7" t="n">
        <v>87579</v>
      </c>
      <c r="C4" s="7" t="n">
        <v>93399</v>
      </c>
      <c r="D4" s="7" t="n">
        <v>428534</v>
      </c>
    </row>
    <row r="5" spans="1:4">
      <c r="A5" s="3" t="s">
        <v>158</v>
      </c>
    </row>
    <row r="6" spans="1:4">
      <c r="A6" s="4" t="s">
        <v>159</v>
      </c>
      <c r="B6" s="6" t="n">
        <v>422407</v>
      </c>
      <c r="C6" s="6" t="n">
        <v>433413</v>
      </c>
      <c r="D6" s="6" t="n">
        <v>434432</v>
      </c>
    </row>
    <row r="7" spans="1:4">
      <c r="A7" s="4" t="s">
        <v>160</v>
      </c>
      <c r="B7" s="6" t="n">
        <v>325643</v>
      </c>
      <c r="C7" s="6" t="n">
        <v>331539</v>
      </c>
      <c r="D7" s="6" t="n">
        <v>120932</v>
      </c>
    </row>
    <row r="8" spans="1:4">
      <c r="A8" s="4" t="s">
        <v>161</v>
      </c>
      <c r="B8" s="6" t="n">
        <v>23732</v>
      </c>
      <c r="C8" s="6" t="n">
        <v>41977</v>
      </c>
      <c r="D8" s="6" t="n">
        <v>8225</v>
      </c>
    </row>
    <row r="9" spans="1:4">
      <c r="A9" s="4" t="s">
        <v>162</v>
      </c>
      <c r="B9" s="6" t="n">
        <v>-38914</v>
      </c>
      <c r="C9" s="6" t="n">
        <v>12655</v>
      </c>
      <c r="D9" s="6" t="n">
        <v>-58223</v>
      </c>
    </row>
    <row r="10" spans="1:4">
      <c r="A10" s="4" t="s">
        <v>163</v>
      </c>
      <c r="B10" s="6" t="n">
        <v>71546</v>
      </c>
      <c r="C10" s="6" t="n">
        <v>76032</v>
      </c>
      <c r="D10" s="6" t="n">
        <v>81346</v>
      </c>
    </row>
    <row r="11" spans="1:4">
      <c r="A11" s="4" t="s">
        <v>164</v>
      </c>
      <c r="B11" s="6" t="n">
        <v>0</v>
      </c>
      <c r="C11" s="6" t="n">
        <v>-86614</v>
      </c>
      <c r="D11" s="6" t="n">
        <v>-151574</v>
      </c>
    </row>
    <row r="12" spans="1:4">
      <c r="A12" s="4" t="s">
        <v>165</v>
      </c>
      <c r="B12" s="6" t="n">
        <v>6476</v>
      </c>
      <c r="C12" s="6" t="n">
        <v>-13856</v>
      </c>
      <c r="D12" s="6" t="n">
        <v>43187</v>
      </c>
    </row>
    <row r="13" spans="1:4">
      <c r="A13" s="3" t="s">
        <v>166</v>
      </c>
    </row>
    <row r="14" spans="1:4">
      <c r="A14" s="4" t="s">
        <v>167</v>
      </c>
      <c r="B14" s="6" t="n">
        <v>-2126355</v>
      </c>
      <c r="C14" s="6" t="n">
        <v>-3628129</v>
      </c>
      <c r="D14" s="6" t="n">
        <v>-4916843</v>
      </c>
    </row>
    <row r="15" spans="1:4">
      <c r="A15" s="4" t="s">
        <v>67</v>
      </c>
      <c r="B15" s="6" t="n">
        <v>-66297</v>
      </c>
      <c r="C15" s="6" t="n">
        <v>215877</v>
      </c>
      <c r="D15" s="6" t="n">
        <v>0</v>
      </c>
    </row>
    <row r="16" spans="1:4">
      <c r="A16" s="4" t="s">
        <v>68</v>
      </c>
      <c r="B16" s="6" t="n">
        <v>-66462</v>
      </c>
      <c r="C16" s="6" t="n">
        <v>-360152</v>
      </c>
      <c r="D16" s="6" t="n">
        <v>-354319</v>
      </c>
    </row>
    <row r="17" spans="1:4">
      <c r="A17" s="4" t="s">
        <v>168</v>
      </c>
      <c r="B17" s="6" t="n">
        <v>-19345</v>
      </c>
      <c r="C17" s="6" t="n">
        <v>-7541</v>
      </c>
      <c r="D17" s="6" t="n">
        <v>-138184</v>
      </c>
    </row>
    <row r="18" spans="1:4">
      <c r="A18" s="4" t="s">
        <v>79</v>
      </c>
      <c r="B18" s="6" t="n">
        <v>-14554</v>
      </c>
      <c r="C18" s="6" t="n">
        <v>68070</v>
      </c>
      <c r="D18" s="6" t="n">
        <v>623148</v>
      </c>
    </row>
    <row r="19" spans="1:4">
      <c r="A19" s="4" t="s">
        <v>169</v>
      </c>
      <c r="B19" s="6" t="n">
        <v>-138732</v>
      </c>
      <c r="C19" s="6" t="n">
        <v>-147694</v>
      </c>
      <c r="D19" s="6" t="n">
        <v>13004</v>
      </c>
    </row>
    <row r="20" spans="1:4">
      <c r="A20" s="4" t="s">
        <v>170</v>
      </c>
      <c r="B20" s="6" t="n">
        <v>-1533276</v>
      </c>
      <c r="C20" s="6" t="n">
        <v>-2971024</v>
      </c>
      <c r="D20" s="6" t="n">
        <v>-3866335</v>
      </c>
    </row>
    <row r="21" spans="1:4">
      <c r="A21" s="3" t="s">
        <v>171</v>
      </c>
    </row>
    <row r="22" spans="1:4">
      <c r="A22" s="4" t="s">
        <v>172</v>
      </c>
      <c r="B22" s="6" t="n">
        <v>-461745</v>
      </c>
      <c r="C22" s="6" t="n">
        <v>-725606</v>
      </c>
      <c r="D22" s="6" t="n">
        <v>-561997</v>
      </c>
    </row>
    <row r="23" spans="1:4">
      <c r="A23" s="4" t="s">
        <v>173</v>
      </c>
      <c r="B23" s="6" t="n">
        <v>105750</v>
      </c>
      <c r="C23" s="6" t="n">
        <v>94219</v>
      </c>
      <c r="D23" s="6" t="n">
        <v>44780</v>
      </c>
    </row>
    <row r="24" spans="1:4">
      <c r="A24" s="4" t="s">
        <v>174</v>
      </c>
      <c r="B24" s="6" t="n">
        <v>-1390</v>
      </c>
      <c r="C24" s="6" t="n">
        <v>-12796</v>
      </c>
      <c r="D24" s="6" t="n">
        <v>-268377</v>
      </c>
    </row>
    <row r="25" spans="1:4">
      <c r="A25" s="4" t="s">
        <v>175</v>
      </c>
      <c r="B25" s="6" t="n">
        <v>3402</v>
      </c>
      <c r="C25" s="6" t="n">
        <v>267147</v>
      </c>
      <c r="D25" s="6" t="n">
        <v>-2949</v>
      </c>
    </row>
    <row r="26" spans="1:4">
      <c r="A26" s="4" t="s">
        <v>176</v>
      </c>
      <c r="B26" s="6" t="n">
        <v>2565555</v>
      </c>
      <c r="C26" s="6" t="n">
        <v>3585901</v>
      </c>
      <c r="D26" s="6" t="n">
        <v>4619933</v>
      </c>
    </row>
    <row r="27" spans="1:4">
      <c r="A27" s="4" t="s">
        <v>177</v>
      </c>
      <c r="B27" s="6" t="n">
        <v>67458</v>
      </c>
      <c r="C27" s="6" t="n">
        <v>44032</v>
      </c>
      <c r="D27" s="6" t="n">
        <v>-120442</v>
      </c>
    </row>
    <row r="28" spans="1:4">
      <c r="A28" s="4" t="s">
        <v>178</v>
      </c>
      <c r="B28" s="6" t="n">
        <v>2279030</v>
      </c>
      <c r="C28" s="6" t="n">
        <v>3252897</v>
      </c>
      <c r="D28" s="6" t="n">
        <v>3710948</v>
      </c>
    </row>
    <row r="29" spans="1:4">
      <c r="A29" s="3" t="s">
        <v>179</v>
      </c>
    </row>
    <row r="30" spans="1:4">
      <c r="A30" s="4" t="s">
        <v>180</v>
      </c>
      <c r="B30" s="6" t="n">
        <v>1069578</v>
      </c>
      <c r="C30" s="6" t="n">
        <v>3199460</v>
      </c>
      <c r="D30" s="6" t="n">
        <v>1366000</v>
      </c>
    </row>
    <row r="31" spans="1:4">
      <c r="A31" s="4" t="s">
        <v>181</v>
      </c>
      <c r="B31" s="6" t="n">
        <v>-1315691</v>
      </c>
      <c r="C31" s="6" t="n">
        <v>-3059828</v>
      </c>
      <c r="D31" s="6" t="n">
        <v>-1420977</v>
      </c>
    </row>
    <row r="32" spans="1:4">
      <c r="A32" s="4" t="s">
        <v>182</v>
      </c>
      <c r="B32" s="6" t="n">
        <v>-259912</v>
      </c>
      <c r="C32" s="6" t="n">
        <v>-188979</v>
      </c>
      <c r="D32" s="6" t="n">
        <v>-180050</v>
      </c>
    </row>
    <row r="33" spans="1:4">
      <c r="A33" s="4" t="s">
        <v>183</v>
      </c>
      <c r="B33" s="6" t="n">
        <v>-2435</v>
      </c>
      <c r="C33" s="6" t="n">
        <v>19643</v>
      </c>
      <c r="D33" s="6" t="n">
        <v>47242</v>
      </c>
    </row>
    <row r="34" spans="1:4">
      <c r="A34" s="4" t="s">
        <v>184</v>
      </c>
      <c r="B34" s="6" t="n">
        <v>-508460</v>
      </c>
      <c r="C34" s="6" t="n">
        <v>-29704</v>
      </c>
      <c r="D34" s="6" t="n">
        <v>-187785</v>
      </c>
    </row>
    <row r="35" spans="1:4">
      <c r="A35" s="4" t="s">
        <v>185</v>
      </c>
      <c r="B35" s="6" t="n">
        <v>-11233</v>
      </c>
      <c r="C35" s="6" t="n">
        <v>-27968</v>
      </c>
      <c r="D35" s="6" t="n">
        <v>-15079</v>
      </c>
    </row>
    <row r="36" spans="1:4">
      <c r="A36" s="4" t="s">
        <v>186</v>
      </c>
      <c r="B36" s="6" t="n">
        <v>226061</v>
      </c>
      <c r="C36" s="6" t="n">
        <v>224201</v>
      </c>
      <c r="D36" s="6" t="n">
        <v>-358251</v>
      </c>
    </row>
    <row r="37" spans="1:4">
      <c r="A37" s="4" t="s">
        <v>187</v>
      </c>
      <c r="B37" s="6" t="n">
        <v>1696625</v>
      </c>
      <c r="C37" s="6" t="n">
        <v>1472424</v>
      </c>
      <c r="D37" s="6" t="n">
        <v>1830675</v>
      </c>
    </row>
    <row r="38" spans="1:4">
      <c r="A38" s="4" t="s">
        <v>188</v>
      </c>
      <c r="B38" s="7" t="n">
        <v>1922686</v>
      </c>
      <c r="C38" s="7" t="n">
        <v>1696625</v>
      </c>
      <c r="D38" s="7" t="n">
        <v>14724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3</v>
      </c>
      <c r="D2" s="2" t="s">
        <v>102</v>
      </c>
    </row>
    <row r="3" spans="1:4">
      <c r="A3" s="3" t="s">
        <v>857</v>
      </c>
    </row>
    <row r="4" spans="1:4">
      <c r="A4" s="4" t="s">
        <v>858</v>
      </c>
      <c r="B4" s="7" t="n">
        <v>-151163</v>
      </c>
      <c r="C4" s="7" t="n">
        <v>-85845</v>
      </c>
      <c r="D4" s="7" t="n">
        <v>-128143</v>
      </c>
    </row>
    <row r="5" spans="1:4">
      <c r="A5" s="4" t="s">
        <v>859</v>
      </c>
      <c r="B5" s="6" t="n">
        <v>-64788</v>
      </c>
      <c r="C5" s="6" t="n">
        <v>-107810</v>
      </c>
      <c r="D5" s="6" t="n">
        <v>61689</v>
      </c>
    </row>
    <row r="6" spans="1:4">
      <c r="A6" s="4" t="s">
        <v>860</v>
      </c>
      <c r="B6" s="6" t="n">
        <v>1284</v>
      </c>
      <c r="C6" s="6" t="n">
        <v>42492</v>
      </c>
      <c r="D6" s="6" t="n">
        <v>-19391</v>
      </c>
    </row>
    <row r="7" spans="1:4">
      <c r="A7" s="4" t="s">
        <v>861</v>
      </c>
      <c r="B7" s="6" t="n">
        <v>-63504</v>
      </c>
      <c r="C7" s="6" t="n">
        <v>-65318</v>
      </c>
      <c r="D7" s="6" t="n">
        <v>42298</v>
      </c>
    </row>
    <row r="8" spans="1:4">
      <c r="A8" s="4" t="s">
        <v>862</v>
      </c>
      <c r="B8" s="6" t="n">
        <v>-214667</v>
      </c>
      <c r="C8" s="6" t="n">
        <v>-151163</v>
      </c>
      <c r="D8" s="6" t="n">
        <v>-85845</v>
      </c>
    </row>
    <row r="9" spans="1:4">
      <c r="A9" s="4" t="s">
        <v>132</v>
      </c>
    </row>
    <row r="10" spans="1:4">
      <c r="A10" s="3" t="s">
        <v>857</v>
      </c>
    </row>
    <row r="11" spans="1:4">
      <c r="A11" s="4" t="s">
        <v>858</v>
      </c>
      <c r="B11" s="6" t="n">
        <v>-41556</v>
      </c>
      <c r="C11" s="6" t="n">
        <v>-35746</v>
      </c>
      <c r="D11" s="6" t="n">
        <v>-32426</v>
      </c>
    </row>
    <row r="12" spans="1:4">
      <c r="A12" s="4" t="s">
        <v>859</v>
      </c>
      <c r="B12" s="6" t="n">
        <v>-42837</v>
      </c>
      <c r="C12" s="6" t="n">
        <v>-48302</v>
      </c>
      <c r="D12" s="6" t="n">
        <v>15667</v>
      </c>
    </row>
    <row r="13" spans="1:4">
      <c r="A13" s="4" t="s">
        <v>860</v>
      </c>
      <c r="B13" s="6" t="n">
        <v>2730</v>
      </c>
      <c r="C13" s="6" t="n">
        <v>42492</v>
      </c>
      <c r="D13" s="6" t="n">
        <v>-18987</v>
      </c>
    </row>
    <row r="14" spans="1:4">
      <c r="A14" s="4" t="s">
        <v>861</v>
      </c>
      <c r="B14" s="6" t="n">
        <v>-40107</v>
      </c>
      <c r="C14" s="6" t="n">
        <v>-5810</v>
      </c>
      <c r="D14" s="6" t="n">
        <v>-3320</v>
      </c>
    </row>
    <row r="15" spans="1:4">
      <c r="A15" s="4" t="s">
        <v>862</v>
      </c>
      <c r="B15" s="6" t="n">
        <v>-81663</v>
      </c>
      <c r="C15" s="6" t="n">
        <v>-41556</v>
      </c>
      <c r="D15" s="6" t="n">
        <v>-35746</v>
      </c>
    </row>
    <row r="16" spans="1:4">
      <c r="A16" s="4" t="s">
        <v>133</v>
      </c>
    </row>
    <row r="17" spans="1:4">
      <c r="A17" s="3" t="s">
        <v>857</v>
      </c>
    </row>
    <row r="18" spans="1:4">
      <c r="A18" s="4" t="s">
        <v>858</v>
      </c>
      <c r="B18" s="6" t="n">
        <v>-109607</v>
      </c>
      <c r="C18" s="6" t="n">
        <v>-50099</v>
      </c>
      <c r="D18" s="6" t="n">
        <v>-95717</v>
      </c>
    </row>
    <row r="19" spans="1:4">
      <c r="A19" s="4" t="s">
        <v>859</v>
      </c>
      <c r="B19" s="6" t="n">
        <v>-21951</v>
      </c>
      <c r="C19" s="6" t="n">
        <v>-59508</v>
      </c>
      <c r="D19" s="6" t="n">
        <v>46022</v>
      </c>
    </row>
    <row r="20" spans="1:4">
      <c r="A20" s="4" t="s">
        <v>860</v>
      </c>
      <c r="B20" s="6" t="n">
        <v>-1446</v>
      </c>
      <c r="C20" s="6" t="n">
        <v>0</v>
      </c>
      <c r="D20" s="6" t="n">
        <v>-404</v>
      </c>
    </row>
    <row r="21" spans="1:4">
      <c r="A21" s="4" t="s">
        <v>861</v>
      </c>
      <c r="B21" s="6" t="n">
        <v>-23397</v>
      </c>
      <c r="C21" s="6" t="n">
        <v>-59508</v>
      </c>
      <c r="D21" s="6" t="n">
        <v>45618</v>
      </c>
    </row>
    <row r="22" spans="1:4">
      <c r="A22" s="4" t="s">
        <v>862</v>
      </c>
      <c r="B22" s="7" t="n">
        <v>-133004</v>
      </c>
      <c r="C22" s="7" t="n">
        <v>-109607</v>
      </c>
      <c r="D22" s="7" t="n">
        <v>-500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3</v>
      </c>
      <c r="D2" s="2" t="s">
        <v>102</v>
      </c>
    </row>
    <row r="3" spans="1:4">
      <c r="A3" s="3" t="s">
        <v>864</v>
      </c>
    </row>
    <row r="4" spans="1:4">
      <c r="A4" s="4" t="s">
        <v>865</v>
      </c>
      <c r="B4" s="7" t="n">
        <v>-1284</v>
      </c>
      <c r="C4" s="7" t="n">
        <v>-42492</v>
      </c>
      <c r="D4" s="7" t="n">
        <v>19391</v>
      </c>
    </row>
    <row r="5" spans="1:4">
      <c r="A5" s="4" t="s">
        <v>132</v>
      </c>
    </row>
    <row r="6" spans="1:4">
      <c r="A6" s="3" t="s">
        <v>864</v>
      </c>
    </row>
    <row r="7" spans="1:4">
      <c r="A7" s="4" t="s">
        <v>865</v>
      </c>
      <c r="B7" s="7" t="n">
        <v>-2730</v>
      </c>
      <c r="C7" s="6" t="n">
        <v>-42492</v>
      </c>
      <c r="D7" s="6" t="n">
        <v>18987</v>
      </c>
    </row>
    <row r="8" spans="1:4">
      <c r="A8" s="4" t="s">
        <v>866</v>
      </c>
    </row>
    <row r="9" spans="1:4">
      <c r="A9" s="3" t="s">
        <v>864</v>
      </c>
    </row>
    <row r="10" spans="1:4">
      <c r="A10" s="4" t="s">
        <v>865</v>
      </c>
      <c r="C10" s="7" t="n">
        <v>40600</v>
      </c>
      <c r="D10" s="7" t="n">
        <v>20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 customWidth="1" max="5" min="5" width="21"/>
  </cols>
  <sheetData>
    <row r="1" spans="1:5">
      <c r="A1" s="1" t="s">
        <v>867</v>
      </c>
      <c r="B1" s="2" t="s">
        <v>1</v>
      </c>
    </row>
    <row r="2" spans="1:5">
      <c r="B2" s="2" t="s">
        <v>868</v>
      </c>
      <c r="C2" s="2" t="s">
        <v>431</v>
      </c>
      <c r="D2" s="2" t="s">
        <v>432</v>
      </c>
      <c r="E2" s="2" t="s">
        <v>869</v>
      </c>
    </row>
    <row r="3" spans="1:5">
      <c r="A3" s="3" t="s">
        <v>870</v>
      </c>
    </row>
    <row r="4" spans="1:5">
      <c r="A4" s="4" t="s">
        <v>484</v>
      </c>
      <c r="B4" s="7" t="n">
        <v>0</v>
      </c>
    </row>
    <row r="5" spans="1:5">
      <c r="A5" s="4" t="s">
        <v>871</v>
      </c>
      <c r="B5" s="6" t="n">
        <v>0</v>
      </c>
      <c r="C5" s="7" t="n">
        <v>0</v>
      </c>
      <c r="D5" s="7" t="n">
        <v>0</v>
      </c>
    </row>
    <row r="6" spans="1:5">
      <c r="A6" s="4" t="s">
        <v>872</v>
      </c>
      <c r="B6" s="6" t="n">
        <v>0</v>
      </c>
      <c r="C6" s="6" t="n">
        <v>0</v>
      </c>
      <c r="D6" s="6" t="n">
        <v>0</v>
      </c>
    </row>
    <row r="7" spans="1:5">
      <c r="A7" s="4" t="s">
        <v>177</v>
      </c>
      <c r="B7" s="6" t="n">
        <v>2565555</v>
      </c>
      <c r="C7" s="6" t="n">
        <v>3585901</v>
      </c>
      <c r="D7" s="6" t="n">
        <v>4619933</v>
      </c>
    </row>
    <row r="8" spans="1:5">
      <c r="A8" s="4" t="s">
        <v>873</v>
      </c>
    </row>
    <row r="9" spans="1:5">
      <c r="A9" s="3" t="s">
        <v>870</v>
      </c>
    </row>
    <row r="10" spans="1:5">
      <c r="A10" s="4" t="s">
        <v>874</v>
      </c>
      <c r="B10" s="6" t="n">
        <v>790000</v>
      </c>
    </row>
    <row r="11" spans="1:5">
      <c r="A11" s="4" t="s">
        <v>875</v>
      </c>
    </row>
    <row r="12" spans="1:5">
      <c r="A12" s="3" t="s">
        <v>870</v>
      </c>
    </row>
    <row r="13" spans="1:5">
      <c r="A13" s="4" t="s">
        <v>874</v>
      </c>
      <c r="B13" s="7" t="n">
        <v>285000</v>
      </c>
    </row>
    <row r="14" spans="1:5">
      <c r="A14" s="4" t="s">
        <v>485</v>
      </c>
    </row>
    <row r="15" spans="1:5">
      <c r="A15" s="3" t="s">
        <v>870</v>
      </c>
    </row>
    <row r="16" spans="1:5">
      <c r="A16" s="4" t="s">
        <v>876</v>
      </c>
      <c r="B16" s="6" t="n">
        <v>2</v>
      </c>
    </row>
    <row r="17" spans="1:5">
      <c r="A17" s="4" t="s">
        <v>877</v>
      </c>
      <c r="B17" s="7" t="n">
        <v>800000</v>
      </c>
      <c r="C17" s="6" t="n">
        <v>1200000</v>
      </c>
    </row>
    <row r="18" spans="1:5">
      <c r="A18" s="4" t="s">
        <v>878</v>
      </c>
      <c r="C18" s="6" t="n">
        <v>900000</v>
      </c>
    </row>
    <row r="19" spans="1:5">
      <c r="A19" s="4" t="s">
        <v>486</v>
      </c>
      <c r="B19" s="6" t="n">
        <v>292500</v>
      </c>
    </row>
    <row r="20" spans="1:5">
      <c r="A20" s="4" t="s">
        <v>879</v>
      </c>
      <c r="B20" s="7" t="n">
        <v>7600000</v>
      </c>
      <c r="C20" s="6" t="n">
        <v>6800000</v>
      </c>
      <c r="D20" s="6" t="n">
        <v>8000000</v>
      </c>
    </row>
    <row r="21" spans="1:5">
      <c r="A21" s="4" t="s">
        <v>177</v>
      </c>
      <c r="C21" s="6" t="n">
        <v>3600000</v>
      </c>
      <c r="D21" s="6" t="n">
        <v>4600000</v>
      </c>
    </row>
    <row r="22" spans="1:5">
      <c r="A22" s="4" t="s">
        <v>880</v>
      </c>
    </row>
    <row r="23" spans="1:5">
      <c r="A23" s="3" t="s">
        <v>870</v>
      </c>
    </row>
    <row r="24" spans="1:5">
      <c r="A24" s="4" t="s">
        <v>881</v>
      </c>
      <c r="B24" s="4" t="s">
        <v>753</v>
      </c>
    </row>
    <row r="25" spans="1:5">
      <c r="A25" s="4" t="s">
        <v>882</v>
      </c>
    </row>
    <row r="26" spans="1:5">
      <c r="A26" s="3" t="s">
        <v>870</v>
      </c>
    </row>
    <row r="27" spans="1:5">
      <c r="A27" s="4" t="s">
        <v>881</v>
      </c>
      <c r="B27" s="4" t="s">
        <v>672</v>
      </c>
    </row>
    <row r="28" spans="1:5">
      <c r="A28" s="4" t="s">
        <v>883</v>
      </c>
    </row>
    <row r="29" spans="1:5">
      <c r="A29" s="3" t="s">
        <v>870</v>
      </c>
    </row>
    <row r="30" spans="1:5">
      <c r="A30" s="4" t="s">
        <v>877</v>
      </c>
      <c r="B30" s="7" t="n">
        <v>1600000</v>
      </c>
      <c r="C30" s="6" t="n">
        <v>2700000</v>
      </c>
      <c r="D30" s="7" t="n">
        <v>1500000</v>
      </c>
    </row>
    <row r="31" spans="1:5">
      <c r="A31" s="4" t="s">
        <v>884</v>
      </c>
      <c r="B31" s="6" t="n">
        <v>400000</v>
      </c>
      <c r="C31" s="7" t="n">
        <v>500000</v>
      </c>
    </row>
    <row r="32" spans="1:5">
      <c r="A32" s="4" t="s">
        <v>885</v>
      </c>
    </row>
    <row r="33" spans="1:5">
      <c r="A33" s="3" t="s">
        <v>870</v>
      </c>
    </row>
    <row r="34" spans="1:5">
      <c r="A34" s="4" t="s">
        <v>874</v>
      </c>
      <c r="B34" s="6" t="n">
        <v>615000</v>
      </c>
    </row>
    <row r="35" spans="1:5">
      <c r="A35" s="4" t="s">
        <v>886</v>
      </c>
    </row>
    <row r="36" spans="1:5">
      <c r="A36" s="3" t="s">
        <v>870</v>
      </c>
    </row>
    <row r="37" spans="1:5">
      <c r="A37" s="4" t="s">
        <v>874</v>
      </c>
      <c r="B37" s="6" t="n">
        <v>210000</v>
      </c>
    </row>
    <row r="38" spans="1:5">
      <c r="A38" s="4" t="s">
        <v>887</v>
      </c>
    </row>
    <row r="39" spans="1:5">
      <c r="A39" s="3" t="s">
        <v>870</v>
      </c>
    </row>
    <row r="40" spans="1:5">
      <c r="A40" s="4" t="s">
        <v>874</v>
      </c>
      <c r="B40" s="6" t="n">
        <v>175000</v>
      </c>
    </row>
    <row r="41" spans="1:5">
      <c r="A41" s="4" t="s">
        <v>888</v>
      </c>
    </row>
    <row r="42" spans="1:5">
      <c r="A42" s="3" t="s">
        <v>870</v>
      </c>
    </row>
    <row r="43" spans="1:5">
      <c r="A43" s="4" t="s">
        <v>874</v>
      </c>
      <c r="B43" s="7" t="n">
        <v>75000</v>
      </c>
    </row>
    <row r="44" spans="1:5">
      <c r="A44" s="4" t="s">
        <v>889</v>
      </c>
    </row>
    <row r="45" spans="1:5">
      <c r="A45" s="3" t="s">
        <v>870</v>
      </c>
    </row>
    <row r="46" spans="1:5">
      <c r="A46" s="4" t="s">
        <v>890</v>
      </c>
      <c r="E46" s="7" t="n">
        <v>1300000</v>
      </c>
    </row>
    <row r="47" spans="1:5">
      <c r="A47" s="4" t="s">
        <v>484</v>
      </c>
      <c r="E47" s="6" t="n">
        <v>400000</v>
      </c>
    </row>
    <row r="48" spans="1:5">
      <c r="A48" s="4" t="s">
        <v>891</v>
      </c>
      <c r="E48" s="7" t="n">
        <v>9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3</v>
      </c>
    </row>
    <row r="2" spans="1:3">
      <c r="A2" s="4" t="s">
        <v>404</v>
      </c>
    </row>
    <row r="3" spans="1:3">
      <c r="A3" s="3" t="s">
        <v>893</v>
      </c>
    </row>
    <row r="4" spans="1:3">
      <c r="A4" s="4" t="s">
        <v>76</v>
      </c>
      <c r="B4" s="7" t="n">
        <v>403657</v>
      </c>
      <c r="C4" s="7" t="n">
        <v>473888</v>
      </c>
    </row>
    <row r="5" spans="1:3">
      <c r="A5" s="4" t="s">
        <v>894</v>
      </c>
    </row>
    <row r="6" spans="1:3">
      <c r="A6" s="3" t="s">
        <v>893</v>
      </c>
    </row>
    <row r="7" spans="1:3">
      <c r="A7" s="4" t="s">
        <v>76</v>
      </c>
      <c r="B7" s="6" t="n">
        <v>104192</v>
      </c>
      <c r="C7" s="6" t="n">
        <v>27277</v>
      </c>
    </row>
    <row r="8" spans="1:3">
      <c r="A8" s="4" t="s">
        <v>895</v>
      </c>
      <c r="B8" s="6" t="n">
        <v>-149354</v>
      </c>
      <c r="C8" s="6" t="n">
        <v>-27426</v>
      </c>
    </row>
    <row r="9" spans="1:3">
      <c r="A9" s="4" t="s">
        <v>896</v>
      </c>
    </row>
    <row r="10" spans="1:3">
      <c r="A10" s="3" t="s">
        <v>893</v>
      </c>
    </row>
    <row r="11" spans="1:3">
      <c r="A11" s="4" t="s">
        <v>76</v>
      </c>
      <c r="B11" s="6" t="n">
        <v>49086</v>
      </c>
      <c r="C11" s="6" t="n">
        <v>79697</v>
      </c>
    </row>
    <row r="12" spans="1:3">
      <c r="A12" s="4" t="s">
        <v>897</v>
      </c>
    </row>
    <row r="13" spans="1:3">
      <c r="A13" s="3" t="s">
        <v>893</v>
      </c>
    </row>
    <row r="14" spans="1:3">
      <c r="A14" s="4" t="s">
        <v>76</v>
      </c>
      <c r="B14" s="6" t="n">
        <v>0</v>
      </c>
      <c r="C14" s="6" t="n">
        <v>0</v>
      </c>
    </row>
    <row r="15" spans="1:3">
      <c r="A15" s="4" t="s">
        <v>898</v>
      </c>
    </row>
    <row r="16" spans="1:3">
      <c r="A16" s="3" t="s">
        <v>893</v>
      </c>
    </row>
    <row r="17" spans="1:3">
      <c r="A17" s="4" t="s">
        <v>76</v>
      </c>
      <c r="B17" s="6" t="n">
        <v>0</v>
      </c>
      <c r="C17" s="6" t="n">
        <v>0</v>
      </c>
    </row>
    <row r="18" spans="1:3">
      <c r="A18" s="4" t="s">
        <v>895</v>
      </c>
      <c r="B18" s="6" t="n">
        <v>0</v>
      </c>
      <c r="C18" s="6" t="n">
        <v>0</v>
      </c>
    </row>
    <row r="19" spans="1:3">
      <c r="A19" s="4" t="s">
        <v>899</v>
      </c>
    </row>
    <row r="20" spans="1:3">
      <c r="A20" s="3" t="s">
        <v>893</v>
      </c>
    </row>
    <row r="21" spans="1:3">
      <c r="A21" s="4" t="s">
        <v>76</v>
      </c>
      <c r="B21" s="6" t="n">
        <v>0</v>
      </c>
      <c r="C21" s="6" t="n">
        <v>2845</v>
      </c>
    </row>
    <row r="22" spans="1:3">
      <c r="A22" s="4" t="s">
        <v>900</v>
      </c>
    </row>
    <row r="23" spans="1:3">
      <c r="A23" s="3" t="s">
        <v>893</v>
      </c>
    </row>
    <row r="24" spans="1:3">
      <c r="A24" s="4" t="s">
        <v>76</v>
      </c>
      <c r="B24" s="6" t="n">
        <v>403657</v>
      </c>
      <c r="C24" s="6" t="n">
        <v>473888</v>
      </c>
    </row>
    <row r="25" spans="1:3">
      <c r="A25" s="4" t="s">
        <v>901</v>
      </c>
    </row>
    <row r="26" spans="1:3">
      <c r="A26" s="3" t="s">
        <v>893</v>
      </c>
    </row>
    <row r="27" spans="1:3">
      <c r="A27" s="4" t="s">
        <v>76</v>
      </c>
      <c r="B27" s="6" t="n">
        <v>104192</v>
      </c>
      <c r="C27" s="6" t="n">
        <v>27277</v>
      </c>
    </row>
    <row r="28" spans="1:3">
      <c r="A28" s="4" t="s">
        <v>895</v>
      </c>
      <c r="B28" s="6" t="n">
        <v>-149354</v>
      </c>
      <c r="C28" s="6" t="n">
        <v>-27426</v>
      </c>
    </row>
    <row r="29" spans="1:3">
      <c r="A29" s="4" t="s">
        <v>902</v>
      </c>
    </row>
    <row r="30" spans="1:3">
      <c r="A30" s="3" t="s">
        <v>893</v>
      </c>
    </row>
    <row r="31" spans="1:3">
      <c r="A31" s="4" t="s">
        <v>76</v>
      </c>
      <c r="B31" s="6" t="n">
        <v>49086</v>
      </c>
      <c r="C31" s="6" t="n">
        <v>76852</v>
      </c>
    </row>
    <row r="32" spans="1:3">
      <c r="A32" s="4" t="s">
        <v>903</v>
      </c>
    </row>
    <row r="33" spans="1:3">
      <c r="A33" s="3" t="s">
        <v>893</v>
      </c>
    </row>
    <row r="34" spans="1:3">
      <c r="A34" s="4" t="s">
        <v>76</v>
      </c>
      <c r="B34" s="6" t="n">
        <v>0</v>
      </c>
      <c r="C34" s="6" t="n">
        <v>0</v>
      </c>
    </row>
    <row r="35" spans="1:3">
      <c r="A35" s="4" t="s">
        <v>904</v>
      </c>
    </row>
    <row r="36" spans="1:3">
      <c r="A36" s="3" t="s">
        <v>893</v>
      </c>
    </row>
    <row r="37" spans="1:3">
      <c r="A37" s="4" t="s">
        <v>76</v>
      </c>
      <c r="B37" s="6" t="n">
        <v>0</v>
      </c>
      <c r="C37" s="6" t="n">
        <v>0</v>
      </c>
    </row>
    <row r="38" spans="1:3">
      <c r="A38" s="4" t="s">
        <v>895</v>
      </c>
      <c r="B38" s="6" t="n">
        <v>0</v>
      </c>
      <c r="C38" s="6" t="n">
        <v>0</v>
      </c>
    </row>
    <row r="39" spans="1:3">
      <c r="A39" s="4" t="s">
        <v>905</v>
      </c>
    </row>
    <row r="40" spans="1:3">
      <c r="A40" s="3" t="s">
        <v>893</v>
      </c>
    </row>
    <row r="41" spans="1:3">
      <c r="A41" s="4" t="s">
        <v>76</v>
      </c>
      <c r="B41" s="7" t="n">
        <v>0</v>
      </c>
      <c r="C4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649</v>
      </c>
      <c r="D1" s="2" t="s">
        <v>63</v>
      </c>
    </row>
    <row r="2" spans="1:4">
      <c r="A2" s="4" t="s">
        <v>665</v>
      </c>
    </row>
    <row r="3" spans="1:4">
      <c r="A3" s="3" t="s">
        <v>907</v>
      </c>
    </row>
    <row r="4" spans="1:4">
      <c r="A4" s="4" t="s">
        <v>710</v>
      </c>
      <c r="B4" s="4" t="s">
        <v>666</v>
      </c>
    </row>
    <row r="5" spans="1:4">
      <c r="A5" s="4" t="s">
        <v>908</v>
      </c>
    </row>
    <row r="6" spans="1:4">
      <c r="A6" s="3" t="s">
        <v>907</v>
      </c>
    </row>
    <row r="7" spans="1:4">
      <c r="A7" s="4" t="s">
        <v>710</v>
      </c>
      <c r="B7" s="4" t="s">
        <v>663</v>
      </c>
    </row>
    <row r="8" spans="1:4">
      <c r="A8" s="4" t="s">
        <v>909</v>
      </c>
    </row>
    <row r="9" spans="1:4">
      <c r="A9" s="3" t="s">
        <v>907</v>
      </c>
    </row>
    <row r="10" spans="1:4">
      <c r="A10" s="4" t="s">
        <v>710</v>
      </c>
      <c r="B10" s="4" t="s">
        <v>666</v>
      </c>
    </row>
    <row r="11" spans="1:4">
      <c r="A11" s="4" t="s">
        <v>910</v>
      </c>
    </row>
    <row r="12" spans="1:4">
      <c r="A12" s="3" t="s">
        <v>907</v>
      </c>
    </row>
    <row r="13" spans="1:4">
      <c r="A13" s="4" t="s">
        <v>710</v>
      </c>
      <c r="B13" s="4" t="s">
        <v>668</v>
      </c>
    </row>
    <row r="14" spans="1:4">
      <c r="A14" s="4" t="s">
        <v>911</v>
      </c>
    </row>
    <row r="15" spans="1:4">
      <c r="A15" s="3" t="s">
        <v>907</v>
      </c>
    </row>
    <row r="16" spans="1:4">
      <c r="A16" s="4" t="s">
        <v>711</v>
      </c>
      <c r="B16" s="7" t="n">
        <v>433406</v>
      </c>
      <c r="D16" s="7" t="n">
        <v>458531</v>
      </c>
    </row>
    <row r="17" spans="1:4">
      <c r="A17" s="4" t="s">
        <v>912</v>
      </c>
    </row>
    <row r="18" spans="1:4">
      <c r="A18" s="3" t="s">
        <v>907</v>
      </c>
    </row>
    <row r="19" spans="1:4">
      <c r="A19" s="4" t="s">
        <v>711</v>
      </c>
      <c r="B19" s="6" t="n">
        <v>500000</v>
      </c>
      <c r="D19" s="6" t="n">
        <v>500000</v>
      </c>
    </row>
    <row r="20" spans="1:4">
      <c r="A20" s="4" t="s">
        <v>913</v>
      </c>
    </row>
    <row r="21" spans="1:4">
      <c r="A21" s="3" t="s">
        <v>907</v>
      </c>
    </row>
    <row r="22" spans="1:4">
      <c r="A22" s="4" t="s">
        <v>711</v>
      </c>
      <c r="B22" s="6" t="n">
        <v>597265</v>
      </c>
      <c r="D22" s="6" t="n">
        <v>596815</v>
      </c>
    </row>
    <row r="23" spans="1:4">
      <c r="A23" s="4" t="s">
        <v>914</v>
      </c>
    </row>
    <row r="24" spans="1:4">
      <c r="A24" s="3" t="s">
        <v>907</v>
      </c>
    </row>
    <row r="25" spans="1:4">
      <c r="A25" s="4" t="s">
        <v>711</v>
      </c>
      <c r="B25" s="6" t="n">
        <v>661908</v>
      </c>
      <c r="D25" s="6" t="n">
        <v>0</v>
      </c>
    </row>
    <row r="26" spans="1:4">
      <c r="A26" s="4" t="s">
        <v>915</v>
      </c>
    </row>
    <row r="27" spans="1:4">
      <c r="A27" s="3" t="s">
        <v>907</v>
      </c>
    </row>
    <row r="28" spans="1:4">
      <c r="A28" s="4" t="s">
        <v>711</v>
      </c>
      <c r="B28" s="6" t="n">
        <v>310115</v>
      </c>
      <c r="D28" s="6" t="n">
        <v>0</v>
      </c>
    </row>
    <row r="29" spans="1:4">
      <c r="A29" s="4" t="s">
        <v>916</v>
      </c>
    </row>
    <row r="30" spans="1:4">
      <c r="A30" s="3" t="s">
        <v>907</v>
      </c>
    </row>
    <row r="31" spans="1:4">
      <c r="A31" s="4" t="s">
        <v>711</v>
      </c>
      <c r="B31" s="6" t="n">
        <v>207646</v>
      </c>
      <c r="D31" s="6" t="n">
        <v>165270</v>
      </c>
    </row>
    <row r="32" spans="1:4">
      <c r="A32" s="4" t="s">
        <v>917</v>
      </c>
    </row>
    <row r="33" spans="1:4">
      <c r="A33" s="3" t="s">
        <v>907</v>
      </c>
    </row>
    <row r="34" spans="1:4">
      <c r="A34" s="4" t="s">
        <v>711</v>
      </c>
      <c r="B34" s="6" t="n">
        <v>138238</v>
      </c>
      <c r="D34" s="6" t="n">
        <v>170206</v>
      </c>
    </row>
    <row r="35" spans="1:4">
      <c r="A35" s="4" t="s">
        <v>918</v>
      </c>
    </row>
    <row r="36" spans="1:4">
      <c r="A36" s="3" t="s">
        <v>907</v>
      </c>
    </row>
    <row r="37" spans="1:4">
      <c r="A37" s="4" t="s">
        <v>711</v>
      </c>
      <c r="B37" s="6" t="n">
        <v>413903</v>
      </c>
      <c r="D37" s="6" t="n">
        <v>457958</v>
      </c>
    </row>
    <row r="38" spans="1:4">
      <c r="A38" s="4" t="s">
        <v>919</v>
      </c>
    </row>
    <row r="39" spans="1:4">
      <c r="A39" s="3" t="s">
        <v>907</v>
      </c>
    </row>
    <row r="40" spans="1:4">
      <c r="A40" s="4" t="s">
        <v>711</v>
      </c>
      <c r="B40" s="6" t="n">
        <v>499710</v>
      </c>
      <c r="D40" s="6" t="n">
        <v>499950</v>
      </c>
    </row>
    <row r="41" spans="1:4">
      <c r="A41" s="4" t="s">
        <v>920</v>
      </c>
    </row>
    <row r="42" spans="1:4">
      <c r="A42" s="3" t="s">
        <v>907</v>
      </c>
    </row>
    <row r="43" spans="1:4">
      <c r="A43" s="4" t="s">
        <v>711</v>
      </c>
      <c r="B43" s="6" t="n">
        <v>613152</v>
      </c>
      <c r="D43" s="6" t="n">
        <v>599940</v>
      </c>
    </row>
    <row r="44" spans="1:4">
      <c r="A44" s="4" t="s">
        <v>921</v>
      </c>
    </row>
    <row r="45" spans="1:4">
      <c r="A45" s="3" t="s">
        <v>907</v>
      </c>
    </row>
    <row r="46" spans="1:4">
      <c r="A46" s="4" t="s">
        <v>711</v>
      </c>
      <c r="B46" s="6" t="n">
        <v>628419</v>
      </c>
      <c r="D46" s="6" t="n">
        <v>0</v>
      </c>
    </row>
    <row r="47" spans="1:4">
      <c r="A47" s="4" t="s">
        <v>922</v>
      </c>
    </row>
    <row r="48" spans="1:4">
      <c r="A48" s="3" t="s">
        <v>907</v>
      </c>
    </row>
    <row r="49" spans="1:4">
      <c r="A49" s="4" t="s">
        <v>711</v>
      </c>
      <c r="B49" s="6" t="n">
        <v>310115</v>
      </c>
      <c r="D49" s="6" t="n">
        <v>0</v>
      </c>
    </row>
    <row r="50" spans="1:4">
      <c r="A50" s="4" t="s">
        <v>923</v>
      </c>
    </row>
    <row r="51" spans="1:4">
      <c r="A51" s="3" t="s">
        <v>907</v>
      </c>
    </row>
    <row r="52" spans="1:4">
      <c r="A52" s="4" t="s">
        <v>711</v>
      </c>
      <c r="B52" s="6" t="n">
        <v>207646</v>
      </c>
      <c r="D52" s="6" t="n">
        <v>165270</v>
      </c>
    </row>
    <row r="53" spans="1:4">
      <c r="A53" s="4" t="s">
        <v>924</v>
      </c>
    </row>
    <row r="54" spans="1:4">
      <c r="A54" s="3" t="s">
        <v>907</v>
      </c>
    </row>
    <row r="55" spans="1:4">
      <c r="A55" s="4" t="s">
        <v>711</v>
      </c>
      <c r="B55" s="7" t="n">
        <v>138238</v>
      </c>
      <c r="D55" s="7" t="n">
        <v>170206</v>
      </c>
    </row>
    <row r="56" spans="1:4">
      <c r="A56" s="4" t="s">
        <v>671</v>
      </c>
    </row>
    <row r="57" spans="1:4">
      <c r="A57" s="3" t="s">
        <v>907</v>
      </c>
    </row>
    <row r="58" spans="1:4">
      <c r="A58" s="4" t="s">
        <v>710</v>
      </c>
      <c r="B58" s="4" t="s">
        <v>672</v>
      </c>
      <c r="C58" s="4" t="s">
        <v>672</v>
      </c>
    </row>
    <row r="59" spans="1:4">
      <c r="A59" s="4" t="s">
        <v>925</v>
      </c>
    </row>
    <row r="60" spans="1:4">
      <c r="A60" s="3" t="s">
        <v>907</v>
      </c>
    </row>
    <row r="61" spans="1:4">
      <c r="A61" s="4" t="s">
        <v>710</v>
      </c>
      <c r="B61" s="4" t="s">
        <v>6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521</v>
      </c>
    </row>
    <row r="2" spans="1:2">
      <c r="A2" s="3" t="s">
        <v>538</v>
      </c>
    </row>
    <row r="3" spans="1:2">
      <c r="A3" s="4" t="s">
        <v>463</v>
      </c>
      <c r="B3" s="7" t="n">
        <v>134817</v>
      </c>
    </row>
    <row r="4" spans="1:2">
      <c r="A4" s="4" t="s">
        <v>464</v>
      </c>
      <c r="B4" s="6" t="n">
        <v>115465</v>
      </c>
    </row>
    <row r="5" spans="1:2">
      <c r="A5" s="4" t="s">
        <v>465</v>
      </c>
      <c r="B5" s="6" t="n">
        <v>100779</v>
      </c>
    </row>
    <row r="6" spans="1:2">
      <c r="A6" s="4" t="s">
        <v>466</v>
      </c>
      <c r="B6" s="6" t="n">
        <v>84374</v>
      </c>
    </row>
    <row r="7" spans="1:2">
      <c r="A7" s="4" t="s">
        <v>467</v>
      </c>
      <c r="B7" s="6" t="n">
        <v>67772</v>
      </c>
    </row>
    <row r="8" spans="1:2">
      <c r="A8" s="4" t="s">
        <v>468</v>
      </c>
      <c r="B8" s="6" t="n">
        <v>253768</v>
      </c>
    </row>
    <row r="9" spans="1:2">
      <c r="A9" s="4" t="s">
        <v>536</v>
      </c>
      <c r="B9" s="7" t="n">
        <v>7569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36"/>
  </cols>
  <sheetData>
    <row r="1" spans="1:7">
      <c r="A1" s="1" t="s">
        <v>927</v>
      </c>
      <c r="B1" s="2" t="s">
        <v>928</v>
      </c>
      <c r="C1" s="2" t="s">
        <v>521</v>
      </c>
      <c r="D1" s="2" t="s">
        <v>431</v>
      </c>
      <c r="E1" s="2" t="s">
        <v>929</v>
      </c>
      <c r="F1" s="2" t="s">
        <v>930</v>
      </c>
      <c r="G1" s="2" t="s">
        <v>931</v>
      </c>
    </row>
    <row r="2" spans="1:7">
      <c r="A2" s="3" t="s">
        <v>932</v>
      </c>
    </row>
    <row r="3" spans="1:7">
      <c r="A3" s="4" t="s">
        <v>482</v>
      </c>
      <c r="C3" s="5" t="n">
        <v>74.8</v>
      </c>
      <c r="D3" s="7" t="n">
        <v>84</v>
      </c>
      <c r="E3" s="7" t="n">
        <v>70</v>
      </c>
      <c r="F3" s="7" t="n">
        <v>84</v>
      </c>
    </row>
    <row r="4" spans="1:7">
      <c r="A4" s="4" t="s">
        <v>933</v>
      </c>
    </row>
    <row r="5" spans="1:7">
      <c r="A5" s="3" t="s">
        <v>932</v>
      </c>
    </row>
    <row r="6" spans="1:7">
      <c r="A6" s="4" t="s">
        <v>482</v>
      </c>
      <c r="B6" s="7" t="n">
        <v>61</v>
      </c>
    </row>
    <row r="7" spans="1:7">
      <c r="A7" s="4" t="s">
        <v>934</v>
      </c>
      <c r="B7" s="6" t="n">
        <v>90</v>
      </c>
    </row>
    <row r="8" spans="1:7">
      <c r="A8" s="4" t="s">
        <v>935</v>
      </c>
    </row>
    <row r="9" spans="1:7">
      <c r="A9" s="3" t="s">
        <v>932</v>
      </c>
    </row>
    <row r="10" spans="1:7">
      <c r="A10" s="4" t="s">
        <v>936</v>
      </c>
      <c r="B10" s="9" t="n">
        <v>98.59999999999999</v>
      </c>
    </row>
    <row r="11" spans="1:7">
      <c r="A11" s="4" t="s">
        <v>937</v>
      </c>
      <c r="B11" s="5" t="n">
        <v>69.2</v>
      </c>
    </row>
    <row r="12" spans="1:7">
      <c r="A12" s="4" t="s">
        <v>938</v>
      </c>
    </row>
    <row r="13" spans="1:7">
      <c r="A13" s="3" t="s">
        <v>932</v>
      </c>
    </row>
    <row r="14" spans="1:7">
      <c r="A14" s="4" t="s">
        <v>939</v>
      </c>
      <c r="F14" s="7" t="n">
        <v>94</v>
      </c>
    </row>
    <row r="15" spans="1:7">
      <c r="A15" s="4" t="s">
        <v>940</v>
      </c>
    </row>
    <row r="16" spans="1:7">
      <c r="A16" s="3" t="s">
        <v>932</v>
      </c>
    </row>
    <row r="17" spans="1:7">
      <c r="A17" s="4" t="s">
        <v>941</v>
      </c>
      <c r="F17" s="6" t="n">
        <v>6</v>
      </c>
      <c r="G17" s="6" t="n">
        <v>6</v>
      </c>
    </row>
    <row r="18" spans="1:7">
      <c r="A18" s="4" t="s">
        <v>939</v>
      </c>
      <c r="F18" s="5" t="n">
        <v>73.09999999999999</v>
      </c>
      <c r="G18" s="14" t="s">
        <v>942</v>
      </c>
    </row>
    <row r="19" spans="1:7">
      <c r="A19" s="4" t="s">
        <v>943</v>
      </c>
    </row>
    <row r="20" spans="1:7">
      <c r="A20" s="3" t="s">
        <v>932</v>
      </c>
    </row>
    <row r="21" spans="1:7">
      <c r="A21" s="4" t="s">
        <v>939</v>
      </c>
      <c r="F21" s="9" t="n">
        <v>11.8</v>
      </c>
      <c r="G21" s="9" t="n">
        <v>60.5</v>
      </c>
    </row>
    <row r="22" spans="1:7">
      <c r="A22" s="4" t="s">
        <v>944</v>
      </c>
      <c r="F22" s="5" t="n">
        <v>6.6</v>
      </c>
      <c r="G22" s="14" t="s">
        <v>9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6</v>
      </c>
      <c r="B1" s="2" t="s">
        <v>1</v>
      </c>
    </row>
    <row r="2" spans="1:4">
      <c r="B2" s="2" t="s">
        <v>2</v>
      </c>
      <c r="C2" s="2" t="s">
        <v>63</v>
      </c>
      <c r="D2" s="2" t="s">
        <v>102</v>
      </c>
    </row>
    <row r="3" spans="1:4">
      <c r="A3" s="3" t="s">
        <v>230</v>
      </c>
    </row>
    <row r="4" spans="1:4">
      <c r="A4" s="4" t="s">
        <v>947</v>
      </c>
      <c r="B4" s="7" t="n">
        <v>-2903</v>
      </c>
      <c r="C4" s="7" t="n">
        <v>-10498</v>
      </c>
      <c r="D4" s="7" t="n">
        <v>323522</v>
      </c>
    </row>
    <row r="5" spans="1:4">
      <c r="A5" s="4" t="s">
        <v>948</v>
      </c>
      <c r="B5" s="6" t="n">
        <v>161388</v>
      </c>
      <c r="C5" s="6" t="n">
        <v>192624</v>
      </c>
      <c r="D5" s="6" t="n">
        <v>197371</v>
      </c>
    </row>
    <row r="6" spans="1:4">
      <c r="A6" s="4" t="s">
        <v>112</v>
      </c>
      <c r="B6" s="7" t="n">
        <v>158485</v>
      </c>
      <c r="C6" s="7" t="n">
        <v>182126</v>
      </c>
      <c r="D6" s="7" t="n">
        <v>5208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9</v>
      </c>
      <c r="B1" s="2" t="s">
        <v>1</v>
      </c>
    </row>
    <row r="2" spans="1:4">
      <c r="B2" s="2" t="s">
        <v>2</v>
      </c>
      <c r="C2" s="2" t="s">
        <v>63</v>
      </c>
      <c r="D2" s="2" t="s">
        <v>102</v>
      </c>
    </row>
    <row r="3" spans="1:4">
      <c r="A3" s="3" t="s">
        <v>950</v>
      </c>
    </row>
    <row r="4" spans="1:4">
      <c r="A4" s="4" t="s">
        <v>947</v>
      </c>
      <c r="B4" s="7" t="n">
        <v>1781</v>
      </c>
      <c r="C4" s="7" t="n">
        <v>1517</v>
      </c>
      <c r="D4" s="7" t="n">
        <v>2894</v>
      </c>
    </row>
    <row r="5" spans="1:4">
      <c r="A5" s="4" t="s">
        <v>948</v>
      </c>
      <c r="B5" s="6" t="n">
        <v>62558</v>
      </c>
      <c r="C5" s="6" t="n">
        <v>99894</v>
      </c>
      <c r="D5" s="6" t="n">
        <v>50889</v>
      </c>
    </row>
    <row r="6" spans="1:4">
      <c r="A6" s="4" t="s">
        <v>951</v>
      </c>
      <c r="B6" s="6" t="n">
        <v>64339</v>
      </c>
      <c r="C6" s="6" t="n">
        <v>101411</v>
      </c>
      <c r="D6" s="6" t="n">
        <v>53783</v>
      </c>
    </row>
    <row r="7" spans="1:4">
      <c r="A7" s="3" t="s">
        <v>952</v>
      </c>
    </row>
    <row r="8" spans="1:4">
      <c r="A8" s="4" t="s">
        <v>947</v>
      </c>
      <c r="B8" s="6" t="n">
        <v>-38</v>
      </c>
      <c r="C8" s="6" t="n">
        <v>-40</v>
      </c>
      <c r="D8" s="6" t="n">
        <v>422</v>
      </c>
    </row>
    <row r="9" spans="1:4">
      <c r="A9" s="4" t="s">
        <v>948</v>
      </c>
      <c r="B9" s="6" t="n">
        <v>6605</v>
      </c>
      <c r="C9" s="6" t="n">
        <v>-12644</v>
      </c>
      <c r="D9" s="6" t="n">
        <v>38154</v>
      </c>
    </row>
    <row r="10" spans="1:4">
      <c r="A10" s="4" t="s">
        <v>953</v>
      </c>
      <c r="B10" s="6" t="n">
        <v>6567</v>
      </c>
      <c r="C10" s="6" t="n">
        <v>-12684</v>
      </c>
      <c r="D10" s="6" t="n">
        <v>38576</v>
      </c>
    </row>
    <row r="11" spans="1:4">
      <c r="A11" s="4" t="s">
        <v>113</v>
      </c>
      <c r="B11" s="7" t="n">
        <v>70906</v>
      </c>
      <c r="C11" s="7" t="n">
        <v>88727</v>
      </c>
      <c r="D11" s="7" t="n">
        <v>92359</v>
      </c>
    </row>
    <row r="12" spans="1:4">
      <c r="A12" s="4" t="s">
        <v>954</v>
      </c>
      <c r="B12" s="4" t="s">
        <v>401</v>
      </c>
      <c r="C12" s="4" t="s">
        <v>401</v>
      </c>
      <c r="D12" s="4" t="s">
        <v>4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3</v>
      </c>
      <c r="D2" s="2" t="s">
        <v>102</v>
      </c>
    </row>
    <row r="3" spans="1:4">
      <c r="A3" s="3" t="s">
        <v>956</v>
      </c>
    </row>
    <row r="4" spans="1:4">
      <c r="A4" s="4" t="s">
        <v>957</v>
      </c>
      <c r="B4" s="7" t="n">
        <v>26943</v>
      </c>
      <c r="C4" s="7" t="n">
        <v>30961</v>
      </c>
      <c r="D4" s="7" t="n">
        <v>88552</v>
      </c>
    </row>
    <row r="5" spans="1:4">
      <c r="A5" s="4" t="s">
        <v>958</v>
      </c>
      <c r="B5" s="6" t="n">
        <v>-81213</v>
      </c>
      <c r="C5" s="6" t="n">
        <v>-135033</v>
      </c>
      <c r="D5" s="6" t="n">
        <v>-244128</v>
      </c>
    </row>
    <row r="6" spans="1:4">
      <c r="A6" s="4" t="s">
        <v>959</v>
      </c>
      <c r="B6" s="6" t="n">
        <v>-896</v>
      </c>
      <c r="C6" s="6" t="n">
        <v>-15381</v>
      </c>
      <c r="D6" s="6" t="n">
        <v>22180</v>
      </c>
    </row>
    <row r="7" spans="1:4">
      <c r="A7" s="4" t="s">
        <v>960</v>
      </c>
      <c r="B7" s="6" t="n">
        <v>92543</v>
      </c>
      <c r="C7" s="6" t="n">
        <v>191896</v>
      </c>
      <c r="D7" s="6" t="n">
        <v>297330</v>
      </c>
    </row>
    <row r="8" spans="1:4">
      <c r="A8" s="4" t="s">
        <v>961</v>
      </c>
      <c r="B8" s="6" t="n">
        <v>13305</v>
      </c>
      <c r="C8" s="6" t="n">
        <v>5439</v>
      </c>
      <c r="D8" s="6" t="n">
        <v>-53757</v>
      </c>
    </row>
    <row r="9" spans="1:4">
      <c r="A9" s="4" t="s">
        <v>962</v>
      </c>
      <c r="B9" s="6" t="n">
        <v>0</v>
      </c>
      <c r="C9" s="6" t="n">
        <v>4277</v>
      </c>
      <c r="D9" s="6" t="n">
        <v>0</v>
      </c>
    </row>
    <row r="10" spans="1:4">
      <c r="A10" s="4" t="s">
        <v>963</v>
      </c>
      <c r="B10" s="6" t="n">
        <v>8653</v>
      </c>
      <c r="C10" s="6" t="n">
        <v>2047</v>
      </c>
      <c r="D10" s="6" t="n">
        <v>1741</v>
      </c>
    </row>
    <row r="11" spans="1:4">
      <c r="A11" s="4" t="s">
        <v>670</v>
      </c>
      <c r="B11" s="6" t="n">
        <v>11571</v>
      </c>
      <c r="C11" s="6" t="n">
        <v>4521</v>
      </c>
      <c r="D11" s="6" t="n">
        <v>-19559</v>
      </c>
    </row>
    <row r="12" spans="1:4">
      <c r="A12" s="4" t="s">
        <v>113</v>
      </c>
      <c r="B12" s="6" t="n">
        <v>70906</v>
      </c>
      <c r="C12" s="6" t="n">
        <v>88727</v>
      </c>
      <c r="D12" s="6" t="n">
        <v>92359</v>
      </c>
    </row>
    <row r="13" spans="1:4">
      <c r="A13" s="4" t="s">
        <v>964</v>
      </c>
      <c r="B13" s="7" t="n">
        <v>15600</v>
      </c>
      <c r="C13" s="7" t="n">
        <v>24400</v>
      </c>
      <c r="D13" s="7" t="n">
        <v>21700</v>
      </c>
    </row>
    <row r="14" spans="1:4">
      <c r="A14" s="4" t="s">
        <v>965</v>
      </c>
      <c r="B14" s="8" t="n">
        <v>0.03</v>
      </c>
      <c r="C14" s="8" t="n">
        <v>0.05</v>
      </c>
      <c r="D14" s="8" t="n">
        <v>0.04</v>
      </c>
    </row>
    <row r="15" spans="1:4">
      <c r="A15" s="4" t="s">
        <v>966</v>
      </c>
      <c r="B15" s="8" t="n">
        <v>0.03</v>
      </c>
      <c r="C15" s="8" t="n">
        <v>0.05</v>
      </c>
      <c r="D15" s="8" t="n">
        <v>0.04</v>
      </c>
    </row>
    <row r="16" spans="1:4">
      <c r="A16" s="4" t="s">
        <v>967</v>
      </c>
      <c r="B16" s="7" t="n">
        <v>27900</v>
      </c>
      <c r="C16" s="7" t="n">
        <v>7500</v>
      </c>
      <c r="D16" s="7" t="n">
        <v>65800</v>
      </c>
    </row>
    <row r="17" spans="1:4">
      <c r="A17" s="4" t="s">
        <v>968</v>
      </c>
    </row>
    <row r="18" spans="1:4">
      <c r="A18" s="3" t="s">
        <v>956</v>
      </c>
    </row>
    <row r="19" spans="1:4">
      <c r="A19" s="4" t="s">
        <v>969</v>
      </c>
      <c r="B19" s="6" t="n">
        <v>1100</v>
      </c>
      <c r="C19" s="6" t="n">
        <v>2800</v>
      </c>
      <c r="D19" s="6" t="n">
        <v>1300</v>
      </c>
    </row>
    <row r="20" spans="1:4">
      <c r="A20" s="4" t="s">
        <v>970</v>
      </c>
    </row>
    <row r="21" spans="1:4">
      <c r="A21" s="3" t="s">
        <v>956</v>
      </c>
    </row>
    <row r="22" spans="1:4">
      <c r="A22" s="4" t="s">
        <v>969</v>
      </c>
      <c r="B22" s="6" t="n">
        <v>3400</v>
      </c>
    </row>
    <row r="23" spans="1:4">
      <c r="A23" s="4" t="s">
        <v>971</v>
      </c>
    </row>
    <row r="24" spans="1:4">
      <c r="A24" s="3" t="s">
        <v>956</v>
      </c>
    </row>
    <row r="25" spans="1:4">
      <c r="A25" s="4" t="s">
        <v>969</v>
      </c>
      <c r="B25" s="7" t="n">
        <v>90200</v>
      </c>
      <c r="C25" s="7" t="n">
        <v>194800</v>
      </c>
      <c r="D25" s="7" t="n">
        <v>-65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63</v>
      </c>
    </row>
    <row r="3" spans="1:3">
      <c r="A3" s="3" t="s">
        <v>973</v>
      </c>
    </row>
    <row r="4" spans="1:3">
      <c r="A4" s="4" t="s">
        <v>974</v>
      </c>
      <c r="B4" s="7" t="n">
        <v>-36789</v>
      </c>
      <c r="C4" s="7" t="n">
        <v>-39376</v>
      </c>
    </row>
    <row r="5" spans="1:3">
      <c r="A5" s="4" t="s">
        <v>975</v>
      </c>
      <c r="B5" s="6" t="n">
        <v>-49637</v>
      </c>
      <c r="C5" s="6" t="n">
        <v>-57939</v>
      </c>
    </row>
    <row r="6" spans="1:3">
      <c r="A6" s="4" t="s">
        <v>976</v>
      </c>
      <c r="B6" s="6" t="n">
        <v>-25818</v>
      </c>
      <c r="C6" s="6" t="n">
        <v>-14879</v>
      </c>
    </row>
    <row r="7" spans="1:3">
      <c r="A7" s="4" t="s">
        <v>977</v>
      </c>
      <c r="B7" s="6" t="n">
        <v>-112244</v>
      </c>
      <c r="C7" s="6" t="n">
        <v>-112194</v>
      </c>
    </row>
    <row r="8" spans="1:3">
      <c r="A8" s="3" t="s">
        <v>978</v>
      </c>
    </row>
    <row r="9" spans="1:3">
      <c r="A9" s="4" t="s">
        <v>974</v>
      </c>
      <c r="B9" s="6" t="n">
        <v>58623</v>
      </c>
      <c r="C9" s="6" t="n">
        <v>67980</v>
      </c>
    </row>
    <row r="10" spans="1:3">
      <c r="A10" s="4" t="s">
        <v>975</v>
      </c>
      <c r="B10" s="6" t="n">
        <v>6568</v>
      </c>
      <c r="C10" s="6" t="n">
        <v>7442</v>
      </c>
    </row>
    <row r="11" spans="1:3">
      <c r="A11" s="4" t="s">
        <v>979</v>
      </c>
      <c r="B11" s="6" t="n">
        <v>17456</v>
      </c>
      <c r="C11" s="6" t="n">
        <v>13864</v>
      </c>
    </row>
    <row r="12" spans="1:3">
      <c r="A12" s="4" t="s">
        <v>980</v>
      </c>
      <c r="B12" s="6" t="n">
        <v>26742</v>
      </c>
      <c r="C12" s="6" t="n">
        <v>11082</v>
      </c>
    </row>
    <row r="13" spans="1:3">
      <c r="A13" s="4" t="s">
        <v>981</v>
      </c>
      <c r="B13" s="6" t="n">
        <v>5120</v>
      </c>
      <c r="C13" s="6" t="n">
        <v>4797</v>
      </c>
    </row>
    <row r="14" spans="1:3">
      <c r="A14" s="4" t="s">
        <v>982</v>
      </c>
      <c r="B14" s="6" t="n">
        <v>1820980</v>
      </c>
      <c r="C14" s="6" t="n">
        <v>1944782</v>
      </c>
    </row>
    <row r="15" spans="1:3">
      <c r="A15" s="4" t="s">
        <v>976</v>
      </c>
      <c r="B15" s="6" t="n">
        <v>207910</v>
      </c>
      <c r="C15" s="6" t="n">
        <v>243016</v>
      </c>
    </row>
    <row r="16" spans="1:3">
      <c r="A16" s="4" t="s">
        <v>983</v>
      </c>
      <c r="B16" s="6" t="n">
        <v>2143399</v>
      </c>
      <c r="C16" s="6" t="n">
        <v>2292963</v>
      </c>
    </row>
    <row r="17" spans="1:3">
      <c r="A17" s="4" t="s">
        <v>984</v>
      </c>
      <c r="B17" s="6" t="n">
        <v>-1939279</v>
      </c>
      <c r="C17" s="6" t="n">
        <v>-2083082</v>
      </c>
    </row>
    <row r="18" spans="1:3">
      <c r="A18" s="4" t="s">
        <v>985</v>
      </c>
      <c r="B18" s="6" t="n">
        <v>204120</v>
      </c>
      <c r="C18" s="6" t="n">
        <v>209881</v>
      </c>
    </row>
    <row r="19" spans="1:3">
      <c r="A19" s="4" t="s">
        <v>986</v>
      </c>
      <c r="B19" s="6" t="n">
        <v>91876</v>
      </c>
      <c r="C19" s="6" t="n">
        <v>97687</v>
      </c>
    </row>
    <row r="20" spans="1:3">
      <c r="A20" s="3" t="s">
        <v>987</v>
      </c>
    </row>
    <row r="21" spans="1:3">
      <c r="A21" s="4" t="s">
        <v>988</v>
      </c>
      <c r="B21" s="6" t="n">
        <v>162737</v>
      </c>
      <c r="C21" s="6" t="n">
        <v>164611</v>
      </c>
    </row>
    <row r="22" spans="1:3">
      <c r="A22" s="4" t="s">
        <v>989</v>
      </c>
      <c r="B22" s="6" t="n">
        <v>-70861</v>
      </c>
      <c r="C22" s="7" t="n">
        <v>-66924</v>
      </c>
    </row>
    <row r="23" spans="1:3">
      <c r="A23" s="4" t="s">
        <v>990</v>
      </c>
      <c r="B23" s="6" t="n">
        <v>1900000</v>
      </c>
    </row>
    <row r="24" spans="1:3">
      <c r="A24" s="4" t="s">
        <v>991</v>
      </c>
      <c r="B24" s="6" t="n">
        <v>81900</v>
      </c>
    </row>
    <row r="25" spans="1:3">
      <c r="A25" s="4" t="s">
        <v>992</v>
      </c>
      <c r="B25" s="6" t="n">
        <v>1919267</v>
      </c>
    </row>
    <row r="26" spans="1:3">
      <c r="A26" s="4" t="s">
        <v>993</v>
      </c>
      <c r="B26" s="6" t="n">
        <v>1400000</v>
      </c>
    </row>
    <row r="27" spans="1:3">
      <c r="A27" s="4" t="s">
        <v>994</v>
      </c>
    </row>
    <row r="28" spans="1:3">
      <c r="A28" s="3" t="s">
        <v>987</v>
      </c>
    </row>
    <row r="29" spans="1:3">
      <c r="A29" s="4" t="s">
        <v>992</v>
      </c>
      <c r="B29" s="6" t="n">
        <v>613769</v>
      </c>
    </row>
    <row r="30" spans="1:3">
      <c r="A30" s="4" t="s">
        <v>995</v>
      </c>
    </row>
    <row r="31" spans="1:3">
      <c r="A31" s="3" t="s">
        <v>987</v>
      </c>
    </row>
    <row r="32" spans="1:3">
      <c r="A32" s="4" t="s">
        <v>992</v>
      </c>
      <c r="B32" s="6" t="n">
        <v>476336</v>
      </c>
    </row>
    <row r="33" spans="1:3">
      <c r="A33" s="4" t="s">
        <v>996</v>
      </c>
    </row>
    <row r="34" spans="1:3">
      <c r="A34" s="3" t="s">
        <v>987</v>
      </c>
    </row>
    <row r="35" spans="1:3">
      <c r="A35" s="4" t="s">
        <v>992</v>
      </c>
      <c r="B35" s="6" t="n">
        <v>199327</v>
      </c>
    </row>
    <row r="36" spans="1:3">
      <c r="A36" s="4" t="s">
        <v>997</v>
      </c>
    </row>
    <row r="37" spans="1:3">
      <c r="A37" s="3" t="s">
        <v>987</v>
      </c>
    </row>
    <row r="38" spans="1:3">
      <c r="A38" s="4" t="s">
        <v>992</v>
      </c>
      <c r="B38" s="6" t="n">
        <v>629835</v>
      </c>
    </row>
    <row r="39" spans="1:3">
      <c r="A39" s="4" t="s">
        <v>998</v>
      </c>
    </row>
    <row r="40" spans="1:3">
      <c r="A40" s="3" t="s">
        <v>987</v>
      </c>
    </row>
    <row r="41" spans="1:3">
      <c r="A41" s="4" t="s">
        <v>999</v>
      </c>
      <c r="B41" s="6" t="n">
        <v>128000</v>
      </c>
    </row>
    <row r="42" spans="1:3">
      <c r="A42" s="4" t="s">
        <v>1000</v>
      </c>
    </row>
    <row r="43" spans="1:3">
      <c r="A43" s="3" t="s">
        <v>987</v>
      </c>
    </row>
    <row r="44" spans="1:3">
      <c r="A44" s="4" t="s">
        <v>1001</v>
      </c>
      <c r="B44" s="6" t="n">
        <v>97600</v>
      </c>
    </row>
    <row r="45" spans="1:3">
      <c r="A45" s="4" t="s">
        <v>1002</v>
      </c>
      <c r="B45" s="7" t="n">
        <v>87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3</v>
      </c>
      <c r="D2" s="2" t="s">
        <v>102</v>
      </c>
    </row>
    <row r="3" spans="1:4">
      <c r="A3" s="3" t="s">
        <v>1004</v>
      </c>
    </row>
    <row r="4" spans="1:4">
      <c r="A4" s="4" t="s">
        <v>1005</v>
      </c>
      <c r="B4" s="7" t="n">
        <v>251722</v>
      </c>
      <c r="C4" s="7" t="n">
        <v>227590</v>
      </c>
    </row>
    <row r="5" spans="1:4">
      <c r="A5" s="4" t="s">
        <v>1006</v>
      </c>
      <c r="B5" s="6" t="n">
        <v>24052</v>
      </c>
      <c r="C5" s="6" t="n">
        <v>82966</v>
      </c>
    </row>
    <row r="6" spans="1:4">
      <c r="A6" s="4" t="s">
        <v>1007</v>
      </c>
      <c r="B6" s="6" t="n">
        <v>4137</v>
      </c>
      <c r="C6" s="6" t="n">
        <v>5575</v>
      </c>
    </row>
    <row r="7" spans="1:4">
      <c r="A7" s="4" t="s">
        <v>1008</v>
      </c>
      <c r="B7" s="6" t="n">
        <v>-3162</v>
      </c>
      <c r="C7" s="6" t="n">
        <v>-15432</v>
      </c>
    </row>
    <row r="8" spans="1:4">
      <c r="A8" s="4" t="s">
        <v>1009</v>
      </c>
      <c r="B8" s="6" t="n">
        <v>-18355</v>
      </c>
      <c r="C8" s="6" t="n">
        <v>-14786</v>
      </c>
    </row>
    <row r="9" spans="1:4">
      <c r="A9" s="4" t="s">
        <v>1010</v>
      </c>
      <c r="B9" s="6" t="n">
        <v>0</v>
      </c>
      <c r="C9" s="6" t="n">
        <v>-22174</v>
      </c>
    </row>
    <row r="10" spans="1:4">
      <c r="A10" s="4" t="s">
        <v>1011</v>
      </c>
      <c r="B10" s="6" t="n">
        <v>-12386</v>
      </c>
    </row>
    <row r="11" spans="1:4">
      <c r="A11" s="4" t="s">
        <v>1012</v>
      </c>
      <c r="C11" s="6" t="n">
        <v>-12017</v>
      </c>
    </row>
    <row r="12" spans="1:4">
      <c r="A12" s="4" t="s">
        <v>1013</v>
      </c>
      <c r="B12" s="6" t="n">
        <v>246008</v>
      </c>
      <c r="C12" s="6" t="n">
        <v>251722</v>
      </c>
      <c r="D12" s="7" t="n">
        <v>227590</v>
      </c>
    </row>
    <row r="13" spans="1:4">
      <c r="A13" s="4" t="s">
        <v>1014</v>
      </c>
      <c r="B13" s="6" t="n">
        <v>165600</v>
      </c>
    </row>
    <row r="14" spans="1:4">
      <c r="A14" s="4" t="s">
        <v>1015</v>
      </c>
      <c r="B14" s="6" t="n">
        <v>-900</v>
      </c>
      <c r="C14" s="6" t="n">
        <v>-2900</v>
      </c>
      <c r="D14" s="6" t="n">
        <v>-3300</v>
      </c>
    </row>
    <row r="15" spans="1:4">
      <c r="A15" s="4" t="s">
        <v>1016</v>
      </c>
      <c r="B15" s="6" t="n">
        <v>12300</v>
      </c>
      <c r="C15" s="7" t="n">
        <v>13300</v>
      </c>
      <c r="D15" s="7" t="n">
        <v>16200</v>
      </c>
    </row>
    <row r="16" spans="1:4">
      <c r="A16" s="4" t="s">
        <v>518</v>
      </c>
    </row>
    <row r="17" spans="1:4">
      <c r="A17" s="3" t="s">
        <v>1004</v>
      </c>
    </row>
    <row r="18" spans="1:4">
      <c r="A18" s="4" t="s">
        <v>1017</v>
      </c>
      <c r="B18" s="7" t="n">
        <v>1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18</v>
      </c>
      <c r="B1" s="2" t="s">
        <v>380</v>
      </c>
      <c r="E1" s="2" t="s">
        <v>1</v>
      </c>
    </row>
    <row r="2" spans="1:7">
      <c r="B2" s="2" t="s">
        <v>4</v>
      </c>
      <c r="C2" s="2" t="s">
        <v>382</v>
      </c>
      <c r="D2" s="2" t="s">
        <v>383</v>
      </c>
      <c r="E2" s="2" t="s">
        <v>2</v>
      </c>
      <c r="F2" s="2" t="s">
        <v>63</v>
      </c>
      <c r="G2" s="2" t="s">
        <v>102</v>
      </c>
    </row>
    <row r="3" spans="1:7">
      <c r="A3" s="3" t="s">
        <v>232</v>
      </c>
    </row>
    <row r="4" spans="1:7">
      <c r="A4" s="4" t="s">
        <v>106</v>
      </c>
      <c r="B4" s="7" t="n">
        <v>128300</v>
      </c>
      <c r="C4" s="7" t="n">
        <v>56200</v>
      </c>
      <c r="D4" s="7" t="n">
        <v>65800</v>
      </c>
      <c r="E4" s="7" t="n">
        <v>216407</v>
      </c>
      <c r="F4" s="7" t="n">
        <v>113313</v>
      </c>
      <c r="G4" s="7" t="n">
        <v>90691</v>
      </c>
    </row>
    <row r="5" spans="1:7">
      <c r="A5" s="4" t="s">
        <v>105</v>
      </c>
    </row>
    <row r="6" spans="1:7">
      <c r="A6" s="3" t="s">
        <v>232</v>
      </c>
    </row>
    <row r="7" spans="1:7">
      <c r="A7" s="4" t="s">
        <v>106</v>
      </c>
      <c r="B7" s="7" t="n">
        <v>114000</v>
      </c>
      <c r="C7" s="7" t="n">
        <v>47400</v>
      </c>
      <c r="D7" s="7" t="n">
        <v>60400</v>
      </c>
      <c r="F7" s="6" t="n">
        <v>99000</v>
      </c>
      <c r="G7" s="6" t="n">
        <v>66800</v>
      </c>
    </row>
    <row r="8" spans="1:7">
      <c r="A8" s="4" t="s">
        <v>1019</v>
      </c>
    </row>
    <row r="9" spans="1:7">
      <c r="A9" s="3" t="s">
        <v>232</v>
      </c>
    </row>
    <row r="10" spans="1:7">
      <c r="A10" s="4" t="s">
        <v>106</v>
      </c>
      <c r="E10" s="6" t="n">
        <v>159300</v>
      </c>
    </row>
    <row r="11" spans="1:7">
      <c r="A11" s="4" t="s">
        <v>1020</v>
      </c>
    </row>
    <row r="12" spans="1:7">
      <c r="A12" s="3" t="s">
        <v>232</v>
      </c>
    </row>
    <row r="13" spans="1:7">
      <c r="A13" s="4" t="s">
        <v>106</v>
      </c>
      <c r="E13" s="6" t="n">
        <v>45623</v>
      </c>
      <c r="F13" s="6" t="n">
        <v>46365</v>
      </c>
      <c r="G13" s="6" t="n">
        <v>9417</v>
      </c>
    </row>
    <row r="14" spans="1:7">
      <c r="A14" s="4" t="s">
        <v>1021</v>
      </c>
    </row>
    <row r="15" spans="1:7">
      <c r="A15" s="3" t="s">
        <v>232</v>
      </c>
    </row>
    <row r="16" spans="1:7">
      <c r="A16" s="4" t="s">
        <v>106</v>
      </c>
      <c r="F16" s="6" t="n">
        <v>113300</v>
      </c>
    </row>
    <row r="17" spans="1:7">
      <c r="A17" s="4" t="s">
        <v>1022</v>
      </c>
    </row>
    <row r="18" spans="1:7">
      <c r="A18" s="3" t="s">
        <v>232</v>
      </c>
    </row>
    <row r="19" spans="1:7">
      <c r="A19" s="4" t="s">
        <v>106</v>
      </c>
      <c r="E19" s="7" t="n">
        <v>57100</v>
      </c>
      <c r="G19" s="6" t="n">
        <v>12100</v>
      </c>
    </row>
    <row r="20" spans="1:7">
      <c r="A20" s="4" t="s">
        <v>1023</v>
      </c>
    </row>
    <row r="21" spans="1:7">
      <c r="A21" s="3" t="s">
        <v>232</v>
      </c>
    </row>
    <row r="22" spans="1:7">
      <c r="A22" s="4" t="s">
        <v>106</v>
      </c>
      <c r="F22" s="6" t="n">
        <v>66000</v>
      </c>
    </row>
    <row r="23" spans="1:7">
      <c r="A23" s="4" t="s">
        <v>1024</v>
      </c>
    </row>
    <row r="24" spans="1:7">
      <c r="A24" s="3" t="s">
        <v>232</v>
      </c>
    </row>
    <row r="25" spans="1:7">
      <c r="A25" s="4" t="s">
        <v>106</v>
      </c>
      <c r="F25" s="7" t="n">
        <v>73200</v>
      </c>
    </row>
    <row r="26" spans="1:7">
      <c r="A26" s="4" t="s">
        <v>1025</v>
      </c>
    </row>
    <row r="27" spans="1:7">
      <c r="A27" s="3" t="s">
        <v>232</v>
      </c>
    </row>
    <row r="28" spans="1:7">
      <c r="A28" s="4" t="s">
        <v>106</v>
      </c>
      <c r="G28" s="7" t="n">
        <v>78600</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26</v>
      </c>
      <c r="B1" s="2" t="s">
        <v>380</v>
      </c>
      <c r="E1" s="2" t="s">
        <v>1</v>
      </c>
    </row>
    <row r="2" spans="1:7">
      <c r="B2" s="2" t="s">
        <v>4</v>
      </c>
      <c r="C2" s="2" t="s">
        <v>382</v>
      </c>
      <c r="D2" s="2" t="s">
        <v>383</v>
      </c>
      <c r="E2" s="2" t="s">
        <v>2</v>
      </c>
      <c r="F2" s="2" t="s">
        <v>63</v>
      </c>
      <c r="G2" s="2" t="s">
        <v>102</v>
      </c>
    </row>
    <row r="3" spans="1:7">
      <c r="A3" s="3" t="s">
        <v>1027</v>
      </c>
    </row>
    <row r="4" spans="1:7">
      <c r="A4" s="4" t="s">
        <v>1028</v>
      </c>
      <c r="C4" s="7" t="n">
        <v>32434</v>
      </c>
      <c r="E4" s="7" t="n">
        <v>32434</v>
      </c>
      <c r="F4" s="7" t="n">
        <v>61344</v>
      </c>
      <c r="G4" s="7" t="n">
        <v>23501</v>
      </c>
    </row>
    <row r="5" spans="1:7">
      <c r="A5" s="4" t="s">
        <v>1029</v>
      </c>
      <c r="B5" s="7" t="n">
        <v>128300</v>
      </c>
      <c r="C5" s="6" t="n">
        <v>56200</v>
      </c>
      <c r="D5" s="7" t="n">
        <v>65800</v>
      </c>
      <c r="E5" s="6" t="n">
        <v>216407</v>
      </c>
      <c r="F5" s="6" t="n">
        <v>113313</v>
      </c>
      <c r="G5" s="6" t="n">
        <v>90691</v>
      </c>
    </row>
    <row r="6" spans="1:7">
      <c r="A6" s="4" t="s">
        <v>1030</v>
      </c>
      <c r="E6" s="6" t="n">
        <v>23402</v>
      </c>
      <c r="F6" s="6" t="n">
        <v>32434</v>
      </c>
      <c r="G6" s="6" t="n">
        <v>61344</v>
      </c>
    </row>
    <row r="7" spans="1:7">
      <c r="A7" s="4" t="s">
        <v>1031</v>
      </c>
      <c r="E7" s="6" t="n">
        <v>23402</v>
      </c>
    </row>
    <row r="8" spans="1:7">
      <c r="A8" s="4" t="s">
        <v>1032</v>
      </c>
      <c r="E8" s="6" t="n">
        <v>0</v>
      </c>
    </row>
    <row r="9" spans="1:7">
      <c r="A9" s="4" t="s">
        <v>1033</v>
      </c>
    </row>
    <row r="10" spans="1:7">
      <c r="A10" s="3" t="s">
        <v>1027</v>
      </c>
    </row>
    <row r="11" spans="1:7">
      <c r="A11" s="4" t="s">
        <v>1028</v>
      </c>
      <c r="C11" s="6" t="n">
        <v>23234</v>
      </c>
      <c r="E11" s="6" t="n">
        <v>23234</v>
      </c>
      <c r="F11" s="6" t="n">
        <v>48006</v>
      </c>
      <c r="G11" s="6" t="n">
        <v>16359</v>
      </c>
    </row>
    <row r="12" spans="1:7">
      <c r="A12" s="4" t="s">
        <v>1029</v>
      </c>
      <c r="E12" s="6" t="n">
        <v>123341</v>
      </c>
      <c r="F12" s="6" t="n">
        <v>38634</v>
      </c>
      <c r="G12" s="6" t="n">
        <v>69439</v>
      </c>
    </row>
    <row r="13" spans="1:7">
      <c r="A13" s="4" t="s">
        <v>1030</v>
      </c>
      <c r="E13" s="6" t="n">
        <v>19502</v>
      </c>
      <c r="F13" s="6" t="n">
        <v>23234</v>
      </c>
      <c r="G13" s="6" t="n">
        <v>48006</v>
      </c>
    </row>
    <row r="14" spans="1:7">
      <c r="A14" s="4" t="s">
        <v>1031</v>
      </c>
      <c r="E14" s="6" t="n">
        <v>19502</v>
      </c>
    </row>
    <row r="15" spans="1:7">
      <c r="A15" s="4" t="s">
        <v>1032</v>
      </c>
      <c r="E15" s="6" t="n">
        <v>0</v>
      </c>
    </row>
    <row r="16" spans="1:7">
      <c r="A16" s="4" t="s">
        <v>1020</v>
      </c>
    </row>
    <row r="17" spans="1:7">
      <c r="A17" s="3" t="s">
        <v>1027</v>
      </c>
    </row>
    <row r="18" spans="1:7">
      <c r="A18" s="4" t="s">
        <v>1028</v>
      </c>
      <c r="C18" s="6" t="n">
        <v>0</v>
      </c>
      <c r="E18" s="6" t="n">
        <v>0</v>
      </c>
      <c r="F18" s="6" t="n">
        <v>0</v>
      </c>
      <c r="G18" s="6" t="n">
        <v>0</v>
      </c>
    </row>
    <row r="19" spans="1:7">
      <c r="A19" s="4" t="s">
        <v>1029</v>
      </c>
      <c r="E19" s="6" t="n">
        <v>45623</v>
      </c>
      <c r="F19" s="6" t="n">
        <v>46365</v>
      </c>
      <c r="G19" s="6" t="n">
        <v>9417</v>
      </c>
    </row>
    <row r="20" spans="1:7">
      <c r="A20" s="4" t="s">
        <v>1030</v>
      </c>
      <c r="E20" s="6" t="n">
        <v>0</v>
      </c>
      <c r="F20" s="6" t="n">
        <v>0</v>
      </c>
      <c r="G20" s="6" t="n">
        <v>0</v>
      </c>
    </row>
    <row r="21" spans="1:7">
      <c r="A21" s="4" t="s">
        <v>1031</v>
      </c>
      <c r="E21" s="6" t="n">
        <v>0</v>
      </c>
    </row>
    <row r="22" spans="1:7">
      <c r="A22" s="4" t="s">
        <v>1032</v>
      </c>
      <c r="E22" s="6" t="n">
        <v>0</v>
      </c>
    </row>
    <row r="23" spans="1:7">
      <c r="A23" s="4" t="s">
        <v>1034</v>
      </c>
    </row>
    <row r="24" spans="1:7">
      <c r="A24" s="3" t="s">
        <v>1027</v>
      </c>
    </row>
    <row r="25" spans="1:7">
      <c r="A25" s="4" t="s">
        <v>1028</v>
      </c>
      <c r="C25" s="7" t="n">
        <v>9200</v>
      </c>
      <c r="E25" s="6" t="n">
        <v>9200</v>
      </c>
      <c r="F25" s="6" t="n">
        <v>13338</v>
      </c>
      <c r="G25" s="6" t="n">
        <v>7142</v>
      </c>
    </row>
    <row r="26" spans="1:7">
      <c r="A26" s="4" t="s">
        <v>1029</v>
      </c>
      <c r="E26" s="6" t="n">
        <v>47443</v>
      </c>
      <c r="F26" s="6" t="n">
        <v>28314</v>
      </c>
      <c r="G26" s="6" t="n">
        <v>11835</v>
      </c>
    </row>
    <row r="27" spans="1:7">
      <c r="A27" s="4" t="s">
        <v>1030</v>
      </c>
      <c r="E27" s="6" t="n">
        <v>3900</v>
      </c>
      <c r="F27" s="6" t="n">
        <v>9200</v>
      </c>
      <c r="G27" s="6" t="n">
        <v>13338</v>
      </c>
    </row>
    <row r="28" spans="1:7">
      <c r="A28" s="4" t="s">
        <v>1031</v>
      </c>
      <c r="E28" s="6" t="n">
        <v>3900</v>
      </c>
    </row>
    <row r="29" spans="1:7">
      <c r="A29" s="4" t="s">
        <v>1032</v>
      </c>
      <c r="E29" s="6" t="n">
        <v>0</v>
      </c>
    </row>
    <row r="30" spans="1:7">
      <c r="A30" s="4" t="s">
        <v>1025</v>
      </c>
    </row>
    <row r="31" spans="1:7">
      <c r="A31" s="3" t="s">
        <v>1027</v>
      </c>
    </row>
    <row r="32" spans="1:7">
      <c r="A32" s="4" t="s">
        <v>1029</v>
      </c>
      <c r="G32" s="6" t="n">
        <v>78600</v>
      </c>
    </row>
    <row r="33" spans="1:7">
      <c r="A33" s="4" t="s">
        <v>1035</v>
      </c>
      <c r="E33" s="6" t="n">
        <v>-147110</v>
      </c>
      <c r="F33" s="6" t="n">
        <v>-24113</v>
      </c>
      <c r="G33" s="6" t="n">
        <v>-24555</v>
      </c>
    </row>
    <row r="34" spans="1:7">
      <c r="A34" s="4" t="s">
        <v>1036</v>
      </c>
    </row>
    <row r="35" spans="1:7">
      <c r="A35" s="3" t="s">
        <v>1027</v>
      </c>
    </row>
    <row r="36" spans="1:7">
      <c r="A36" s="4" t="s">
        <v>1035</v>
      </c>
      <c r="G36" s="6" t="n">
        <v>-16908</v>
      </c>
    </row>
    <row r="37" spans="1:7">
      <c r="A37" s="4" t="s">
        <v>1037</v>
      </c>
    </row>
    <row r="38" spans="1:7">
      <c r="A38" s="3" t="s">
        <v>1027</v>
      </c>
    </row>
    <row r="39" spans="1:7">
      <c r="A39" s="4" t="s">
        <v>1035</v>
      </c>
      <c r="F39" s="6" t="n">
        <v>-44916</v>
      </c>
    </row>
    <row r="40" spans="1:7">
      <c r="A40" s="4" t="s">
        <v>1038</v>
      </c>
    </row>
    <row r="41" spans="1:7">
      <c r="A41" s="3" t="s">
        <v>1027</v>
      </c>
    </row>
    <row r="42" spans="1:7">
      <c r="A42" s="4" t="s">
        <v>1035</v>
      </c>
      <c r="E42" s="6" t="n">
        <v>-17410</v>
      </c>
    </row>
    <row r="43" spans="1:7">
      <c r="A43" s="4" t="s">
        <v>1039</v>
      </c>
    </row>
    <row r="44" spans="1:7">
      <c r="A44" s="3" t="s">
        <v>1027</v>
      </c>
    </row>
    <row r="45" spans="1:7">
      <c r="A45" s="4" t="s">
        <v>1035</v>
      </c>
      <c r="E45" s="6" t="n">
        <v>-112463</v>
      </c>
      <c r="F45" s="6" t="n">
        <v>-22783</v>
      </c>
      <c r="G45" s="6" t="n">
        <v>-24555</v>
      </c>
    </row>
    <row r="46" spans="1:7">
      <c r="A46" s="4" t="s">
        <v>1040</v>
      </c>
    </row>
    <row r="47" spans="1:7">
      <c r="A47" s="3" t="s">
        <v>1027</v>
      </c>
    </row>
    <row r="48" spans="1:7">
      <c r="A48" s="4" t="s">
        <v>1035</v>
      </c>
      <c r="G48" s="6" t="n">
        <v>-13237</v>
      </c>
    </row>
    <row r="49" spans="1:7">
      <c r="A49" s="4" t="s">
        <v>1041</v>
      </c>
    </row>
    <row r="50" spans="1:7">
      <c r="A50" s="3" t="s">
        <v>1027</v>
      </c>
    </row>
    <row r="51" spans="1:7">
      <c r="A51" s="4" t="s">
        <v>1035</v>
      </c>
      <c r="F51" s="6" t="n">
        <v>-40623</v>
      </c>
    </row>
    <row r="52" spans="1:7">
      <c r="A52" s="4" t="s">
        <v>1042</v>
      </c>
    </row>
    <row r="53" spans="1:7">
      <c r="A53" s="3" t="s">
        <v>1027</v>
      </c>
    </row>
    <row r="54" spans="1:7">
      <c r="A54" s="4" t="s">
        <v>1035</v>
      </c>
      <c r="E54" s="6" t="n">
        <v>-14610</v>
      </c>
    </row>
    <row r="55" spans="1:7">
      <c r="A55" s="4" t="s">
        <v>1043</v>
      </c>
    </row>
    <row r="56" spans="1:7">
      <c r="A56" s="3" t="s">
        <v>1027</v>
      </c>
    </row>
    <row r="57" spans="1:7">
      <c r="A57" s="4" t="s">
        <v>1035</v>
      </c>
      <c r="E57" s="6" t="n">
        <v>0</v>
      </c>
      <c r="F57" s="6" t="n">
        <v>0</v>
      </c>
      <c r="G57" s="6" t="n">
        <v>0</v>
      </c>
    </row>
    <row r="58" spans="1:7">
      <c r="A58" s="4" t="s">
        <v>1044</v>
      </c>
    </row>
    <row r="59" spans="1:7">
      <c r="A59" s="3" t="s">
        <v>1027</v>
      </c>
    </row>
    <row r="60" spans="1:7">
      <c r="A60" s="4" t="s">
        <v>1035</v>
      </c>
      <c r="G60" s="6" t="n">
        <v>0</v>
      </c>
    </row>
    <row r="61" spans="1:7">
      <c r="A61" s="4" t="s">
        <v>1045</v>
      </c>
    </row>
    <row r="62" spans="1:7">
      <c r="A62" s="3" t="s">
        <v>1027</v>
      </c>
    </row>
    <row r="63" spans="1:7">
      <c r="A63" s="4" t="s">
        <v>1035</v>
      </c>
      <c r="F63" s="6" t="n">
        <v>0</v>
      </c>
    </row>
    <row r="64" spans="1:7">
      <c r="A64" s="4" t="s">
        <v>1046</v>
      </c>
    </row>
    <row r="65" spans="1:7">
      <c r="A65" s="3" t="s">
        <v>1027</v>
      </c>
    </row>
    <row r="66" spans="1:7">
      <c r="A66" s="4" t="s">
        <v>1035</v>
      </c>
      <c r="E66" s="6" t="n">
        <v>0</v>
      </c>
    </row>
    <row r="67" spans="1:7">
      <c r="A67" s="4" t="s">
        <v>1047</v>
      </c>
    </row>
    <row r="68" spans="1:7">
      <c r="A68" s="3" t="s">
        <v>1027</v>
      </c>
    </row>
    <row r="69" spans="1:7">
      <c r="A69" s="4" t="s">
        <v>1035</v>
      </c>
      <c r="E69" s="6" t="n">
        <v>-34647</v>
      </c>
      <c r="F69" s="6" t="n">
        <v>-1330</v>
      </c>
      <c r="G69" s="6" t="n">
        <v>0</v>
      </c>
    </row>
    <row r="70" spans="1:7">
      <c r="A70" s="4" t="s">
        <v>1048</v>
      </c>
    </row>
    <row r="71" spans="1:7">
      <c r="A71" s="3" t="s">
        <v>1027</v>
      </c>
    </row>
    <row r="72" spans="1:7">
      <c r="A72" s="4" t="s">
        <v>1035</v>
      </c>
      <c r="G72" s="6" t="n">
        <v>-3671</v>
      </c>
    </row>
    <row r="73" spans="1:7">
      <c r="A73" s="4" t="s">
        <v>1049</v>
      </c>
    </row>
    <row r="74" spans="1:7">
      <c r="A74" s="3" t="s">
        <v>1027</v>
      </c>
    </row>
    <row r="75" spans="1:7">
      <c r="A75" s="4" t="s">
        <v>1035</v>
      </c>
      <c r="F75" s="6" t="n">
        <v>-4293</v>
      </c>
    </row>
    <row r="76" spans="1:7">
      <c r="A76" s="4" t="s">
        <v>1050</v>
      </c>
    </row>
    <row r="77" spans="1:7">
      <c r="A77" s="3" t="s">
        <v>1027</v>
      </c>
    </row>
    <row r="78" spans="1:7">
      <c r="A78" s="4" t="s">
        <v>1035</v>
      </c>
      <c r="E78" s="6" t="n">
        <v>-2800</v>
      </c>
    </row>
    <row r="79" spans="1:7">
      <c r="A79" s="4" t="s">
        <v>1022</v>
      </c>
    </row>
    <row r="80" spans="1:7">
      <c r="A80" s="3" t="s">
        <v>1027</v>
      </c>
    </row>
    <row r="81" spans="1:7">
      <c r="A81" s="4" t="s">
        <v>1029</v>
      </c>
      <c r="E81" s="6" t="n">
        <v>57100</v>
      </c>
      <c r="G81" s="6" t="n">
        <v>12100</v>
      </c>
    </row>
    <row r="82" spans="1:7">
      <c r="A82" s="4" t="s">
        <v>1035</v>
      </c>
      <c r="E82" s="6" t="n">
        <v>-60919</v>
      </c>
      <c r="F82" s="6" t="n">
        <v>-73194</v>
      </c>
      <c r="G82" s="6" t="n">
        <v>-11385</v>
      </c>
    </row>
    <row r="83" spans="1:7">
      <c r="A83" s="4" t="s">
        <v>1051</v>
      </c>
    </row>
    <row r="84" spans="1:7">
      <c r="A84" s="3" t="s">
        <v>1027</v>
      </c>
    </row>
    <row r="85" spans="1:7">
      <c r="A85" s="4" t="s">
        <v>1035</v>
      </c>
      <c r="E85" s="6" t="n">
        <v>0</v>
      </c>
      <c r="F85" s="6" t="n">
        <v>0</v>
      </c>
      <c r="G85" s="6" t="n">
        <v>0</v>
      </c>
    </row>
    <row r="86" spans="1:7">
      <c r="A86" s="4" t="s">
        <v>1023</v>
      </c>
    </row>
    <row r="87" spans="1:7">
      <c r="A87" s="3" t="s">
        <v>1027</v>
      </c>
    </row>
    <row r="88" spans="1:7">
      <c r="A88" s="4" t="s">
        <v>1029</v>
      </c>
      <c r="F88" s="6" t="n">
        <v>66000</v>
      </c>
    </row>
    <row r="89" spans="1:7">
      <c r="A89" s="4" t="s">
        <v>1035</v>
      </c>
      <c r="E89" s="6" t="n">
        <v>-45623</v>
      </c>
      <c r="F89" s="6" t="n">
        <v>-46365</v>
      </c>
      <c r="G89" s="6" t="n">
        <v>-9417</v>
      </c>
    </row>
    <row r="90" spans="1:7">
      <c r="A90" s="4" t="s">
        <v>1052</v>
      </c>
    </row>
    <row r="91" spans="1:7">
      <c r="A91" s="3" t="s">
        <v>1027</v>
      </c>
    </row>
    <row r="92" spans="1:7">
      <c r="A92" s="4" t="s">
        <v>1035</v>
      </c>
      <c r="E92" s="7" t="n">
        <v>-15296</v>
      </c>
      <c r="F92" s="7" t="n">
        <v>-26829</v>
      </c>
      <c r="G92" s="7" t="n">
        <v>-1968</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53</v>
      </c>
      <c r="B1" s="2" t="s">
        <v>380</v>
      </c>
      <c r="F1" s="2" t="s">
        <v>1</v>
      </c>
    </row>
    <row r="2" spans="1:8">
      <c r="B2" s="2" t="s">
        <v>2</v>
      </c>
      <c r="C2" s="2" t="s">
        <v>63</v>
      </c>
      <c r="D2" s="2" t="s">
        <v>383</v>
      </c>
      <c r="E2" s="2" t="s">
        <v>385</v>
      </c>
      <c r="F2" s="2" t="s">
        <v>2</v>
      </c>
      <c r="G2" s="2" t="s">
        <v>63</v>
      </c>
      <c r="H2" s="2" t="s">
        <v>102</v>
      </c>
    </row>
    <row r="3" spans="1:8">
      <c r="A3" s="3" t="s">
        <v>1054</v>
      </c>
    </row>
    <row r="4" spans="1:8">
      <c r="A4" s="4" t="s">
        <v>1055</v>
      </c>
      <c r="F4" s="7" t="n">
        <v>0</v>
      </c>
      <c r="G4" s="7" t="n">
        <v>-87348</v>
      </c>
      <c r="H4" s="7" t="n">
        <v>-151574</v>
      </c>
    </row>
    <row r="5" spans="1:8">
      <c r="A5" s="4" t="s">
        <v>1056</v>
      </c>
      <c r="E5" s="7" t="n">
        <v>91800</v>
      </c>
      <c r="F5" s="6" t="n">
        <v>0</v>
      </c>
      <c r="G5" s="6" t="n">
        <v>0</v>
      </c>
      <c r="H5" s="6" t="n">
        <v>-38689</v>
      </c>
    </row>
    <row r="6" spans="1:8">
      <c r="A6" s="4" t="s">
        <v>434</v>
      </c>
      <c r="F6" s="6" t="n">
        <v>97691</v>
      </c>
      <c r="G6" s="6" t="n">
        <v>193063</v>
      </c>
      <c r="H6" s="6" t="n">
        <v>21895</v>
      </c>
    </row>
    <row r="7" spans="1:8">
      <c r="A7" s="4" t="s">
        <v>1055</v>
      </c>
      <c r="F7" s="6" t="n">
        <v>0</v>
      </c>
      <c r="G7" s="6" t="n">
        <v>86614</v>
      </c>
      <c r="H7" s="6" t="n">
        <v>151574</v>
      </c>
    </row>
    <row r="8" spans="1:8">
      <c r="A8" s="4" t="s">
        <v>1057</v>
      </c>
      <c r="F8" s="6" t="n">
        <v>163727</v>
      </c>
      <c r="G8" s="6" t="n">
        <v>183454</v>
      </c>
      <c r="H8" s="6" t="n">
        <v>122823</v>
      </c>
    </row>
    <row r="9" spans="1:8">
      <c r="A9" s="4" t="s">
        <v>482</v>
      </c>
      <c r="B9" s="7" t="n">
        <v>74800</v>
      </c>
      <c r="C9" s="7" t="n">
        <v>84000</v>
      </c>
      <c r="D9" s="7" t="n">
        <v>70000</v>
      </c>
      <c r="F9" s="7" t="n">
        <v>84000</v>
      </c>
    </row>
    <row r="10" spans="1:8">
      <c r="A10" s="4" t="s">
        <v>491</v>
      </c>
    </row>
    <row r="11" spans="1:8">
      <c r="A11" s="3" t="s">
        <v>1054</v>
      </c>
    </row>
    <row r="12" spans="1:8">
      <c r="A12" s="4" t="s">
        <v>1055</v>
      </c>
      <c r="G12" s="6" t="n">
        <v>87000</v>
      </c>
    </row>
    <row r="13" spans="1:8">
      <c r="A13" s="4" t="s">
        <v>487</v>
      </c>
    </row>
    <row r="14" spans="1:8">
      <c r="A14" s="3" t="s">
        <v>1054</v>
      </c>
    </row>
    <row r="15" spans="1:8">
      <c r="A15" s="4" t="s">
        <v>1055</v>
      </c>
      <c r="H15" s="6" t="n">
        <v>151600</v>
      </c>
    </row>
    <row r="16" spans="1:8">
      <c r="A16" s="4" t="s">
        <v>645</v>
      </c>
    </row>
    <row r="17" spans="1:8">
      <c r="A17" s="3" t="s">
        <v>1054</v>
      </c>
    </row>
    <row r="18" spans="1:8">
      <c r="A18" s="4" t="s">
        <v>1057</v>
      </c>
      <c r="H18" s="7" t="n">
        <v>38700</v>
      </c>
    </row>
    <row r="19" spans="1:8">
      <c r="A19" s="4" t="s">
        <v>490</v>
      </c>
    </row>
    <row r="20" spans="1:8">
      <c r="A20" s="3" t="s">
        <v>1054</v>
      </c>
    </row>
    <row r="21" spans="1:8">
      <c r="A21" s="4" t="s">
        <v>1055</v>
      </c>
      <c r="G21" s="7" t="n">
        <v>7600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3</v>
      </c>
      <c r="D2" s="2" t="s">
        <v>102</v>
      </c>
    </row>
    <row r="3" spans="1:4">
      <c r="A3" s="3" t="s">
        <v>236</v>
      </c>
    </row>
    <row r="4" spans="1:4">
      <c r="A4" s="4" t="s">
        <v>1059</v>
      </c>
      <c r="B4" s="7" t="n">
        <v>145978</v>
      </c>
      <c r="C4" s="7" t="n">
        <v>145658</v>
      </c>
      <c r="D4" s="7" t="n">
        <v>123098</v>
      </c>
    </row>
    <row r="5" spans="1:4">
      <c r="A5" s="4" t="s">
        <v>1060</v>
      </c>
      <c r="B5" s="6" t="n">
        <v>42807</v>
      </c>
      <c r="C5" s="6" t="n">
        <v>46344</v>
      </c>
      <c r="D5" s="6" t="n">
        <v>25002</v>
      </c>
    </row>
    <row r="6" spans="1:4">
      <c r="A6" s="4" t="s">
        <v>1061</v>
      </c>
      <c r="B6" s="6" t="n">
        <v>-19382</v>
      </c>
      <c r="C6" s="6" t="n">
        <v>-19496</v>
      </c>
      <c r="D6" s="6" t="n">
        <v>-18840</v>
      </c>
    </row>
    <row r="7" spans="1:4">
      <c r="A7" s="4" t="s">
        <v>1062</v>
      </c>
      <c r="B7" s="6" t="n">
        <v>-9677</v>
      </c>
      <c r="C7" s="7" t="n">
        <v>-1175</v>
      </c>
      <c r="D7" s="7" t="n">
        <v>-15222</v>
      </c>
    </row>
    <row r="8" spans="1:4">
      <c r="A8" s="4" t="s">
        <v>1063</v>
      </c>
      <c r="B8" s="7" t="n">
        <v>7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s>
  <sheetData>
    <row r="1" spans="1:7">
      <c r="A1" s="1" t="s">
        <v>1064</v>
      </c>
      <c r="B1" s="2" t="s">
        <v>1065</v>
      </c>
      <c r="D1" s="2" t="s">
        <v>380</v>
      </c>
      <c r="E1" s="2" t="s">
        <v>1</v>
      </c>
    </row>
    <row r="2" spans="1:7">
      <c r="B2" s="2" t="s">
        <v>1066</v>
      </c>
      <c r="C2" s="2" t="s">
        <v>1067</v>
      </c>
      <c r="D2" s="2" t="s">
        <v>1068</v>
      </c>
      <c r="E2" s="2" t="s">
        <v>521</v>
      </c>
      <c r="F2" s="2" t="s">
        <v>431</v>
      </c>
      <c r="G2" s="2" t="s">
        <v>1069</v>
      </c>
    </row>
    <row r="3" spans="1:7">
      <c r="A3" s="3" t="s">
        <v>1070</v>
      </c>
    </row>
    <row r="4" spans="1:7">
      <c r="A4" s="4" t="s">
        <v>1071</v>
      </c>
      <c r="E4" s="7" t="n">
        <v>1390</v>
      </c>
      <c r="F4" s="7" t="n">
        <v>12796</v>
      </c>
      <c r="G4" s="7" t="n">
        <v>268377</v>
      </c>
    </row>
    <row r="5" spans="1:7">
      <c r="A5" s="4" t="s">
        <v>1072</v>
      </c>
    </row>
    <row r="6" spans="1:7">
      <c r="A6" s="3" t="s">
        <v>1070</v>
      </c>
    </row>
    <row r="7" spans="1:7">
      <c r="A7" s="4" t="s">
        <v>1073</v>
      </c>
      <c r="G7" s="6" t="n">
        <v>2</v>
      </c>
    </row>
    <row r="8" spans="1:7">
      <c r="A8" s="4" t="s">
        <v>1074</v>
      </c>
    </row>
    <row r="9" spans="1:7">
      <c r="A9" s="3" t="s">
        <v>1070</v>
      </c>
    </row>
    <row r="10" spans="1:7">
      <c r="A10" s="4" t="s">
        <v>1071</v>
      </c>
      <c r="C10" s="7" t="n">
        <v>213700</v>
      </c>
    </row>
    <row r="11" spans="1:7">
      <c r="A11" s="4" t="s">
        <v>1075</v>
      </c>
    </row>
    <row r="12" spans="1:7">
      <c r="A12" s="3" t="s">
        <v>1070</v>
      </c>
    </row>
    <row r="13" spans="1:7">
      <c r="A13" s="4" t="s">
        <v>1076</v>
      </c>
      <c r="C13" s="4" t="s">
        <v>418</v>
      </c>
    </row>
    <row r="14" spans="1:7">
      <c r="A14" s="4" t="s">
        <v>1077</v>
      </c>
    </row>
    <row r="15" spans="1:7">
      <c r="A15" s="3" t="s">
        <v>1070</v>
      </c>
    </row>
    <row r="16" spans="1:7">
      <c r="A16" s="4" t="s">
        <v>1071</v>
      </c>
      <c r="B16" s="7" t="n">
        <v>54700</v>
      </c>
    </row>
    <row r="17" spans="1:7">
      <c r="A17" s="4" t="s">
        <v>1078</v>
      </c>
    </row>
    <row r="18" spans="1:7">
      <c r="A18" s="3" t="s">
        <v>1070</v>
      </c>
    </row>
    <row r="19" spans="1:7">
      <c r="A19" s="4" t="s">
        <v>1076</v>
      </c>
      <c r="B19" s="4" t="s">
        <v>418</v>
      </c>
    </row>
    <row r="20" spans="1:7">
      <c r="A20" s="4" t="s">
        <v>1079</v>
      </c>
      <c r="B20" s="7" t="n">
        <v>16000</v>
      </c>
    </row>
    <row r="21" spans="1:7">
      <c r="A21" s="4" t="s">
        <v>1080</v>
      </c>
    </row>
    <row r="22" spans="1:7">
      <c r="A22" s="3" t="s">
        <v>1070</v>
      </c>
    </row>
    <row r="23" spans="1:7">
      <c r="A23" s="4" t="s">
        <v>1076</v>
      </c>
      <c r="B23" s="4" t="s">
        <v>1081</v>
      </c>
    </row>
    <row r="24" spans="1:7">
      <c r="A24" s="4" t="s">
        <v>1079</v>
      </c>
      <c r="B24" s="7" t="n">
        <v>17300</v>
      </c>
    </row>
    <row r="25" spans="1:7">
      <c r="A25" s="4" t="s">
        <v>1082</v>
      </c>
    </row>
    <row r="26" spans="1:7">
      <c r="A26" s="3" t="s">
        <v>1070</v>
      </c>
    </row>
    <row r="27" spans="1:7">
      <c r="A27" s="4" t="s">
        <v>1083</v>
      </c>
      <c r="D27" s="7" t="n">
        <v>267100</v>
      </c>
    </row>
    <row r="28" spans="1:7">
      <c r="A28" s="4" t="s">
        <v>1084</v>
      </c>
      <c r="D28" s="6" t="n">
        <v>231400</v>
      </c>
    </row>
    <row r="29" spans="1:7">
      <c r="A29" s="4" t="s">
        <v>1085</v>
      </c>
      <c r="D29" s="7" t="n">
        <v>19000</v>
      </c>
    </row>
  </sheetData>
  <mergeCells count="3">
    <mergeCell ref="A1:A2"/>
    <mergeCell ref="B1:C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6</v>
      </c>
      <c r="B1" s="2" t="s">
        <v>1065</v>
      </c>
      <c r="D1" s="2" t="s">
        <v>1</v>
      </c>
    </row>
    <row r="2" spans="1:6">
      <c r="B2" s="2" t="s">
        <v>1087</v>
      </c>
      <c r="C2" s="2" t="s">
        <v>1088</v>
      </c>
      <c r="D2" s="2" t="s">
        <v>2</v>
      </c>
      <c r="E2" s="2" t="s">
        <v>63</v>
      </c>
      <c r="F2" s="2" t="s">
        <v>102</v>
      </c>
    </row>
    <row r="3" spans="1:6">
      <c r="A3" s="3" t="s">
        <v>1070</v>
      </c>
    </row>
    <row r="4" spans="1:6">
      <c r="A4" s="4" t="s">
        <v>1089</v>
      </c>
      <c r="D4" s="7" t="n">
        <v>1390</v>
      </c>
      <c r="E4" s="7" t="n">
        <v>12796</v>
      </c>
      <c r="F4" s="7" t="n">
        <v>268377</v>
      </c>
    </row>
    <row r="5" spans="1:6">
      <c r="A5" s="4" t="s">
        <v>73</v>
      </c>
      <c r="D5" s="7" t="n">
        <v>1064553</v>
      </c>
      <c r="E5" s="7" t="n">
        <v>1073055</v>
      </c>
    </row>
    <row r="6" spans="1:6">
      <c r="A6" s="4" t="s">
        <v>1074</v>
      </c>
    </row>
    <row r="7" spans="1:6">
      <c r="A7" s="3" t="s">
        <v>1070</v>
      </c>
    </row>
    <row r="8" spans="1:6">
      <c r="A8" s="4" t="s">
        <v>1089</v>
      </c>
      <c r="C8" s="7" t="n">
        <v>213700</v>
      </c>
    </row>
    <row r="9" spans="1:6">
      <c r="A9" s="4" t="s">
        <v>1077</v>
      </c>
    </row>
    <row r="10" spans="1:6">
      <c r="A10" s="3" t="s">
        <v>1070</v>
      </c>
    </row>
    <row r="11" spans="1:6">
      <c r="A11" s="4" t="s">
        <v>1089</v>
      </c>
      <c r="B11" s="7" t="n">
        <v>5470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7"/>
  </cols>
  <sheetData>
    <row r="1" spans="1:2">
      <c r="A1" s="1" t="s">
        <v>1090</v>
      </c>
      <c r="B1" s="2" t="s">
        <v>1</v>
      </c>
    </row>
    <row r="2" spans="1:2">
      <c r="B2" s="2" t="s">
        <v>1091</v>
      </c>
    </row>
    <row r="3" spans="1:2">
      <c r="A3" s="3" t="s">
        <v>247</v>
      </c>
    </row>
    <row r="4" spans="1:2">
      <c r="A4" s="4" t="s">
        <v>1092</v>
      </c>
      <c r="B4" s="9" t="n">
        <v>23.7</v>
      </c>
    </row>
    <row r="5" spans="1:2">
      <c r="A5" s="4" t="s">
        <v>1093</v>
      </c>
      <c r="B5" s="7" t="n">
        <v>259900000</v>
      </c>
    </row>
    <row r="6" spans="1:2">
      <c r="A6" s="4" t="s">
        <v>1094</v>
      </c>
      <c r="B6" s="6" t="n">
        <v>500000000</v>
      </c>
    </row>
    <row r="7" spans="1:2">
      <c r="A7" s="4" t="s">
        <v>1095</v>
      </c>
      <c r="B7" s="7" t="n">
        <v>3152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96</v>
      </c>
      <c r="B1" s="2" t="s">
        <v>1</v>
      </c>
    </row>
    <row r="2" spans="1:2">
      <c r="B2" s="2" t="s">
        <v>1097</v>
      </c>
    </row>
    <row r="3" spans="1:2">
      <c r="A3" s="3" t="s">
        <v>244</v>
      </c>
    </row>
    <row r="4" spans="1:2">
      <c r="A4" s="4" t="s">
        <v>1098</v>
      </c>
      <c r="B4" s="6"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44:31Z</dcterms:created>
  <dcterms:modified xmlns:dcterms="http://purl.org/dc/terms/" xmlns:xsi="http://www.w3.org/2001/XMLSchema-instance" xsi:type="dcterms:W3CDTF">2020-05-28T16:44:31Z</dcterms:modified>
</cp:coreProperties>
</file>